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counting Changes and Recent 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surance Recoveries" sheetId="14" state="visible" r:id="rId14"/>
    <sheet xmlns:r="http://schemas.openxmlformats.org/officeDocument/2006/relationships" name="Long-lived Assets" sheetId="15" state="visible" r:id="rId15"/>
    <sheet xmlns:r="http://schemas.openxmlformats.org/officeDocument/2006/relationships" name="Debt and Finance Lease Obligati" sheetId="16" state="visible" r:id="rId16"/>
    <sheet xmlns:r="http://schemas.openxmlformats.org/officeDocument/2006/relationships" name="Unfulfilled Performance Obligat"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Related-party Transactions" sheetId="20" state="visible" r:id="rId20"/>
    <sheet xmlns:r="http://schemas.openxmlformats.org/officeDocument/2006/relationships" name="Restructuring Liabilities" sheetId="21" state="visible" r:id="rId21"/>
    <sheet xmlns:r="http://schemas.openxmlformats.org/officeDocument/2006/relationships" name="Share-based Compensation" sheetId="22" state="visible" r:id="rId22"/>
    <sheet xmlns:r="http://schemas.openxmlformats.org/officeDocument/2006/relationships" name="Loss per Shar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Accounting Changes and Recent_2" sheetId="28" state="visible" r:id="rId28"/>
    <sheet xmlns:r="http://schemas.openxmlformats.org/officeDocument/2006/relationships" name="Summary of Significant Accoun_2" sheetId="29" state="visible" r:id="rId29"/>
    <sheet xmlns:r="http://schemas.openxmlformats.org/officeDocument/2006/relationships" name="Acquisitions (Tables)" sheetId="30" state="visible" r:id="rId30"/>
    <sheet xmlns:r="http://schemas.openxmlformats.org/officeDocument/2006/relationships" name="Derivative Instruments (Tables)" sheetId="31" state="visible" r:id="rId31"/>
    <sheet xmlns:r="http://schemas.openxmlformats.org/officeDocument/2006/relationships" name="Long-lived Assets (Tables)" sheetId="32" state="visible" r:id="rId32"/>
    <sheet xmlns:r="http://schemas.openxmlformats.org/officeDocument/2006/relationships" name="Debt and Finance Lease Obliga_2" sheetId="33" state="visible" r:id="rId33"/>
    <sheet xmlns:r="http://schemas.openxmlformats.org/officeDocument/2006/relationships" name="Related-party Transactions (Tab" sheetId="34" state="visible" r:id="rId34"/>
    <sheet xmlns:r="http://schemas.openxmlformats.org/officeDocument/2006/relationships" name="Restructuring Liabilities (Tabl" sheetId="35" state="visible" r:id="rId35"/>
    <sheet xmlns:r="http://schemas.openxmlformats.org/officeDocument/2006/relationships" name="Share-based Compensation (Table" sheetId="36" state="visible" r:id="rId36"/>
    <sheet xmlns:r="http://schemas.openxmlformats.org/officeDocument/2006/relationships" name="Loss per Share (Tables)"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Basis of Presentation (Details)" sheetId="40" state="visible" r:id="rId40"/>
    <sheet xmlns:r="http://schemas.openxmlformats.org/officeDocument/2006/relationships" name="Accounting Changes and Recent_3"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quisitions - Narrative (Detai" sheetId="46" state="visible" r:id="rId46"/>
    <sheet xmlns:r="http://schemas.openxmlformats.org/officeDocument/2006/relationships" name="Acquisitions - Schedules (Detai" sheetId="47" state="visible" r:id="rId47"/>
    <sheet xmlns:r="http://schemas.openxmlformats.org/officeDocument/2006/relationships" name="Derivative Instruments - Fair V" sheetId="48" state="visible" r:id="rId48"/>
    <sheet xmlns:r="http://schemas.openxmlformats.org/officeDocument/2006/relationships" name="Derivative Instruments - Narrat" sheetId="49" state="visible" r:id="rId49"/>
    <sheet xmlns:r="http://schemas.openxmlformats.org/officeDocument/2006/relationships" name="Derivative Instruments - Realiz" sheetId="50" state="visible" r:id="rId50"/>
    <sheet xmlns:r="http://schemas.openxmlformats.org/officeDocument/2006/relationships" name="Derivative Instruments - Net Ca" sheetId="51" state="visible" r:id="rId51"/>
    <sheet xmlns:r="http://schemas.openxmlformats.org/officeDocument/2006/relationships" name="Derivative Instruments - Cross-" sheetId="52" state="visible" r:id="rId52"/>
    <sheet xmlns:r="http://schemas.openxmlformats.org/officeDocument/2006/relationships" name="Derivative Instruments - Intere" sheetId="53" state="visible" r:id="rId53"/>
    <sheet xmlns:r="http://schemas.openxmlformats.org/officeDocument/2006/relationships" name="Derivative Instruments - Impact" sheetId="54" state="visible" r:id="rId54"/>
    <sheet xmlns:r="http://schemas.openxmlformats.org/officeDocument/2006/relationships" name="Fair Value Measurements (Detail" sheetId="55" state="visible" r:id="rId55"/>
    <sheet xmlns:r="http://schemas.openxmlformats.org/officeDocument/2006/relationships" name="Insurance Recoveries (Details)" sheetId="56" state="visible" r:id="rId56"/>
    <sheet xmlns:r="http://schemas.openxmlformats.org/officeDocument/2006/relationships" name="Long-lived Assets - Goodwill (D" sheetId="57" state="visible" r:id="rId57"/>
    <sheet xmlns:r="http://schemas.openxmlformats.org/officeDocument/2006/relationships" name="Long-lived Assets - Property an" sheetId="58" state="visible" r:id="rId58"/>
    <sheet xmlns:r="http://schemas.openxmlformats.org/officeDocument/2006/relationships" name="Long-lived Assets - Intangible " sheetId="59" state="visible" r:id="rId59"/>
    <sheet xmlns:r="http://schemas.openxmlformats.org/officeDocument/2006/relationships" name="Debt and Finance Lease Obliga_3" sheetId="60" state="visible" r:id="rId60"/>
    <sheet xmlns:r="http://schemas.openxmlformats.org/officeDocument/2006/relationships" name="Debt and Finance Lease Obliga_4" sheetId="61" state="visible" r:id="rId61"/>
    <sheet xmlns:r="http://schemas.openxmlformats.org/officeDocument/2006/relationships" name="Debt and Finance Lease Obliga_5" sheetId="62" state="visible" r:id="rId62"/>
    <sheet xmlns:r="http://schemas.openxmlformats.org/officeDocument/2006/relationships" name="Debt and Finance Lease Obliga_6" sheetId="63" state="visible" r:id="rId63"/>
    <sheet xmlns:r="http://schemas.openxmlformats.org/officeDocument/2006/relationships" name="Debt and Finance Lease Obliga_7" sheetId="64" state="visible" r:id="rId64"/>
    <sheet xmlns:r="http://schemas.openxmlformats.org/officeDocument/2006/relationships" name="Unfulfilled Performance Oblig_2" sheetId="65" state="visible" r:id="rId65"/>
    <sheet xmlns:r="http://schemas.openxmlformats.org/officeDocument/2006/relationships" name="Income Taxes - Narrative (Detai" sheetId="66" state="visible" r:id="rId66"/>
    <sheet xmlns:r="http://schemas.openxmlformats.org/officeDocument/2006/relationships" name="Equity (Details)" sheetId="67" state="visible" r:id="rId67"/>
    <sheet xmlns:r="http://schemas.openxmlformats.org/officeDocument/2006/relationships" name="Related-party Transactions - Sc" sheetId="68" state="visible" r:id="rId68"/>
    <sheet xmlns:r="http://schemas.openxmlformats.org/officeDocument/2006/relationships" name="Related-party Transactions - Na" sheetId="69" state="visible" r:id="rId69"/>
    <sheet xmlns:r="http://schemas.openxmlformats.org/officeDocument/2006/relationships" name="Restructuring Liabilities (Deta" sheetId="70" state="visible" r:id="rId70"/>
    <sheet xmlns:r="http://schemas.openxmlformats.org/officeDocument/2006/relationships" name="Share-based Compensation - Summ" sheetId="71" state="visible" r:id="rId71"/>
    <sheet xmlns:r="http://schemas.openxmlformats.org/officeDocument/2006/relationships" name="Share-based Compensation - SARs" sheetId="72" state="visible" r:id="rId72"/>
    <sheet xmlns:r="http://schemas.openxmlformats.org/officeDocument/2006/relationships" name="Share-based Compensation - RSUs" sheetId="73" state="visible" r:id="rId73"/>
    <sheet xmlns:r="http://schemas.openxmlformats.org/officeDocument/2006/relationships" name="Loss per Share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egment Reporting - Narrative (" sheetId="77" state="visible" r:id="rId77"/>
    <sheet xmlns:r="http://schemas.openxmlformats.org/officeDocument/2006/relationships" name="Segment Reporting - Performance" sheetId="78" state="visible" r:id="rId78"/>
    <sheet xmlns:r="http://schemas.openxmlformats.org/officeDocument/2006/relationships" name="Segment Reporting - Reconciliat" sheetId="79" state="visible" r:id="rId79"/>
    <sheet xmlns:r="http://schemas.openxmlformats.org/officeDocument/2006/relationships" name="Segment Reporting - Property an" sheetId="80" state="visible" r:id="rId80"/>
    <sheet xmlns:r="http://schemas.openxmlformats.org/officeDocument/2006/relationships" name="Segment Reporting - Revenue by " sheetId="81" state="visible" r:id="rId81"/>
    <sheet xmlns:r="http://schemas.openxmlformats.org/officeDocument/2006/relationships" name="Segment Reporting - Geographic " sheetId="82" state="visible" r:id="rId82"/>
  </sheets>
  <definedNames/>
  <calcPr calcId="124519" fullCalcOnLoad="1"/>
</workbook>
</file>

<file path=xl/sharedStrings.xml><?xml version="1.0" encoding="utf-8"?>
<sst xmlns="http://schemas.openxmlformats.org/spreadsheetml/2006/main" uniqueCount="831">
  <si>
    <t>Document and Entity Information - share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001-38335</t>
  </si>
  <si>
    <t>Entity Registrant Name</t>
  </si>
  <si>
    <t>Liberty Latin America Ltd.</t>
  </si>
  <si>
    <t>Entity Central Index Key</t>
  </si>
  <si>
    <t>0001712184</t>
  </si>
  <si>
    <t>Current Fiscal Year End Date</t>
  </si>
  <si>
    <t>--12-31</t>
  </si>
  <si>
    <t>Document Fiscal Year Focus</t>
  </si>
  <si>
    <t>2019</t>
  </si>
  <si>
    <t>Document Fiscal Period Focus</t>
  </si>
  <si>
    <t>Q2</t>
  </si>
  <si>
    <t>Amendment Flag</t>
  </si>
  <si>
    <t>Entity Incorporation, State or Country Code</t>
  </si>
  <si>
    <t>D0</t>
  </si>
  <si>
    <t>Entity Tax Identification Number</t>
  </si>
  <si>
    <t>98-1386359</t>
  </si>
  <si>
    <t>Entity Address, Address Line One</t>
  </si>
  <si>
    <t>2 Church Street,</t>
  </si>
  <si>
    <t>Entity Address, City or Town</t>
  </si>
  <si>
    <t xml:space="preserve"> Hamilton</t>
  </si>
  <si>
    <t>Entity Address, Postal Zip Code</t>
  </si>
  <si>
    <t>HM 11</t>
  </si>
  <si>
    <t>Entity Address, Country</t>
  </si>
  <si>
    <t>BM</t>
  </si>
  <si>
    <t>City Area Code</t>
  </si>
  <si>
    <t>441</t>
  </si>
  <si>
    <t>Local Phone Number</t>
  </si>
  <si>
    <t>295-5950</t>
  </si>
  <si>
    <t>Entity Current Reporting Status</t>
  </si>
  <si>
    <t>Yes</t>
  </si>
  <si>
    <t>Entity Interactive Data Current</t>
  </si>
  <si>
    <t>Entity Filer Category</t>
  </si>
  <si>
    <t>Large Accelerated Filer</t>
  </si>
  <si>
    <t>Entity Small Business</t>
  </si>
  <si>
    <t>Entity Emerging Growth Company</t>
  </si>
  <si>
    <t>Entity Shell Company</t>
  </si>
  <si>
    <t>Class A</t>
  </si>
  <si>
    <t>Title of 12(b) Security</t>
  </si>
  <si>
    <t>Class A  Shares, par value $0.01 per share</t>
  </si>
  <si>
    <t>Trading Symbol</t>
  </si>
  <si>
    <t>LILA</t>
  </si>
  <si>
    <t>Security Exchange Name</t>
  </si>
  <si>
    <t>NASDAQ</t>
  </si>
  <si>
    <t>Entity Common Stock, Shares Outstanding</t>
  </si>
  <si>
    <t>Class B</t>
  </si>
  <si>
    <t>Class C</t>
  </si>
  <si>
    <t>Class C Shares, par value $0.01 per share</t>
  </si>
  <si>
    <t>LILAK</t>
  </si>
  <si>
    <t>Condensed Consolidated Balance Sheets (unaudited) - USD ($) $ in Millions</t>
  </si>
  <si>
    <t>Dec. 31, 2018</t>
  </si>
  <si>
    <t>Current assets:</t>
  </si>
  <si>
    <t>Cash and cash equivalents</t>
  </si>
  <si>
    <t>Trade receivables, net of allowances of $141.4 million and $144.4 million, respectively</t>
  </si>
  <si>
    <t>Prepaid expenses</t>
  </si>
  <si>
    <t>Other current assets, net</t>
  </si>
  <si>
    <t>Total current assets</t>
  </si>
  <si>
    <t>Goodwill</t>
  </si>
  <si>
    <t>Property and equipment, net</t>
  </si>
  <si>
    <t>Intangible assets subject to amortization, net</t>
  </si>
  <si>
    <t>Intangible assets not subject to amortization</t>
  </si>
  <si>
    <t>Other assets, net</t>
  </si>
  <si>
    <t>Total assets</t>
  </si>
  <si>
    <t>Current liabilities:</t>
  </si>
  <si>
    <t>Accounts payable</t>
  </si>
  <si>
    <t>Current portion of deferred revenue</t>
  </si>
  <si>
    <t>Current portion of debt and finance lease obligations</t>
  </si>
  <si>
    <t>Accrued capital expenditures</t>
  </si>
  <si>
    <t>Accrued interest</t>
  </si>
  <si>
    <t>Accrued income taxes</t>
  </si>
  <si>
    <t>Other accrued and current liabilities</t>
  </si>
  <si>
    <t>Total current liabilities</t>
  </si>
  <si>
    <t>Long-term debt and finance lease obligations</t>
  </si>
  <si>
    <t>Deferred tax liabilities</t>
  </si>
  <si>
    <t>Deferred revenue</t>
  </si>
  <si>
    <t>Other long-term liabilities</t>
  </si>
  <si>
    <t>Total liabilities</t>
  </si>
  <si>
    <t>Commitments and contingencies</t>
  </si>
  <si>
    <t xml:space="preserve"> </t>
  </si>
  <si>
    <t>Liberty Latin America shareholders:</t>
  </si>
  <si>
    <t>Undesignated preference shares, $0.01 par value; 50,000,000 shares authorized; nil shares issued and outstanding at each period</t>
  </si>
  <si>
    <t>Additional paid-in capital</t>
  </si>
  <si>
    <t>Accumulated deficit</t>
  </si>
  <si>
    <t>Accumulated other comprehensive loss, net of taxes</t>
  </si>
  <si>
    <t>Total Liberty Latin America shareholders</t>
  </si>
  <si>
    <t>Noncontrolling interests</t>
  </si>
  <si>
    <t>Total equity</t>
  </si>
  <si>
    <t>Total liabilities and equity</t>
  </si>
  <si>
    <t>Class A, $0.01 par value; 500,000,000 shares authorized; 48,683,914 and 48,501,803 shares issued and outstanding, respectively</t>
  </si>
  <si>
    <t>Common stock</t>
  </si>
  <si>
    <t>Class B, $0.01 par value; 50,000,000 shares authorized; 1,935,226 and 1,935,949 shares issued and outstanding, respectively</t>
  </si>
  <si>
    <t>Class C, $0.01 par value; 500,000,000 shares authorized; 130,930,642 and 130,526,158 shares issued and outstanding, respectively</t>
  </si>
  <si>
    <t>Condensed Consolidated Balance Sheets (unaudited) (Parenthetical) - USD ($) $ in Millions</t>
  </si>
  <si>
    <t>Trade receivables, net allowance</t>
  </si>
  <si>
    <t>Common stock, shares authorized (in shares)</t>
  </si>
  <si>
    <t>Preference shares, par value (in dollars per share)</t>
  </si>
  <si>
    <t>Preferred stock, shares issued (in shares)</t>
  </si>
  <si>
    <t>Preferred stock, shares outstanding (in shares)</t>
  </si>
  <si>
    <t>Common stock, par value (in dollars per share)</t>
  </si>
  <si>
    <t>Common stock, shares issued (in shares)</t>
  </si>
  <si>
    <t>Common stock, shares outstanding (in shares)</t>
  </si>
  <si>
    <t>Condensed Consolidated Statements of Operations (unaudited) - USD ($) $ in Millions</t>
  </si>
  <si>
    <t>3 Months Ended</t>
  </si>
  <si>
    <t>Jun. 30, 2018</t>
  </si>
  <si>
    <t>Income Statement [Abstract]</t>
  </si>
  <si>
    <t>Revenue</t>
  </si>
  <si>
    <t>Operating costs and expenses (exclusive of depreciation and amortization, shown separately below):</t>
  </si>
  <si>
    <t>Programming and other direct costs of services</t>
  </si>
  <si>
    <t>Other operating</t>
  </si>
  <si>
    <t>Selling, general and administrative (SG&amp;A)</t>
  </si>
  <si>
    <t>Depreciation and amortization</t>
  </si>
  <si>
    <t>Impairment, restructuring and other operating items, net</t>
  </si>
  <si>
    <t>Operating costs and expenses (exclusive of depreciation and amortization)</t>
  </si>
  <si>
    <t>Operating income</t>
  </si>
  <si>
    <t>Non-operating income (expense):</t>
  </si>
  <si>
    <t>Interest expense</t>
  </si>
  <si>
    <t>Realized and unrealized gains (losses) on derivative instruments, net</t>
  </si>
  <si>
    <t>Foreign currency transaction gains (losses), net</t>
  </si>
  <si>
    <t>Losses on debt modification and extinguishment</t>
  </si>
  <si>
    <t>Other income, net</t>
  </si>
  <si>
    <t>Non-operating income (expense)</t>
  </si>
  <si>
    <t>Earnings (loss) before income taxes</t>
  </si>
  <si>
    <t>Income tax expense</t>
  </si>
  <si>
    <t>Net loss</t>
  </si>
  <si>
    <t>Net earnings attributable to noncontrolling interests</t>
  </si>
  <si>
    <t>Net loss attributable to Liberty Latin America shareholders</t>
  </si>
  <si>
    <t>Basic and diluted net earnings (loss) per share attributable to Liberty Latin America shareholders (in dollars per share)</t>
  </si>
  <si>
    <t>Condensed Consolidated Statements of Comprehensive Loss (unaudited) - USD ($) $ in Millions</t>
  </si>
  <si>
    <t>Statement of Comprehensive Income [Abstract]</t>
  </si>
  <si>
    <t>Other comprehensive loss, net of taxes:</t>
  </si>
  <si>
    <t>Foreign currency translation adjustments</t>
  </si>
  <si>
    <t>Reclassification adjustments included in net loss</t>
  </si>
  <si>
    <t>Pension-related adjustments and other, net</t>
  </si>
  <si>
    <t>Other comprehensive loss</t>
  </si>
  <si>
    <t>Comprehensive loss</t>
  </si>
  <si>
    <t>Comprehensive earnings attributable to noncontrolling interests</t>
  </si>
  <si>
    <t>Comprehensive loss attributable to Liberty Latin America shareholders</t>
  </si>
  <si>
    <t>Condensed Consolidated Statements of Equity (unaudited) - USD ($) $ in Millions</t>
  </si>
  <si>
    <t>Total</t>
  </si>
  <si>
    <t>Common sharesClass A</t>
  </si>
  <si>
    <t>Common sharesClass B</t>
  </si>
  <si>
    <t>Common sharesClass C</t>
  </si>
  <si>
    <t>Non-controlling interests</t>
  </si>
  <si>
    <t>Increase (Decrease) in Stockholders' Equity [Roll Forward]</t>
  </si>
  <si>
    <t>Accounting change</t>
  </si>
  <si>
    <t>Balance, as adjusted for accounting change</t>
  </si>
  <si>
    <t>Balance at Dec. 31, 2017</t>
  </si>
  <si>
    <t>Impact of Acquisitions</t>
  </si>
  <si>
    <t>Capital contribution from noncontrolling interest owner</t>
  </si>
  <si>
    <t>Distribution to noncontrolling interest owners</t>
  </si>
  <si>
    <t>Shared-based compensation</t>
  </si>
  <si>
    <t>Other</t>
  </si>
  <si>
    <t>Balance at Jun. 30, 2018</t>
  </si>
  <si>
    <t>Balance at Mar. 31, 2018</t>
  </si>
  <si>
    <t>Balance at Dec. 31, 2018</t>
  </si>
  <si>
    <t>Conversion Option, net</t>
  </si>
  <si>
    <t>Capped Calls</t>
  </si>
  <si>
    <t>Balance at Jun. 30, 2019</t>
  </si>
  <si>
    <t>Balance at Mar. 31, 2019</t>
  </si>
  <si>
    <t>Condensed Consolidated Statements of Cash Flows (unaudited) - USD ($) $ in Millions</t>
  </si>
  <si>
    <t>Cash flows from operating activities:</t>
  </si>
  <si>
    <t>Adjustments to reconcile net loss to net cash provided by operating activities:</t>
  </si>
  <si>
    <t>Share-based compensation expense</t>
  </si>
  <si>
    <t>Impairment</t>
  </si>
  <si>
    <t>Amortization of debt financing costs, premiums and discounts, net</t>
  </si>
  <si>
    <t>Realized and unrealized losses (gains) on derivative instruments, net</t>
  </si>
  <si>
    <t>Foreign currency transaction losses (gains), net</t>
  </si>
  <si>
    <t>Deferred income tax benefit</t>
  </si>
  <si>
    <t>Changes in operating assets and liabilities, net of the effect of an acquisition</t>
  </si>
  <si>
    <t>Net cash provided by operating activities</t>
  </si>
  <si>
    <t>Cash flows from investing activities:</t>
  </si>
  <si>
    <t>Capital expenditures</t>
  </si>
  <si>
    <t>Cash paid in connection with an acquisition, net of cash acquired</t>
  </si>
  <si>
    <t>Recovery on damaged or destroyed property and equipment</t>
  </si>
  <si>
    <t>Other investing activities, net</t>
  </si>
  <si>
    <t>Net cash used by investing activities</t>
  </si>
  <si>
    <t>Cash flows from financing activities:</t>
  </si>
  <si>
    <t>Borrowings of debt</t>
  </si>
  <si>
    <t>Repayments of debt and finance lease obligations</t>
  </si>
  <si>
    <t>Payment of financing costs and debt premiums</t>
  </si>
  <si>
    <t>Distributions to noncontrolling interest owners</t>
  </si>
  <si>
    <t>Cash payment related to the C&amp;W Jamaica NCI Acquisition</t>
  </si>
  <si>
    <t>Other financing activities, net</t>
  </si>
  <si>
    <t>Net cash provided by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Cash paid for interest</t>
  </si>
  <si>
    <t>Net cash paid for taxes</t>
  </si>
  <si>
    <t>Basis of Presentation</t>
  </si>
  <si>
    <t>Organization, Consolidation and Presentation of Financial Statements [Abstract]</t>
  </si>
  <si>
    <t>Basis of Presentation General Liberty Latin America Ltd. ( Liberty Latin America ) is a registered company in Bermuda that primarily includes (i) Cable &amp; Wireless Communications Limited ( C&amp;W ) and its subsidiaries, (ii) VTR Finance B.V. ( VTR Finance ) and its subsidiaries, which include VTR.com SpA ( VTR ), (iii) LiLAC Communications and its subsidiaries, which include Liberty Cablevision of Puerto Rico LLC ( Liberty Puerto Rico ), an entity that, effective October 2018, is a wholly-owned subsidiary, and (iv) LBT CT Communications, S.A. (an 80.0% -owned entity) and its subsidiary, Cabletica (as defined in note 4 ). C&amp;W owns less than 100% of certain of its consolidated subsidiaries, including The Bahamas Telecommunications Company Limited (a 49.0% -owned entity that owns all of our operations in the Bahamas), Cable &amp; Wireless Jamaica Limited ( C&amp;W Jamaica ) (a 92.3% -owned entity that owns the majority of our operations in Jamaica), Cable &amp; Wireless Panama, S.A. ( C&amp;W Panama ) (a 49.0% -owned entity that owns most of our operations in Panama), and United Telecommunications Services N.V. ( UTS ) (an 87.5% -owned entity, as further described in note 4 ). We are an international provider of fixed, mobile and subsea telecommunications services. We provide residential and business-to-business ( B2B ) services in (i) 24 countries, primarily in Latin America and the Caribbean, through C&amp;W , (ii) Chile and Costa Rica, through VTR/Cabletica , and (iii) Puerto Rico, through Liberty Puerto Rico . C&amp;W also provides (i) B2B services in certain other countries in Latin America and the Caribbean and (ii) wholesale communication services over its subsea and terrestrial fiber optic cable networks that connect over 40 markets in that region. In these notes, the terms “ we ,” “ our ,” “ our company ” and “ us ” may refer, as the context requires, to Liberty Latin America or collectively to Liberty Latin America and its subsidiaries. Unless otherwise indicated, ownership percentages and convenience translations into United States ( U.S. ) dollars are calculated as of June 30, 2019 . The accompanying condensed consolidated financial statements have been prepared in accordance with generally accepted accounting principles in the United States ( U.S. GAAP ) and with the instructions to the Quarterly Report on Form 10-Q and Article 10 of Regulation S-X for interim financial information. Accordingly, these financial statements do not include all of the information required by U.S. GAAP or Securities and Exchange Commission rules and regulations for complete financial statements. In the opinion of management, these financial statements reflect all adjustments (consisting of normal recurring adjustments) necessary for a fair presentation of the results of operations for the interim periods presented. The results of operations for any interim period are not necessarily indicative of results for the full year. These condensed consolidated financial statements should be read in conjunction with our consolidated financial statements and notes thereto included in our 2018 Annual Report on Form 10-K (the 2018 Form 10-K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and actuarial liabilities associated with certain benefit plans. Actual results could differ from those estimates.</t>
  </si>
  <si>
    <t>Accounting Changes and Recent Accounting Pronouncements</t>
  </si>
  <si>
    <t>Accounting Changes and Error Corrections [Abstract]</t>
  </si>
  <si>
    <t>Accounting Changes and Recent Accounting Pronouncements Accounting Changes ASU 2016-02 In February 2016, the Financial Accounting Standards Board ( FASB ) issued Accounting Standards Update ( ASU ) No. 2016-02, Leases ( ASU 2016-02 ), as amended by ASU No. 2018-11, Targeted Improvements , which provides an option to use one of two modified retrospective approaches in the adoption of ASU 2016-02 . ASU 2016-02 , for most leases, results in lessees recognizing right-of-use assets and lease liabilities on the balance sheet and additional disclosures. We adopted ASU 2016-02 effective January 1, 2019 using the effective date transition method. A number of optional practical expedients were applied in transition, as further described below. The main impact of the adoption of this standard was the recognition of right-of-use assets and lease liabilities in our condensed consolidated balance sheet as of January 1, 2019 for those leases classified as operating leases under ASU 2016-02 . We did not recognize right-of-use assets or lease liabilities for leases with a term of 12 months or less, as permitted by the short-term lease practical expedient in the standard. In transition, we applied the practical expedients that permit us not to reassess (i) whether expired or existing contracts are or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applied the practical expedient that permits us to account for customer service revenue contracts that include both non-lease and lease components as a single component in all instances where the non-lease component is the predominant component of the arrangement and the other applicable criteria are met. In addition, we did not use hindsight during the transition. We implemented internal controls to ensure we adequately evaluate our contracts and properly assessed the impact of ASU 2016-02 on our condensed consolidated financial statements. We do not believe such controls represent significant changes to our internal control over financial reporting. For information regarding changes to our accounting policies following the adoption of ASU 2016-02 , see note 3 . The cumulative effect of the changes made to our condensed consolidated balance sheet as of January 1, 2019 is as follows: Balance at December 31, 2018 Cumulative catch up adjustments upon adoption Balance at January 1, 2019 in millions Assets: Other assets, net $ 703.4 $ 141.6 $ 845.0 Liabilities: Other accrued and current liabilities $ 623.6 $ 33.9 $ 657.5 Other long-term liabilities $ 552.9 $ 107.7 $ 660.6 ASU 2018-13 In August 2018, the FASB issued ASU No. 2018-13, Fair Value Measurement (Topic 820): Disclosure Framework—Changes to the Disclosure Requirements for Fair Value Measurement ( ASU 2018-13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We are permitted to early adopt any removed or modified disclosures and delay adoption of the additional disclosures until their effective date. As of December 31, 2018, we early adopted the portion of ASU 2018-13 that allows for the removal of certain fair value measurement disclosures from our consolidated financial statements. We do not expect the remaining disclosure requirements of ASU 2018-13 will have a material effect on our consolidated financial statements. Recent Accounting Pronouncement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ASU 2018-15 is effective for annual reporting periods beginning after December 15, 2019, including interim periods within those fiscal years, with early adoption permitted. ASU 2018-15 should be applied either retrospectively or prospectively to all implementation costs incurred after the date of adoption. We expect to apply ASU 2018-15 prospectively and are currently evaluating the effect that ASU 2018-15</t>
  </si>
  <si>
    <t>Summary of Significant Accounting Policies</t>
  </si>
  <si>
    <t>Accounting Policies [Abstract]</t>
  </si>
  <si>
    <t>Summary of Significant Accounting Policies The following accounting policy reflects an update to the Summary of Significant Accounting Policies included in our 2018 Form 10-K resulting from the adoption of ASU 2016-02 . For additional information regarding the adoption of ASU 2016-02 , see note 2 . Leases We classify leases with a term of greater than 12 months where substantially all risks and rewards incidental to ownership are retained by the third-party lessors as operating leases. We record a right-of-use asset and an operating lease liability at inception of the lease at the present value of the lease payments plus certain other payments, including variable lease payments and amounts probable of being owed by us under residual value guarantees. Payments made under operating leases, net of any incentives received from the lessors, are recognized to expense on a straight-line basis over the term of the lease. Initial direct costs incurred in negotiating and arranging operating leases are recognized to expense when incurred. Contingent rental payments are recognized to expense when incurred. Our right-of-use assets are included in other assets, net, in our condensed consolidated balance sheet. Our current and non-current operating lease liabilities are included in other accrued and current liabilities and other long-term liabilities, respectively, in our condensed consolidated balance sheet. Our operating leases primarily consist of (i) property leases for mobile tower locations that generally have initial terms of five to ten years with one or more renewal options and (ii) lease commitments for (a) retail stores, offices and facilities, (b) other network assets and (c) other equipment. It is expected that in the normal course of business, operating leases that expire generally will be renewed or replaced by similar leases. The following table provides details of our operating lease expense: Three months ended June 30, Six months ended June 30, 2019 2018 (a) 2019 2018 (a) in millions Operating lease expense: Operating lease cost $ 10.5 $ 11.7 $ 21.2 $ 23.8 Short-term lease cost 1.9 — 4.0 — Total operating lease expense $ 12.4 $ 11.7 $ 25.2 $ 23.8 (a) Amounts reflect operating lease expense recorded under Accounting Standards Codification ( ASC ) 840, Leases ( ASC 840 ), prior to adoption of ASU 2016-02 on January 1, 2019. Accordingly, amounts are not necessarily comparable. For information regarding certain related-party lease arrangements, see note 13 . The following table provides certain other details of our operating leases at June 30, 2019 : For the six months ended June 30, 2019 (in millions): Operating cash flows from operating leases $ 22.9 Right-of-use assets obtained in exchange for new operating lease liabilities (a) $ 9.1 Weighted-average remaining lease term (in years) 5.9 years Weighted-average discount rate (b) 6.7 % (a) Represents non-cash transactions associated with operating leases entered into during six months ended June 30, 2019 . (b) We use a credit-adjusted discount rate to measure our operating lease liabilities. We derive the discount rates associated with each of our borrowing groups starting with a risk free rate, generally the U.S. Treasury Bill rate. To determine credit risk, we create an industry benchmark credit default swap ( CDS ) curve from an observable high-yield debt index using comparable telecommunication companies as a proxy. We then determine the maximum curve shift against this CDS curve derived from our own tradable debt within each borrowing group, and make adjustments to correct for the collateralized interest rate spread by comparing unsecured debt to asset-backed securities (secured debt) trades, which is based on the spread between the BB- and B+ industrial curves. We determine the discount factor from this adjusted curve for each borrowing group. Maturities of Operating Leases Maturities of our operating lease liabilities on an undiscounted basis as of June 30, 2019 are presented below along with the current and noncurrent operating lease liabilities on a discounted basis. Such amounts represent U.S. dollar equivalents (in millions) based on June 30, 2019 exchange rates. Years ending December 31: 2019 (remainder of year) $ 20.2 2020 35.3 2021 28.3 2022 23.0 2023 18.4 2024 15.5 Thereafter 27.4 Total operating lease liabilities on an undiscounted basis 168.1 Amount representing interest (31.7 ) Present value of operating lease liabilities $ 136.4 Current portion $ 31.3 Noncurrent portion $ 105.1 The following table sets forth the U.S. dollar equivalents (in millions) of our operating lease commitments under ASC 840 as of December 31, 2018, which is required pursuant to ASU 2016-02 when using the effective date transition method. Years ending December 31: 2019 $ 40.4 2020 34.5 2021 27.8 2022 22.7 2023 17.2 Thereafter 34.5 Total $ 177.1</t>
  </si>
  <si>
    <t>Acquisitions</t>
  </si>
  <si>
    <t>Business Combinations [Abstract]</t>
  </si>
  <si>
    <t>Acquisitions 2019 Acquisition UTS . Effective March 31, 2019 , we completed the acquisition of an 87.5% interest in UTS for a cash purchase price of $161 million , subject to certain potential post-closing adjustments, based on an enterprise value of $189 million (the UTS Acquisition ). UTS provides fixed and mobile services to the island nations of Curaçao, St. Maarten, St. Martin, Bonaire, St. Barths, St. Eustatius and Saba. The UTS Acquisition was funded through a $170 million draw on the C&amp;W Revolving Credit Facility . For further information on the draw of the C&amp;W Revolving Credit Facility , see note 9 . We have accounted for the UTS Acquisition as a business combination using the acquisition method of accounting, whereby the total purchase price was allocated to the acquired identifiable net assets of UTS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assets and liabilities. The valuation process remains open and our opening balance sheet will change as we finalize our valuation. The items with the highest likelihood to change upon finalization of the valuation process include property and equipment, goodwill, intangible assets and income taxes. A summary of the purchase price and preliminary opening balance sheet of UTS at the effective March 31, 2019 acquisition date is presented in the following table (in millions): Cash $ 0.9 Trade receivables 11.1 Other current assets 3.2 Property and equipment 148.8 Goodwill 50.4 Long-term deferred tax assets 31.3 Other assets 2.6 Accounts payable (28.2 ) Other accrued and current liabilities (33.0 ) Other long-term liabilities (14.2 ) Noncontrolling interest (a) (11.6 ) Total purchase price (b) $ 161.3 (a) Amount represents the estimated aggregate fair value of the noncontrolling interest in UTS as of the effective March 31, 2019 acquisition date. (b) Excludes $3 million of direct acquisition costs, including $1 million incurred during 2018. Direct acquisition costs are included in impairment, restructuring and other operating items, net, in our condensed consolidated statements of operations. Our condensed consolidated statements of operations for each of the three and six months ended June 30, 2019 include revenue of $33 million and net earnings of $3 million attributable to UTS . 2018 Acquisition Cabletica . On February 12, 2018, we entered into a definitive agreement to acquire certain assets and liabilities related to Televisora de Costa Rica S.A.’s ( Televisora ) cable operations in Costa Rica (“ Cabletica ”) based on an enterprise value of $252 million , subject to certain customary adjustments. As part of the agreement, the owners of Televisora retained a 20% ownership interest in Cabletica . On October 1, 2018 , we completed the acquisition of our 80% interest (the Cabletica Acquisition ) for an effective purchase price of $226 million , after working capital adjustments and deducting the value of Televisora ’s retained equity interest. The Cabletica Acquisition was financed through a combination of debt and existing cash. We have accounted for the Cabletica Acquisition as a business combination using the acquisition method of accounting, whereby the total purchase price was allocated to the acquired identifiable net assets of Cabletica based on assessments of their respective fair values, and the excess of the purchase price over the fair values of these identifiable net assets was allocated to goodwill. The preliminary opening balance sheet is subject to adjustment based on our final assessment of the fair values of the acquired identifiable assets and liabilities. Although most items in the valuation process remain open, the items with the highest likelihood to change upon finalization of the valuation process include property and equipment, goodwill, intangible assets and income taxes. A summary of the purchase price and preliminary opening balance sheet of Cabletica at the October 1, 2018 acquisition date is presented in the following table (in millions): Other current assets $ 6.3 Property and equipment 63.8 Goodwill (a) 152.5 Intangible assets subject to amortization (b) 61.9 Other assets 0.1 Other accrued and current liabilities (13.8 ) Non-current deferred tax liabilities (18.6 ) Other long-term liabilities (0.7 ) Noncontrolling interest (c) (25.1 ) Total purchase price (d) $ 226.4 (a) The goodwill recognized in connection with the Cabletica Acquisition is primarily attributable to the ability to take advantage of Cabletica ’s existing advanced broadband communications network as a base on which to expand our footprint in the region, and to gain immediate access to potential customers. (b) Amount primarily includes intangible assets related to customer relationships. As of October 1, 2018 , the weighted average useful life of Cabletica ’s intangible assets was approximately six years . (c) Amount represents the fair value of Televisora ’s interest in Cabletica as of the October 1, 2018 acquisition date. (d) Excludes $5 million of direct acquisition costs, including $3 million</t>
  </si>
  <si>
    <t>Derivative Instruments</t>
  </si>
  <si>
    <t>Derivative Instruments and Hedging Activities Disclosure [Abstract]</t>
  </si>
  <si>
    <t>Derivative Instruments In general, we seek to enter into derivative instruments to protect against (i) increases in the interest rates on our variable-rate debt and (ii) foreign currency movements, particularly with respect to borrowings that are denominated in a currency other than the functional currency of the borrowing entity. In this regard, through our subsidiaries, we have entered into various derivative instruments to manage interest rate exposure and foreign currency exposure with respect to the U.S. dollar ( $ ), the Chilean peso ( CLP ), the Colombian peso ( COP ) and the Jamaican dollar ( JMD ). With the exception of certain foreign currency forward contracts, we do not apply hedge accounting to our derivative instruments. Accordingly, changes in the fair values of most of our derivative instruments are recorded in realized and unrealized gains or losses on derivative instruments in our condensed consolidated statements of operations. The following table provides details of the fair values of our derivative instrument assets and liabilities: June 30, 2019 December 31, 2018 Current (a) Long-term (a) Total Current (a) Long-term (a) Total in millions Assets: Cross-currency and interest rate derivative contracts (b) $ 6.8 $ 12.1 $ 18.9 $ 30.7 $ 82.1 $ 112.8 Foreign currency forward contracts and other 11.2 — 11.2 14.1 — 14.1 Total $ 18.0 $ 12.1 $ 30.1 $ 44.8 $ 82.1 $ 126.9 Liabilities: Cross-currency and interest rate derivative contracts (b) $ 32.3 $ 94.7 $ 127.0 $ 23.9 $ 41.4 $ 65.3 Foreign currency forward contracts 0.4 — 0.4 — — — Total $ 32.7 $ 94.7 $ 127.4 $ 23.9 $ 41.4 $ 65.3 (a) Our current derivative assets, current derivative liabilities, long-term derivative assets and long-term derivative liabilities are included in other current assets,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 The changes in the credit risk valuation adjustments associated with our cross-currency and interest rate derivative contracts resulted in net gains (losses) of $4 million and ( $9 million ) during the three months ended June 30, 2019 and 2018 , respectively, and $6 million and ( $21 million ) during the six months ended June 30, 2019 and 2018 , respectively. These amounts are included in realized and unrealized gains (losses) on derivative instruments, net , in our condensed consolidated statements of operations. For further information regarding our fair value measurements, see note 6 . The details of our realized and unrealized gains (losses) on derivative instruments, net , are as follows: Three months ended June 30, Six months ended June 30, 2019 2018 2019 2018 in millions Cross-currency and interest rate derivative contracts $ (75.8 ) $ 94.2 $ (145.8 ) $ 55.3 Foreign currency forward contracts and other (3.2 ) 20.9 (2.2 ) 18.3 Total $ (79.0 ) $ 115.1 $ (148.0 ) $ 73.6 The following table sets forth the classification of the net cash inflows (outflows) of our derivative instruments: Six months ended June 30, 2019 2018 in millions Operating activities $ 17.1 $ (17.0 ) Investing activities 3.8 (3.1 ) Financing activities (0.3 ) — Total $ 20.6 $ (20.1 ) Counterparty Credit Risk We are exposed to the risk that the counterparties to the derivative instruments of our borrowing group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Collateral has not been posted by either party under the derivative instruments of our borrowing groups. At June 30, 2019 , our exposure to counterparty credit risk included derivative assets with an aggregate fair value of $9 million . Each of our borrowing groups has entered into derivative instruments under agreements with each counterparty that contain master netting arrangements that are applicable in the event of early termination by either party to such derivative instrument. The master netting arrangements under each of these master agreements are limited to the derivative instruments governed by the relevant master agreement within each individual borrowing group and are independent of similar arrangements of our other subsidiary borrowing groups. Details of our Derivative Instruments Cross-currency Derivative Contracts As noted above, we are exposed to foreign currency exchange rate risk in situations where our debt is denominated in a currency other than the functional currency of the operations whose cash flows support our ability to service, repay or refinance such debt. Although we generally seek to match the denomination of our borrowings with the functional currency of the operations that are supporting the respective borrowings, market conditions or other factors may cause us to enter into borrowing arrangements that are not denominated in the functional currency of the underlying operations (unmatched debt). Our policy is generally to provide for an economic hedge against foreign currency exchange rate movements, whenever possible and when cost effective to do so, by using derivative instruments to synthetically convert unmatched debt into the applicable underlying currency. The following table sets forth the total notional amounts and the related weighted average remaining contractual lives of our cross-currency swap contracts at June 30, 2019 : Borrowing group Notional amount due from counterparty Notional amount due to counterparty Weighted average remaining life in millions in years C&amp;W $ 108.3 JMD 13,817.5 7.6 $ 56.3 COP 180,000.0 7.1 VTR Finance $ 1,260.0 CLP 854,020.0 3.0 Interest Rate Derivative Contracts Interest Rate Swaps As noted above, we enter into interest rate swaps to protect against increases in the interest rates on our variable-rate debt. Pursuant to these derivative instruments, we typically pay fixed interest rates and receive variable interest rates on specified notional amounts. The following table sets forth the total U.S. dollar equivalents of the notional amounts and the related weighted average remaining contractual lives of our interest rate swap contracts at June 30, 2019 : Borrowing group Notional amount due from counterparty Weighted average remaining life in millions in years C&amp;W (a) $ 2,555.0 4.8 VTR Finance $ 207.6 3.6 Liberty Puerto Rico $ 850.0 7.0 Cabletica $ 53.5 4.0 (a) Includes forward-starting derivative instruments. Basis Swaps Basis swaps involve the exchange of attributes used to calculate our floating interest rates, including (i) the benchmark rate, (ii) the underlying currency and/or (iii) the borrowing period. We typically enter into these swaps to optimize our interest rate profile based on our current evaluations of yield curves, our risk management policies and other factors. The following table sets forth the total U.S. dollar equivalents of the notional amounts and the related weighted average remaining contractual lives of our basis swap contracts at June 30, 2019 : Borrowing group Notional amount due from counterparty Weighted average remaining life in millions in years C&amp;W $ 1,640.0 0.5 Liberty Puerto Rico $ 922.5 0.5 Interest Rate Caps We enter into interest rate cap agreements that lock in a maximum interest rate if variable rates rise, but also allow us to benefit from declines in market rates. At June 30, 2019 , the total U.S. dollar notional amount of our interest rate cap was $73 million and the related weighted average remaining contractual life of our interest rate cap was 4.0 years . Our interest rate cap is held by our Liberty Puerto Rico borrowing group. Impact of Derivative Instruments on Borrowing Costs The weighted average impact of the derivative instruments, excluding forward-starting derivative instruments, on our borrowing costs at June 30, 2019 was as follows: Borrowing group Increase (decrease) to borrowing costs C&amp;W (0.03 )% VTR Finance (0.09 )% Liberty Puerto Rico (0.21 )% Cabletica 0.17 % Liberty Latin America borrowing groups (0.06 )% Foreign Currency Forwards Contracts We enter into foreign currency forward contracts with respect to non-functional currency exposure. At June 30, 2019 , the total U.S. dollar equivalent of the notional amounts of our foreign currency forward contracts was $164 million and the related weighted average remaining contractual life of our foreign currency forward contracts was 0.5 years . All of our our foreign currency forward contracts are held by our VTR Finance borrowing group.</t>
  </si>
  <si>
    <t>Fair Value Measurements</t>
  </si>
  <si>
    <t>Fair Value Disclosures [Abstract]</t>
  </si>
  <si>
    <t>Fair Value Measurements General We use the fair value method to account for our derivative instruments and the available-for-sale method to account for our investment in United Kingdom ( U.K. ) Government Gilts. The reported fair values of our derivative instruments as of June 30, 2019 likely will not represent the value that will be paid or received upon the ultimate settlement or disposition of these assets and liabilities, as we expect that the values realized generally will be based on market conditions at the time of settlement, which may occur at the maturity of the derivative instrument or at the time of the repayment or refinancing of the underlying debt instrument. U.S. GAAP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Recurring Fair Value Measurements Derivatives In order to manage our interest rate and foreign currency exchange risk, we have entered into various derivative instruments, as further described in note 5 .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mostly includes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represent our most significant Level 3 inputs, and these inputs are used to derive the credit risk valuation adjustments with respect to these instruments. As we would not expect changes in our or our counterparties’ credit spreads to have a significant impact on the valuations of these instruments, we have determined that these valuations fall under Level 2 of the fair value hierarchy. Our credit risk valuation adjustments with respect to our cross-currency and interest rate derivative contracts are quantified and further explained in note 5 . Due to the lack of Level 2 inputs for the valuation of the U.S dollar to the Jamaican dollar cross-currency swaps (the Sable Currency Swaps ) held by Sable International Finance Limited ( Sable ), a wholly-owned subsidiary of C&amp;W , we believe this valuation falls under Level 3 of the fair value hierarchy. The Sable Currency Swaps are our only Level 3 financial instruments. The fair values of the Sable Currency Swaps at June 30, 2019 and December 31, 2018 were $31 million and $36 million , respectively, which are included in other long-term liabilities in our condensed consolidated balance sheets. The change in the fair values of the Sable Currency Swaps resulted in net gains (losses) of $4 million and ( $7 million ) during the three months ended June 30, 2019 and 2018 , respectively, and $5 million and ( $12 million ) during the six months ended June 30, 2019 and 2018 , respectively, which are reflected in realized and unrealized gains (losses) on derivative instruments, net , in our condensed consolidated statements of operations. Available-for-sale Investments Our investment in U.K. Government Gilts falls under Level 1 of the fair value hierarchy. At June 30, 2019 and December 31, 2018 , the carrying values of our investment in U.K. Government Gilts, which are included in other assets, net, in our condensed consolidated balance sheets, were $36 million and $35 million , respectively. Nonrecurring Fair Value Measurements Conversion Option – Convertible Notes As further described and defined in note 9 , our Convertible Notes include a Conversion Option that we bifurcated from the Convertible Notes and recorded at fair value upon issuance as an equity component in our condensed consolidated statement of equity. The fair value of the liability component was calculated by measuring the fair value of a similar liability that does not have an associated convertible feature, which was established using the present value of cash flows associated with such instrument based on a 5 -year tenor and an estimated yield rate of 6.7% , which is a Level 2 input. The fair value of the equity component was determined by deducting the fair value of the liability component from the proceeds received on issuance of the Convertible Notes . Other Fair value measurements are also used for purposes of nonrecurring valuations performed in connection with acquisitions and impairment assessments. We did not perform any significant nonrecurring fair value measurements related to these assessments during the six months ended June 30, 2019 .</t>
  </si>
  <si>
    <t>Insurance Recoveries</t>
  </si>
  <si>
    <t>Unusual or Infrequent Items, or Both [Abstract]</t>
  </si>
  <si>
    <t>Insurance Recoveries In September 2017, Hurricanes Irma and Maria (the Hurricanes ) impacted a number of our markets in the Caribbean, resulting in varying degrees of damage to homes, businesses and infrastructure in these markets. In October 2016, our operations in the Bahamas, which is part of our C&amp;W segment, were significantly impacted by Hurricane Matthew. In December 2018, we settled our insurance claims for Hurricanes Irma, Maria and Matthew, as follows: (i) $109 million for Hurricanes Maria and Irma, after deducting $30 million of self-insurance, and (ii) $12 million for Hurricane Matthew, after deducting $15 million of self-insurance. During the first quarter of 2019, we received the remaining outstanding insurance settlement amount of $67 million , of which $33 million and $34 million have been presented as operating and investing activities, respectively, in our condensed consolidated statement of cash flows. With respect to the cash received, $37 million , $27 million and $3 million was provided to C&amp;W , Liberty Puerto Rico and our Corporate operations, respectively. Prior to 2019, we received net advance payments of $54 million associated with the initial insurance claim filed in connection with the Hurricanes , of which $30 million was received during the first half of 2018 and was provided to Liberty Puerto Rico . The net advance received during the first half of 2018 was included in operating activities in our condensed consolidated statement of cash flows.</t>
  </si>
  <si>
    <t>Long-lived Assets</t>
  </si>
  <si>
    <t>Goodwill and Intangible Assets Disclosure [Abstract]</t>
  </si>
  <si>
    <t>Long-lived Assets Goodwill Changes in the carrying amount of our goodwill are set forth below: January 1, Acquisitions and related adjustments Foreign currency translation adjustments June 30, in millions C&amp;W $ 4,325.6 $ 50.4 $ (16.8 ) $ 4,359.2 VTR/Cabletica 530.0 1.2 14.7 545.9 Liberty Puerto Rico 277.7 — — 277.7 Total $ 5,133.3 $ 51.6 $ (2.1 ) $ 5,182.8 Based on the results of our October 1, 2018 goodwill impairment test, declines in the estimated fair value of certain C&amp;W reporting units, particularly with respect to our Panamanian reporting unit, which had a goodwill balance of $976 million at June 30, 2019, could result in the need to record additional goodwill impairment charges. If, among other factors, (i) our equity values were to decline significantly or (ii) the adverse impacts of competition, economic, regulatory or other factors, including macro-economic and demographic trends, were to cause our results of operations or cash flows to be worse than anticipated, we could conclude in future periods that impairment charges are required in order to reduce the carrying values of the goodwill and, to a lesser extent, other long-lived assets of C&amp;W . Any such impairment charges could be significant. Property and Equipment, Net The details of our property and equipment and the related accumulated depreciation are set forth below: June 30, December 31, in millions Distribution systems $ 4,345.8 $ 4,115.0 Customer premises equipment ( CPE ) 1,790.4 1,606.0 Support equipment, buildings and land 1,461.3 1,398.8 7,597.5 7,119.8 Accumulated depreciation (3,235.9 ) (2,882.9 ) Total $ 4,361.6 $ 4,236.9 During the six months ended June 30, 2019 and 2018 , we recorded non-cash increases to our property and equipment related to vendor financing arrangements aggregating $26 million and $35 million , respectively. Intangible Assets Subject to Amortization, Net The details of our intangible assets subject to amortization are set forth below: June 30, December 31, in millions Gross carrying amount: Customer relationships $ 1,510.5 $ 1,509.7 Licenses and other 186.5 186.8 Total gross carrying amount 1,697.0 1,696.5 Accumulated amortization: Customer relationships (596.6 ) (504.7 ) Licenses and other (32.0 ) (26.1 ) Total accumulated amortization (628.6 ) (530.8 ) Net carrying amount $ 1,068.4 $ 1,165.7</t>
  </si>
  <si>
    <t>Debt and Finance Lease Obligations</t>
  </si>
  <si>
    <t>Debt and Lease Obligation [Abstract]</t>
  </si>
  <si>
    <t>Debt and Finance Lease Obligations The U.S. dollar equivalents of the components of our debt are as follows: June 30, 2019 Estimated fair value (c) Principal Amount Weighted Unused borrowing capacity (b) Borrowing currency US $ equivalent June 30, 2019 December 31, 2018 June 30, 2019 December 31, 2018 in millions Convertible Notes (d) 2.00 % — $ — $ 403.9 $ — $ 402.5 $ — C&amp;W Credit Facilities 5.40 % $ 750.0 750.0 1,946.8 2,135.6 1,943.6 2,193.6 C&amp;W Notes 6.81 % — — 2,176.5 1,724.7 2,110.0 1,781.6 VTR Finance Senior Notes 6.88 % — — 1,303.2 1,265.0 1,260.0 1,260.0 VTR Credit Facilities 6.64 % (e) 251.3 253.8 245.7 256.4 250.7 LPR Bank Facility 6.15 % 40.0 40.0 918.2 905.4 922.5 942.5 Cabletica Credit Facilities 10.47 % (f) 15.0 126.4 122.2 127.7 124.7 Vendor financing (g) 4.98 % — — 140.2 157.6 140.2 157.6 Total debt before premiums, discounts and deferred financing costs 6.11 % $ 1,056.3 $ 7,269.0 $ 6,556.2 $ 7,162.9 $ 6,710.7 The following table provides a reconciliation of total debt before premiums, discounts and deferred financing costs to total debt and finance lease obligations: June 30, 2019 December 31, 2018 in millions Total debt before premiums, discounts and deferred financing costs $ 7,162.9 $ 6,710.7 Premiums, discounts and deferred financing costs, net (d) (140.5 ) (41.5 ) Total carrying amount of debt 7,022.4 6,669.2 Finance lease obligations 10.6 12.9 Total debt and finance lease obligations 7,033.0 6,682.1 Less: Current maturities of debt and finance lease obligations (172.4 ) (302.5 ) Long-term debt and finance lease obligations $ 6,860.6 $ 6,379.6 (a) Represents the weighted average interest rate in effect at June 30, 2019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including the discount on the Convertible Notes associated with the Conversion Option , and commitment fees, but excluding the impact of financing costs, the weighted average interest rate on our indebtedness was 6.4% at June 30, 2019 ; excluding the discount on the Convertible Notes associated with the Conversion Option , the weighted average interest rate was 6.1% . For information regarding our derivative instruments, see note 5 . (b) Unused borrowing capacity represents the maximum availability under the applicable facility at June 30, 2019 without regard to covenant compliance calculations or other conditions precedent to borrowing. At June 30, 2019 , the full amount of unused borrowing capacity was available to be borrowed under each of the respective subsidiary facilities, both before and after completion of the June 30, 2019 compliance reporting requirements. At June 30, 2019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interest rate reflects the stated rate of the Convertible Notes . The effective interest rate of the Convertible Notes is 6.7% , which considers the impact of the $78 million discount recorded during the second quarter of 2019 in connection with the Conversion Option , as further described below. (e) The VTR Credit Facilities comprise certain CLP term loans and U.S. dollar and CLP revolving credit facilities, including unused borrowing capacity. In March 2019, the commitment under the existing CLP revolving credit facility was increased to CLP 45 billion ( $66 million ). (f) The Cabletica Credit Facilities comprise certain Costa Rican colón ( CRC ) and U.S. dollar term loans and a U.S. dollar revolving credit facility. (g) Represents amounts owed pursuant to interest-bearing vendor financing arrangements that are used to finance certain of our operating expenses and property and equipment additions. These obligations are generally due within one year and include value-added taxes ( VAT ) that were paid on our behalf by the vendor. Our operating expenses include $57 million and $95 million for the six months ended June 30, 2019 and 2018 , respectively, that were financed by an intermediary and are reflected on the borrowing date as a hypothetical cash outflow within net cash provided by operating activities and a hypothetical cash inflow within net cash provided by financing activities in our condensed consolidated statements of cash flows. Repayments of vendor financing obligations are included in repayments of debt and finance lease obligations in our condensed consolidated statements of cash flows. 2019 Financing Transactions Liberty Latin America – Convertible Notes In June 2019, Liberty Latin America issued $403 million principal amount of 2.0% convertible senior notes (the Convertible Notes ) due July 15, 2024 . Interest on the Convertible Notes is payable semi-annually on January 15 and July 15, beginning on January 15, 2020. The Convertible Notes are general unsecured obligations of the Company, are subordinated to all of our other debt and structurally subordinated to all liabilities of our subsidiaries. Conversion Rights. Subject to certain conditions, and adjustments if certain events occur (as specified in the indenture governing the Convertible Notes ), the Convertible Notes may be converted at a conversion rate initially equal to 44.9767 Class C common shares per $1,000 principal amount of the Convertible Notes (equivalent to an initial conversion price of approximately $22.23 per Class C common share), the “ Conversion Option ”. Any conversions of the Convertible Notes may be settled, at the election of the Company , in cash, Class C common shares or a combination thereof. The Convertible Notes may be converted at the option of the holders at any time prior to the close of business on January 12, 2024, only under the following circumstances: • during any calendar quarter commencing after September 30, 2019 (and only during such calendar quarter), if the last reported sale price of our Class C common shares for at least 20 trading days (whether or not consecutive) during the period of 30 consecutive trading days ending on and including the last trading day of the immediately preceding calendar quarter is greater than or equal to 130% of the applicable conversion price of the Convertible Notes on each applicable trading day; • during the five consecutive business day period immediately after any five consecutive trading day period (the “measurement period”), in which the trading price per $1,000 principal amount of the Convertible Notes for each trading day of that measurement period was less than 98% of the product of the last reported sale price of our Class C common shares and the conversion rate on each such trading day; • if we give notice of redemption, as described below; or • upon the occurrence of specified corporate transactions. On and after January 15, 2024 until the close of business on the second scheduled trading day immediately preceding the maturity date, holders of the Convertible Notes may convert their notes at any time, regardless of the foregoing circumstances. As of June 30, 2019 , we determined the Conversion Option should be bifurcated from the debt host instrument (the Convertible Notes ) and accounted for as a separate financial instrument that qualifies for equity classification. Accordingly, we bifurcated the Conversion Option from the Convertible Notes and initially recorded the estimated fair value of $78 million as additional paid-in capital and debt discount. The debt discount will be accreted through interest expense, using the effective interest method, through maturity of the Convertible Notes or when the Conversion Option no longer qualifies for equity classification, if ever. Redemption Rights. Other than a redemption for a change in certain tax laws, we may not redeem the Convertible Notes prior to July 19, 2022. On or after July 19, 2022 but prior to the 85 th scheduled trading day immediately preceding July 15, 2024 , we may redeem all or a portion of the notes for cash, if the last reported sale price of our Class C common shares has been at least 130% of the conversion price then in effect on (i) each of at least 20 trading days (whether or not consecutive) during the 30 consecutive trading day period ending on, and including, the trading day immediately preceding the date on which we provide notice of redemption and (ii) the trading day immediately preceding the date we provide such notice . Other. If a fundamental change (as defined in the indenture) occurs, holders of the Convertible Notes may require the Company to repurchase all or a portion of their notes for cash at a price equal to 100% of the principal amount of the notes to be repurchased, plus any accrued and unpaid interest to, but excluding, the fundamental change repurchase date. In addition, following certain corporate transactions that occur prior to the maturity date of the Convertible Notes or the delivery of a notice of redemption, we will increase the applicable conversion rate for a holder who elects to convert in connection with such corporate transactions or notice of redemption in certain circumstances by a number of additional Class C common shares, as described in the related indenture. We used a portion of the net proceeds from the issuance of the Convertible Notes to fund the cost of the Capped Calls , as defined and further described in note 12 , and expect to use the remaining funds for other general corporate purposes. C&amp;W 2019 C&amp;W Senior Notes . On March 25, 2019, we repaid in full the outstanding principal amount under the 2019 C&amp;W Senior Notes for total consideration of £91 million ( $120 million at the transaction date), including accrued interest of £7 million ( $9 million at the transaction date). C&amp;W Revolving Credit Facility . In connection with the UTS Acquisition during the first quarter of 2019, we borrowed $170 million on the C&amp;W Revolving Credit Facility . As further described below, the outstanding principal amount of the C&amp;W Revolving Credit Facility , including accrued interest, was repaid in full during the second quarter of 2019. 2027 C&amp;W Senior Notes Add-on A . In April 2019, C&amp;W issued an additional $300 million aggregate principal amount, at 99.205% of par, under the existing 2027 C&amp;W Senior Notes indenture dated August 16, 2017 (the 2027 C&amp;W Senior Notes Add-on A ). The terms and conditions of the 2027 C&amp;W Senior Notes Add-on A are consistent with the original indenture. The net proceeds from the 2027 C&amp;W Senior Notes Add-on A were primarily used to (i) repay in full the $170 million outstanding principal amount under the C&amp;W Revolving Credit Facility and (ii) redeem $115 million of aggregate principal amount of the 2022 C&amp;W Senior Notes according to the redemption terms of the related indenture, comprising (a) a 105.156% redemption price and (b) accrued and unpaid interest on the redeemed notes. 2027 C&amp;W Senior Secured Notes . In April 2019, Sable issued $400 million principal amount, at 99.195% of par, of 5.750% senior secured notes, due September 7, 2027 (the 2027 C&amp;W Senior Secured Notes ). Interest on the 2027 C&amp;W Senior Secured Notes is payable semi-annually on January 7 and July 7. Subject to the circumstances described below, the 2027 C&amp;W Senior Secured Notes are non-callable until September 7, 2022 . At any time prior to September 7, 2022 , Sable may redeem some or all of the 2027 C&amp;W Senior Secured Notes by paying a price equal to 100% of the principal amount of the notes redeemed plus accrued and unpaid interest and a “make-whole” premium, which is generally the present value of all remaining scheduled interest payments to September 7, 2022 using the discount rate (as specified in the indenture) as of the redemption date plus 50 basis points . In addition, at any time prior to September 7, 2022 , subject to certain restrictions (as specified in the indenture), up to 40% of the 2027 C&amp;W Senior Secured Notes may be redeemed with the net proceeds of one or more specified equity offerings at a redemption price equal to 105.750% of the principal amount redeemed, plus accrued and unpaid interest and additional amounts (as specified in the indenture), if any, to the redemption date. Also, prior to September 7, 2022 , during each 12-month period commencing on April 5, 2019, up to 10% of the principal amount of the 2027 C&amp;W Senior Secured Notes may be redeemed at a redemption price equal to 103% of the principal amount redeemed plus accrued and unpaid interest to the redemption date. Sable may redeem some or all of the 2027 C&amp;W Senior Secured Notes at the following redemption prices (expressed as a percentage of principal amount) plus accrued and unpaid interest and additional amounts (as specified in the indenture), if any, to the applicable redemption date: Redemption price 12-month period commencing September 7: 2022 102.875% 2023 101.438% 2024 and thereafter 100.000% The net proceeds from the 2027 C&amp;W Senior Secured Notes were primarily used to (i) redeem $150 million of aggregate principal amount under the 2022 C&amp;W Senior Notes according to the redemption terms of the indenture, comprising (a) the 105.156% redemption price and (b) accrued and unpaid interest on the redeemed notes, and (ii) repay $235 million of aggregate principal amount under the C&amp;W Term Loan B-4 Facility . The details of our outstanding C&amp;W Notes as of June 30, 2019 are summarized in the following table: Outstanding principal amount C&amp;W Notes Maturity Interest Borrowing U.S. $ equivalent Estimated Carrying in millions Senior Secured Notes: 2027 C&amp;W Senior Secured Notes September 7, 2027 5.750 % $ 400.0 $ 400.0 $ 403.5 $ 391.4 Senior Notes: 2022 C&amp;W Senior Notes (b) (c) August 1, 2022 6.875 % $ 210.0 210.0 217.7 213.4 2026 C&amp;W Senior Notes October 15, 2026 7.500 % $ 500.0 500.0 523.4 493.5 2027 C&amp;W Senior Notes September 15, 2027 6.875 % $ 1,000.0 1,000.0 1,031.9 990.1 Total $ 2,110.0 $ 2,176.5 $ 2,088.4 (a) Amounts are inclusive or net of original issue premiums and deferred financing costs, as applicable. (b) Carrying values of the 2022 C&amp;W Senior Notes (previously known as the Sable Senior Notes) include the impact of premiums recorded in connection with the acquisition accounting for the C&amp;W Acquisition . (c) Subsequent to June 30, 2019, the remaining aggregate principal amount of the 2022 C&amp;W Senior Notes were called for redemption and will be fully repaid in August 2019. Subsequent Event – 2027 C&amp;W Senior Notes Add-on B . In July 2019, C&amp;W issued an additional $220 million aggregate principal amount, at 103.625% of par, under the existing 2027 C&amp;W Senior Notes indenture dated August 16, 2017 (the 2027 C&amp;W Senior Notes Add-on B ). The terms and conditions of the 2027 C&amp;W Senior Notes Add-on B are consistent with the original indenture. The net proceeds from the 2027 C&amp;W Senior Notes Add-on B will be primarily used to redeem the remaining aggregate principal amount of the 2022 C&amp;W Senior Notes of $210 million , which were called for redemption in July 2019 according to the redemption terms of the related indenture, comprising (a) a 103.438% redemption price and (b) accrued and unpaid interest on the redeemed notes. Liberty Puerto Rico LPR Second Lien Term Loan . During the second quarter of 2019, Liberty Puerto Rico repaid $20 million of the principal outstanding under the LPR Second Lien Term Loan . Maturities of Debt Maturities of our debt as of June 30, 2019 are presented below. Amounts presented below represent U.S. dollar equivalents based on June 30, 2019 exchange rates: C&amp;W VTR Finance Liberty Puerto Rico Cabletica Liberty Latin America Consolidated in millions Years ending December 31: 2019 (remainder of year) $ 42.4 $ 59.2 $ — $ — $ — $ 101.6 2020 33.3 40.2 — — — 73.5 2021 124.2 — — — — 124.2 2022 224.3 103.8 850.0 — — 1,178.1 2023 123.1 152.6 72.5 127.7 — 475.9 2024 3.0 1,260.0 — — 402.5 1,665.5 Thereafter 3,544.1 — — — — 3,544.1 Total debt maturities 4,094.4 1,615.8 922.5 127.7 402.5 7,162.9 Premiums, discounts and deferred financing costs, net (26.2 ) (21.0 ) (7.5 ) (3.6 ) (82.2 ) (140.5 ) Total debt $ 4,068.2 $ 1,594.8 $ 915.0 $ 124.1 $ 320.3 $ 7,022.4 Current portion $ 64.9 $ 99.4 $ — $ — $ — $ 164.3 Noncurrent portion $ 4,003.3 $ 1,495.4 $ 915.0 $ 124.1 $ 320.3 $ 6,858.1</t>
  </si>
  <si>
    <t>Unfulfilled Performance Obligations</t>
  </si>
  <si>
    <t>Revenue from Contract with Customer [Abstract]</t>
  </si>
  <si>
    <t>Unfulfilled Performance Obligations We enter into certain long-term capacity contracts with customers where the customer either pays a fixed fee over time or prepays for the capacity upfront and pays a portion related to operating and maintenance of the network over time. We assess whether prepaid capacity contracts contain a significant financing component. If the financing component is significant, interest expense is accreted over the life of the contract using the effective interest method. The revenue associated with prepaid capacity contracts is deferred and generally recognized on a straight-line basis over the life of the contract. As of June 30, 2019 , we have approximately $475 million of unfulfilled performance obligations relating to our long-term capacity contracts, primarily subsea contracts, that generally will be recognized as revenue over an average remaining life of seven years .</t>
  </si>
  <si>
    <t>Income Taxes</t>
  </si>
  <si>
    <t>Income Tax Disclosure [Abstract]</t>
  </si>
  <si>
    <t>Income Taxes We evaluate and update our estimated annual effective income tax rate on a quarterly basis based on current and forecasted operating results and tax laws. For interim tax reporting, we estimate an annual effective tax rate which is applied to year-to-date ordinary income or loss. The tax effect of significant unusual or infrequently occurring items are excluded from the estimated annual effective tax rate calculation and recognized in the interim period in which they occur. Our interim estimate of our annual effective tax rate and our interim tax provision are subject to volatility due to factors such as jurisdictions in which our deferred taxes and/or tax attributes are subject to a full valuation allowance, relative changes in unrecognized tax benefits and changes in tax laws. Based upon the mix and timing of our actual annual earnings or loss compared to annual projections, as well as changes in the factors noted above, our effective tax rate may vary quarterly and may make quarterly comparisons not meaningful. Income tax expense was $30 million and $42 million during the three months ended June 30, 2019 and 2018 , respectively, and $34 million and $58 million during the six months ended June 30, 2019 and 2018, respectively. This represents an effective income tax rate of 36.1% and ( 295.0% ) for the three months ended June 30, 2019 and 2018 , respectively, and 28.6% and 249.6% for the six months ended June 30, 2019 and 2018, respectively, including items treated discretely. For the three and six months ended June 30, 2019 , the income tax expense attributable to our earnings (loss) before income taxes differs from the amounts computed using the statutory tax rate, primarily due to the detrimental effects of international rate differences, increases in valuation allowances, changes in uncertain tax positions, and negative effects of permanent items, such as non-deductible expenses. These negative impacts to our effective tax rate were partially offset by the beneficial effects of permanent items, such as non-taxable income. Additionally for the six months ended June 30, 2019 , our effective tax rate reflects the beneficial effects of a change in the Barbados and Grenada statutory tax rates. For the three and six months ended June 30, 2018 the income tax expense attributable to our earnings (loss) before income taxes differs from the amounts computed using the statutory tax rate, primarily due to the detrimental effects of international rate differences, increases in valuation allowances and negative effects of non-deductible expenses. These negative impacts to our effective tax rates were partially offset by the beneficial effects of changes in uncertain tax positions and non-taxable income. Subsequent to June 30, 2019, we closed certain tax assessments, and as a result, expect to reduce our uncertain tax positions by approximately $240 million</t>
  </si>
  <si>
    <t>Equity</t>
  </si>
  <si>
    <t>Equity [Abstract]</t>
  </si>
  <si>
    <t>Equity Capped Calls In connection with the issuance of our Convertible Notes , Liberty Latin America entered into capped call option contracts (the Capped Calls ). The Capped Calls are used as an economic hedge to reduce or offset potential dilution to our Class C common shares upon any conversion of the Convertible Notes and/or offset any cash payments we are required to make in excess of the principal amount of such converted notes, as the case may be, with such reduction and/or offset subject to a cap. Collectively, the Capped Calls cover, initially, the number of the Company ’s Class C common shares underlying the Convertible Notes of 18.1 million . The Capped Calls have an initial strike price of $22.2337 per Class C common share and an initial cap price of $31.7625 per Class C common share, subject to anti-dilution adjustments substantially similar to those applicable to the conversion rate of the Convertible Notes , and expire on July 15, 2024 . The Capped Calls are not considered a derivative instrument under ASC 815, Derivatives and Hedging , as the contracts are indexed to our Class C common shares and therefore classified within shareholders’ equity. The aggregate premiums paid for the Capped Calls of $46 million are included in additional paid-in capital in our condensed consolidated statement of equity. Conversion Option – Convertible Notes In connection with the issuance of the Convertible Notes , we recorded $77 million in additional paid-in capital in our condensed consolidated statement of equity for the Conversion Option , which represents the fair value of the Conversion Option at issuance less $1 million of allocated transaction fees and costs. For additional information see notes 6 and 9 . Noncontrolling interests During the first quarter of 2018, we increased our ownership in C&amp;W Jamaica from 82.0% to 91.7% by acquiring 1,629,734,373 of the then issued and outstanding ordinary stock units of C&amp;W Jamaica that we did not already own (the C&amp;W Jamaica NCI Acquisition ) for JMD $1.45 per share or JMD $2,363 million ( $19 million at the transaction dates) of paid consideration. During the second quarter of 2018, we acquired an additional 97,312,801 of the then issued and outstanding ordinary stock units of C&amp;W Jamaica that we did not already own for JMD $141 million ( $1 million at the transaction dates), which increased our ownership interest to 92.3% .</t>
  </si>
  <si>
    <t>Related-party Transactions</t>
  </si>
  <si>
    <t>Related Party Transactions [Abstract]</t>
  </si>
  <si>
    <t>Related-party Transactions We have certain agreements with Liberty Global plc ( Liberty Global ), collectively the “ LG Agreements ,” as further described below. During the three and six months ended June 30, 2019 , we incurred expenses of $3 million and $6 million , respectively, associated with the LG Agreements . During the three and six months ended June 30, 2018 , we incurred expenses of $2 million and $4 million , respectively. In addition, we acquired capital assets associated with the LG Agreements of $6 million and $7 million during the six months ended June 30, 2019 and 2018 , respectively. These expenses and capital asset acquisitions are cash settled. The following summarizes the primary terms of the LG Agreements : • a services agreement (the Services Agreement ) for a period through December 29, 2019 with the option to renew for a one-year period, pursuant to which Liberty Global will provide Liberty Latin America with specified services, including certain technical and information technology services (including software development services associated with the Connect Box and the Horizon platform, management information systems, hardware, data storage, and network and telecommunications services), access to Liberty Global ’s procurement team and tools to leverage scale and take advantage of joint purchasing opportunities, certain management services, and other services to support Liberty Latin America ’s legal, tax, accounting and finance departments; • a sublease agreement (the Sublease Agreement ), pursuant to which Liberty Latin America will sublease office space from Liberty Global in Denver, Colorado until May 31, 2031, subject to customary termination and notice provisions; and • a facilities sharing agreement (the Facilities Sharing Agreement ), pursuant to which, for as long as the Sublease Agreement remains in effect, Liberty Latin America will pay a fee for the usage of certain facilities at the office space in Denver, Colorado. The following table provides details of our significant related-party balances with Liberty Global : June 30, December 31, 2018 in millions Assets: Other current assets $ 3.8 $ 3.2 Current liabilities: Accounts payable $ 3.9 $ 7.0 Other accrued and current liabilities 7.8 3.5 Total current liabilities $ 11.7 $ 10.5</t>
  </si>
  <si>
    <t>Restructuring Liabilities</t>
  </si>
  <si>
    <t>Restructuring and Related Activities [Abstract]</t>
  </si>
  <si>
    <t>Restructuring Liabilities A summary of changes in our restructuring liability is set forth in the table below: Employee severance and termination Contract termination and other Total in millions Restructuring liability as of January 1, 2019 $ 7.6 $ 18.0 $ 25.6 Restructuring charges 15.7 5.8 21.5 Cash paid (17.3 ) (7.9 ) (25.2 ) Foreign currency translation adjustments (0.2 ) 0.4 0.2 Restructuring liability as of June 30, 2019 $ 5.8 $ 16.3 $ 22.1 Current portion $ 5.8 $ 10.6 $ 16.4 Noncurrent portion — 5.7 5.7 Total $ 5.8 $ 16.3 $ 22.1 Our restructuring charges during the six months ended June 30, 2019 , primarily relate to employee severance and termination costs associated with reorganization programs at C&amp;W and VTR .</t>
  </si>
  <si>
    <t>Share-based Compensation</t>
  </si>
  <si>
    <t>Share-based Payment Arrangement [Abstract]</t>
  </si>
  <si>
    <t>Share-based Compensation The following table summarizes our share-based compensation expense: Three months ended June 30, Six months ended June 30, 2019 2018 2019 2018 in millions Included in: Other operating expense $ 0.3 $ 0.1 $ 0.5 $ 0.2 SG&amp;A expense 15.1 8.6 29.6 15.0 Total $ 15.4 $ 8.7 $ 30.1 $ 15.2 Share-based Incentive Awards The following tables summarize the share-based incentive awards related to Liberty Latin America Class A and C common shares held by our employees and our board of directors as of June 30, 2019 : Number of Weighted average exercise price Weighted average remaining contractual term Share-based incentive award type in years Stock appreciation rights ( SARs ): Class A common shares: Outstanding 3,451,651 $ 21.92 5.6 Exercisable 984,659 $ 25.54 4.5 Class C common shares: Outstanding 6,956,267 $ 21.99 5.6 Exercisable 2,022,511 $ 25.78 4.4 Number of Weighted average remaining contractual term Share-based incentive award type in years Restricted stock units ( RSUs ) outstanding: Class A common shares 321,604 2.7 Class C common shares 643,017 2.7 Performance-based restricted stock units ( PSUs ) outstanding: Class A common shares 335,293 1.2 Class C common shares 670,588 1.2 During the six months ended June 30, 2019 , we granted SARs with respect to 1,056,100 Class A common shares and 2,112,200 Class C common shares, which have weighted average exercise prices of $19.91 and $20.03 , respectively, and weighted average grant-date fair values of $6.91 and $7.04 , respectively. We also granted RSUs during the six months ended June 30, 2019 with respect to 220,837 Class A common shares and 441,674 Class C common shares, which have weighted average grant-date fair values of $19.94 and $20.03 , respectively.</t>
  </si>
  <si>
    <t>Loss per Share</t>
  </si>
  <si>
    <t>Earnings Per Share [Abstract]</t>
  </si>
  <si>
    <t>Loss per Share Basic earnings (loss) per share ( EPS ) is computed by dividing net earnings (loss) attributable to Liberty Latin America shareholders by the weighted average number of Class A, Class B and Class C common shares of Liberty Latin America (collectively, Liberty Latin America Shares ) outstanding during the periods presented, as further described below. Diluted EPS presents the dilutive effect, if any, on a per share basis of potential shares (e.g., SARs and RSUs ), as if they had been exercised or vested at the beginning of the periods presented. Three months ended June 30, Six months ended June 30, 2019 2018 2019 2018 Weighted average shares outstanding - basic and dilutive 181,504,385 171,278,819 181,271,878 171,254,577 We reported losses attributable to Liberty Latin America shareholders during the three and six months ended June 30, 2019 and 2018 . As a result, the potentially dilutive effect at June 30, 2019 and 2018 of the following items was not included in the computation of diluted loss per share because their inclusion would have been anti-dilutive to the computation or, in the case of certain PSUs , because such awards had not yet met the applicable performance criteria: (i) using the if-converted method, the aggregate number of shares potentially issuable under our Convertible Notes of approximately 18.1 million and nil , respectively, (ii) the aggregate number of shares issuable pursuant to outstanding options, SARs and RSUs of approximately 15.8 million and 14.3 million , respectively, and (iii) the aggregate number of shares issuable pursuant to outstanding PSUs of approximately 1.3 million and 1.2 million , respectively. A portion of these amounts relate to Liberty Latin America Shares held by employees of Liberty Global .</t>
  </si>
  <si>
    <t>Commitments and Contingencies</t>
  </si>
  <si>
    <t>Commitments and Contingencies Disclosure [Abstract]</t>
  </si>
  <si>
    <t>Commitments and Contingencies Commitments In the normal course of business, we have entered into agreements that commit our company to make cash payments in future periods with respect to programming contracts, network and connectivity commitments, purchases of customer premises and other equipment and services and other commitments. The following table sets forth the U.S. dollar equivalents of such commitments as of June 30, 2019 : Payments due during: Remainder of 2019 2020 2021 2022 2023 2024 Thereafter Total in millions Programming commitments $ 62.7 $ 61.3 $ 24.8 $ 2.2 $ 1.4 $ 0.9 $ — $ 153.3 Network and connectivity commitments 52.4 49.3 39.4 13.1 12.7 12.1 13.4 192.4 Purchase commitments 146.5 44.2 17.5 1.1 0.6 — — 209.9 Other commitments (a) 14.9 5.4 3.3 2.4 2.0 2.9 9.4 40.3 Total (b) $ 276.5 $ 160.2 $ 85.0 $ 18.8 $ 16.7 $ 15.9 $ 22.8 $ 595.9 (a) Amounts include certain commitments under the Services Agreement and the Facilities Sharing Agreement , as further described in note 13 . (b) The commitments included in this table do not reflect any liabilities that are included in our June 30, 2019 condensed consolidated balance sheet. Programming commitments consist of obligations associated with certain programming, studio output and sports rights contracts that are enforceable and legally binding on us, as we have agreed to pay minimum fees without regard to (i) the actual number of subscribers to the programming services, (ii) whether we terminate service to a portion of our subscribers or dispose of a portion of our distribution systems or (iii) whether we discontinue our premium sports services. In addition, programming commitments do not include increases in future periods associated with contractual inflation or other price adjustments that are not fixed. Accordingly, the amounts reflected in the above table with respect to these contracts are significantly less than the amounts we expect to pay in these periods under these contracts. Historically, payments to programming vendors have represented a significant portion of our operating costs, and we expect that this will continue to be the case in future periods. In this regard, our total programming and copyright costs aggregated $217 million and $197 million during the six months ended June 30, 2019 and 2018 , respectively. Network and connectivity commitments include (i) domestic network service agreements with certain other telecommunications companies and (ii) VTR ’s mobile virtual network operator ( MVNO ) agreement. The amounts reflected in the above table with respect to our MVNO commitment represent fixed minimum amounts payable under this agreement and, therefore, may be significantly less than the actual amounts VTR ultimately pays in these periods. Purchase commitments include unconditional and legally-binding obligations related to (i) the purchase of customer premises and other equipment and (ii) certain service-related commitments, including call center, information technology and maintenance services. In addition to the commitments set forth in the table above, we have commitments under (i) derivative instruments and (ii) defined benefit plans and similar agreements, pursuant to which we expect to make payments in future periods. For information regarding our derivative instruments, including the net cash paid or received in connection with these instruments during the six months ended June 30, 2019 and 2018 , see note 5 . Guarantees and Other Credit Enhancements In the ordinary course of business, we may provide (i) indemnifications to our lenders, our vendors and certain other parties and (ii) performance and/or financial guarantees to local municipalities, our customers and vendors. Historically, these arrangements have not resulted in our company making any material payments and we do not believe that they will result in material payments in the future. In addition, C&amp;W has provided indemnifications of (i) up to $300 million with respect to any potential tax-related claims related to the disposal in April 2013 of C&amp;W ’s interests in certain businesses and (ii) an unlimited amount of qualifying claims associated with the disposal of another business in May 2014. The first indemnification expires in April 2020 and the second expires in May 2020. We do not expect that either of these arrangements will require us to make material payments to the indemnified parties. Legal and Regulatory Proceedings and Other Contingencies Regulatory Issues. Video distribution, broadband internet, fixed-line telephony and mobile businesses are regulated in each of the countries in which we operate. The scope of regulation varies from country to country.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 In addition to the foregoing items, we have contingent liabilities related to matters arising in the ordinary course of business, including (i) legal proceedings, (ii) issues involving wage, property, withholding and other tax issues and (iii) disputes over interconnection, programming and copyright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si>
  <si>
    <t>Segment Reporting</t>
  </si>
  <si>
    <t>Segment Reporting, Measurement Disclosures [Abstract]</t>
  </si>
  <si>
    <t>Segment Reporting We generally identify our reportable segments as those operating segments that represent 10% or more of our revenue, Adjusted OIBDA (as defined below) or total assets. We evaluate performance and make decisions about allocating resources to our reportable segments based on financial measures such as revenue and Adjusted OIBDA . In addition, we review non-financial measures such as subscriber growth. Adjusted OIBDA , a non-GAAP measure, is the primary measure used by our chief operating decision maker to evaluate segment operating performance. Adjusted OIBDA is also a key factor that is used by our internal decision makers to (i) determine how to allocate resources to segments and (ii) evaluate the effectiveness of our management for purposes of incentive compensation plans. As we use the term, “ Adjusted OIBDA ” is defined as operating income or loss before depreciation and amortization, share-based compensation, provisions and provision releases related to significant litigation and impairment, restructuring and other operating items. Other operating items include (i) gains and losses on the disposition of long-lived assets, (ii) third-party costs directly associated with successful and unsuccessful acquisitions and dispositions, including legal, advisory and due diligence fees, as applicable, and (iii) other acquisition-related items, such as gains and losses on the settlement of contingent consideration. Our internal decision makers believe Adjusted OIBDA is a meaningful measure because it represents a transparent view of our recurring operating performance that is unaffected by our capital structure and allows management to (i) readily view operating trends, (ii) perform analytical comparisons and benchmarking between segments and (iii) identify strategies to improve operating performance in the different countries in which we operate. A reconciliation of total Adjusted OIBDA to operating income is presented below. As of June 30, 2019 , our reportable segments are as follows: • C&amp;W • VTR/Cabletica • Liberty Puerto Rico Our reportable segments derive their revenue primarily from residential and B2B services, including video, broadband internet and fixed-line telephony services and, with the exception of Liberty Puerto Rico , mobile services. We provide residential and B2B services in (i) 24 countries, primarily in Latin America and the Caribbean, through C&amp;W , (ii) Chile and Costa Rica, through VTR/Cabletica , and (iii) Puerto Rico, through Liberty Puerto Rico . C&amp;W also provides (i) B2B services in certain other countries in Latin America and the Caribbean and (ii) wholesale services over its subsea and terrestrial networks that connect over 40 markets in that region. Our corporate category includes our corporate operations. Performance Measures of our Reportable Segments The amounts presented below represent 100% of each of our reportable segment’s revenue and Adjusted OIBDA . As we have the ability to control Cabletica and certain subsidiaries of C&amp;W that are not wholly-owned, we include 100% of the revenue and expenses of these entities in our condensed consolidated statements of operations despite the fact that third parties own significant interests in these entities. On October 17, 2018 , we acquired the remaining 40.0% interest in Liberty Puerto Rico that we did not already own. The noncontrolling owners’ interests in the operating results of certain subsidiaries of C&amp;W , and prior to October 17, 2018 , Liberty Puerto Rico , are reflected in net earnings or loss attributable to noncontrolling interests in our condensed consolidated statements of operations. Revenue Three months ended June 30, Six months ended June 30, 2019 2018 2019 2018 in millions C&amp;W (a) $ 606.6 $ 583.7 $ 1,176.4 $ 1,169.2 VTR/Cabletica (b) 274.5 260.2 551.0 524.0 Liberty Puerto Rico 103.8 80.3 202.4 142.1 Intersegment eliminations (2.0 ) (2.1 ) (4.2 ) (3.3 ) Total $ 982.9 $ 922.1 $ 1,925.6 $ 1,832.0 (a) The amounts presented exclude the pre-acquisition revenue of UTS , which was acquired effective March 31, 2019 . (b) The amounts presented for the 2018 periods exclude the revenue of Cabletica , which was acquired on October 1, 2018 . Adjusted OIBDA Three months ended June 30, Six months ended June 30, 2019 2018 2019 2018 in millions C&amp;W (a) $ 235.4 $ 223.6 $ 457.9 $ 452.7 VTR/Cabletica (b) 112.3 105.1 219.2 210.1 Liberty Puerto Rico 51.6 35.7 99.5 53.7 Corporate (11.9 ) (11.0 ) (23.4 ) (22.3 ) Total $ 387.4 $ 353.4 $ 753.2 $ 694.2 (a) The amounts presented exclude the pre-acquisition Adjusted OIBDA of UTS , which was acquired on March 31, 2019 . (b) The amounts presented for the 2018 periods exclude the Adjusted OIBDA of Cabletica , which was acquired on October 1, 2018 . The following table provides a reconciliation of total Adjusted OIBDA to operating income and to earnings (loss) before income taxes: Three months ended June 30, Six months ended June 30, 2019 2018 2019 2018 in millions Total Adjusted OIBDA $ 387.4 $ 353.4 $ 753.2 $ 694.2 Share-based compensation expense (15.4 ) (8.7 ) (30.1 ) (15.2 ) Depreciation and amortization (222.0 ) (207.6 ) (439.3 ) (409.9 ) Impairment, restructuring and other operating items, net (6.5 ) (12.9 ) (27.0 ) (46.6 ) Operating income 143.5 124.2 256.8 222.5 Interest expense (119.8 ) (109.4 ) (235.5 ) (211.9 ) Realized and unrealized gains (losses) on derivative instruments, net (79.0 ) 115.1 (148.0 ) 73.6 Foreign currency transaction gains (losses), net (19.5 ) (120.6 ) 12.7 (104.7 ) Losses on debt modification and extinguishment (9.5 ) — (9.5 ) (13.0 ) Other income, net 2.6 4.8 5.0 10.1 Earnings (loss) before income taxes $ (81.7 ) $ 14.1 $ (118.5 ) $ (23.4 ) Property and Equipment Additions of our Reportable Segments 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8 . Six months ended June 30, 2019 2018 in millions C&amp;W (a) $ 145.7 $ 169.2 VTR/Cabletica (b) 117.1 116.0 Liberty Puerto Rico 39.1 115.0 Corporate 3.3 11.4 Total property and equipment additions 305.2 411.6 Assets acquired under capital-related vendor financing arrangements (26.0 ) (35.0 ) Assets acquired under finance leases (0.2 ) (0.9 ) Changes in current liabilities related to capital expenditures 16.4 49.4 Total capital expenditures $ 295.4 $ 425.1 (a) The amounts presented exclude the pre-acquisition property and equipment additions of UTS , which was acquired effective March 31, 2019 . (b) The amount presented for the 2018 period excludes the property and equipment additions of Cabletica , which was acquired on October 1, 2018 . Revenue by Major Category Our revenue by major category for our reportable segments is set forth in the tables below. Three months ended June 30, 2019 C&amp;W VTR/Cabletica Liberty Puerto Rico Intersegment Eliminations (a) Total in millions Residential revenue: Residential fixed revenue: Subscription revenue (b): Video $ 46.8 $ 108.3 $ 35.3 $ — $ 190.4 Broadband internet 65.5 105.3 43.6 — 214.4 Fixed-line telephony 26.7 25.9 5.9 — 58.5 Total subscription revenue 139.0 239.5 84.8 — 463.3 Non-subscription revenue (c) 14.9 8.3 5.6 — 28.8 Total residential fixed revenue 153.9 247.8 90.4 — 492.1 Residential mobile revenue: Service revenue (b) 142.1 15.9 — — 158.0 Interconnect, equipment sales and other (d) 22.2 3.5 — — 25.7 Total residential mobile revenue 164.3 19.4 — — 183.7 Total residential revenue 318.2 267.2 90.4 — 675.8 B2B revenue: Service revenue (e) 226.8 7.3 13.4 (0.4 ) 247.1 Subsea network revenue (f) 61.6 — — (1.6 ) 60.0 Total B2B revenue 288.4 7.3 13.4 (2.0 ) 307.1 Total $ 606.6 $ 274.5 $ 103.8 $ (2.0 ) $ 982.9 (a) Represents intersegment transactions between C&amp;W and Liberty Puerto Rico . (b) Residential fixed subscription and residential mobile services revenue include amounts received from subscribers for ongoing fixed and airtime services. (c) Residential fixed non-subscription revenue primarily includes interconnect and advertising revenue. (d) These amounts include $13 million of revenue from sales of mobile handsets and other devices. (e) B2B service revenue primarily includes broadband internet, video, fixed-line telephony, mobile and managed services (including equipment installation contracts) offered to small (including small or home office ( SOHO )), medium and large enterprises and, on a wholesale basis, other telecommunication operators. These amounts also include $9 million of revenue from sales of mobile handsets and other devices. (f) B2B subsea network revenue includes long-term capacity contracts with customers where the customer either pays a fee over time or prepays for the capacity upfront and pays a portion related to operating and maintenance of the network over time. Three months ended June 30, 2018 C&amp;W VTR/Cabletica (a) Liberty Puerto Rico Intersegment Eliminations (b) Total in millions Residential revenue: Residential fixed revenue: Subscription revenue: Video $ 43.2 $ 99.7 $ 29.8 $ — $ 172.7 Broadband internet 56.4 96.2 32.4 — 185.0 Fixed-line telephony 25.9 32.1 4.6 — 62.6 Total subscription revenue 125.5 228.0 66.8 — 420.3 Non-subscription revenue 16.9 6.3 4.4 — 27.6 Total residential fixed revenue 142.4 234.3 71.2 — 447.9 Residential mobile revenue: Service revenue 151.1 16.0 — — 167.1 Interconnect, equipment sales and other (c) 21.6 3.7 — — 25.3 Total residential mobile revenue 172.7 19.7 — — 192.4 Total residential revenue 315.1 254.0 71.2 — 640.3 B2B revenue: Service revenue (d) 204.2 6.2 9.1 (0.5 ) 219.0 Subsea network revenue 64.4 — — (1.6 ) 62.8 Total B2B revenue 268.6 6.2 9.1 (2.1 ) 281.8 Total $ 583.7 $ 260.2 $ 80.3 $ (2.1 ) $ 922.1 (a) The amounts presented exclude the revenue of Cabletica , which was acquired on October 1, 2018 . (b) Represents intersegment transactions between C&amp;W and Liberty Puerto Rico . (c) These amounts include $11 million of revenue from sales of mobile handsets and other devices. (d) These amounts include $9 million of revenue from sales of mobile handsets and other devices. Six months ended June 30, 2019 C&amp;W (a) VTR/Cabletica Liberty Puerto Rico Intersegment Eliminations (b) Total in millions Residential revenue: Residential fixed revenue: Subscription revenue: Video $ 90.7 $ 217.1 $ 70.3 $ — $ 378.1 Broadband internet 125.7 210.2 85.4 — 421.3 Fixed-line telephony 51.0 53.4 11.6 — 116.0 Total subscription revenue 267.4 480.7 167.3 — 915.4 Non-subscription revenue 29.9 17.0 10.9 — 57.8 Total residential fixed revenue 297.3 497.7 178.2 — 973.2 Residential mobile revenue: Service revenue 277.1 31.6 — — 308.7 Interconnect, equipment sales and other (c) 41.2 6.9 — — 48.1 Total residential mobile revenue 318.3 38.5 — — 356.8 Total residential revenue 615.6 536.2 178.2 — 1,330.0 B2B revenue: Service revenue (d) 439.3 14.8 24.2 (1.0 ) 477.3 Subsea network revenue 121.5 — — (3.2 ) 118.3 Total B2B revenue 560.8 14.8 24.2 (4.2 ) 595.6 Total $ 1,176.4 $ 551.0 $ 202.4 $ (4.2 ) $ 1,925.6 (a) The amounts presented exclude the pre-acquisition revenue of UTS , which was acquired effective March 31, 2019 . (b) Represents intersegment transactions between C&amp;W and Liberty Puerto Rico . (c) These amounts include $20 million of revenue from sales of mobile handsets and other devices. (d) These amounts include $13 million of revenue from sales of mobile handsets and other devices. Six months ended June 30, 2018 C&amp;W VTR/Cabletica (a) Liberty Puerto Rico Intersegment Eliminations (b) Total in millions Residential revenue: Residential fixed revenue: Subscription revenue: Video $ 85.9 $ 199.4 $ 53.1 $ — $ 338.4 Broadband internet 110.1 192.8 57.7 — 360.6 Fixed-line telephony 52.8 66.7 8.1 — 127.6 Total subscription revenue 248.8 458.9 118.9 — 826.6 Non-subscription revenue 32.4 13.8 6.8 — 53.0 Total residential fixed revenue 281.2 472.7 125.7 — 879.6 Residential mobile revenue: Service revenue 306.2 32.3 — — 338.5 Interconnect, equipment sales and other (c) 43.7 6.9 — — 50.6 Total residential mobile revenue 349.9 39.2 — — 389.1 Total residential revenue 631.1 511.9 125.7 — 1,268.7 B2B revenue: Service revenue (d) 414.1 12.1 16.4 (0.7 ) 441.9 Subsea network revenue 124.0 — — (2.6 ) 121.4 Total B2B revenue 538.1 12.1 16.4 (3.3 ) 563.3 Total $ 1,169.2 $ 524.0 $ 142.1 $ (3.3 ) $ 1,832.0 (a) The amounts presented exclude the revenue of Cabletica , which was acquired on October 1, 2018 . (b) Represents intersegment transactions between C&amp;W and Liberty Puerto Rico . (c) These amounts include $23 million of revenue from sales of mobile handsets and other devices. (d) These amounts include $15 million of revenue from sales of mobile handsets and other devices. Geographic Markets The revenue from third-party customers for our geographic markets is set forth in the table below. Except as otherwise noted, the amounts presented include revenue from residential and B2B operations. Three months ended June 30, Six months ended June 30, 2019 2018 (a) 2019 2018 (a) in millions Panama $ 142.6 $ 151.8 $ 282.9 $ 300.1 Networks &amp; LatAm (b) 85.0 89.3 173.7 175.8 Jamaica 99.3 86.3 192.3 174.8 The Bahamas 52.5 56.7 106.1 119.7 Barbados 37.4 37.4 74.9 75.9 Trinidad and Tobago 40.5 38.6 80.1 77.3 Chile 241.9 260.2 485.9 524.0 Costa Rica (c) 32.5 — 65.0 — Puerto Rico 103.4 79.8 201.4 141.4 Other (d) 147.8 122.0 263.3 243.0 Total $ 982.9 $ 922.1 $ 1,925.6 $ 1,832.0 (a) Amounts for 2018 have been reclassified to exclude intercompany revenue within each geographic region, which conforms with current period presentation. (b) The amounts represent wholesale and managed services revenue from various jurisdictions across the Caribbean and Latin America, primarily related to the sale and lease of telecommunications capacity on C&amp;W ’s subsea and terrestrial networks. (c) Represents revenue associated with Cabletica , which was acquired on October 1, 2018 . (d) The amounts relate to a number of countries in which C&amp;W has less significant operations, all but one of which are located in Latin America and the Caribbean. Additionally, the amounts presented exclude the pre-acquisition revenue of UTS , which was acquired effective March 31, 2019 .</t>
  </si>
  <si>
    <t>Subsequent Events</t>
  </si>
  <si>
    <t>Subsequent Events [Abstract]</t>
  </si>
  <si>
    <t>&amp;lt;div style="font-family:Times New Roman;font-size:10pt;"&amp;gt;&amp;lt;div style="line-height:120%;text-align:justify;font-size:10pt;"&amp;gt;&amp;lt;font style="font-family:inherit;font-size:10pt;font-weight:bold;text-decoration:underline;"&amp;gt;Subsequent Events&amp;lt;/font&amp;gt;&amp;lt;/div&amp;gt;&amp;lt;div style="line-height:120%;padding-bottom:13px;text-align:justify;text-indent:12px;font-size:10pt;"&amp;gt;&amp;lt;font style="font-family:inherit;font-size:10pt;font-style:italic;font-weight:bold;"&amp;gt;[OPEN]&amp;lt;/font&amp;gt;&amp;lt;/div&amp;gt;&amp;lt;/div&amp;gt;</t>
  </si>
  <si>
    <t>Basis of Presentation (Policies)</t>
  </si>
  <si>
    <t>Accounting Changes</t>
  </si>
  <si>
    <t>Accounting Changes ASU 2016-02 In February 2016, the Financial Accounting Standards Board ( FASB ) issued Accounting Standards Update ( ASU ) No. 2016-02, Leases ( ASU 2016-02 ), as amended by ASU No. 2018-11, Targeted Improvements , which provides an option to use one of two modified retrospective approaches in the adoption of ASU 2016-02 . ASU 2016-02 , for most leases, results in lessees recognizing right-of-use assets and lease liabilities on the balance sheet and additional disclosures. We adopted ASU 2016-02 effective January 1, 2019 using the effective date transition method. A number of optional practical expedients were applied in transition, as further described below. The main impact of the adoption of this standard was the recognition of right-of-use assets and lease liabilities in our condensed consolidated balance sheet as of January 1, 2019 for those leases classified as operating leases under ASU 2016-02 . We did not recognize right-of-use assets or lease liabilities for leases with a term of 12 months or less, as permitted by the short-term lease practical expedient in the standard. In transition, we applied the practical expedients that permit us not to reassess (i) whether expired or existing contracts are or contain a lease under the new standard, (ii) the lease classification for expired or existing leases, (iii) whether previously-capitalized initial direct costs would qualify for capitalization under the new standard and (iv) whether existing or expired land easements that were not previously accounted for as leases are or contain a lease. We also applied the practical expedient that permits us to account for customer service revenue contracts that include both non-lease and lease components as a single component in all instances where the non-lease component is the predominant component of the arrangement and the other applicable criteria are met. In addition, we did not use hindsight during the transition. We implemented internal controls to ensure we adequately evaluate our contracts and properly assessed the impact of ASU 2016-02 on our condensed consolidated financial statements. We do not believe such controls represent significant changes to our internal control over financial reporting. For information regarding changes to our accounting policies following the adoption of ASU 2016-02 , see note 3 . The cumulative effect of the changes made to our condensed consolidated balance sheet as of January 1, 2019 is as follows: Balance at December 31, 2018 Cumulative catch up adjustments upon adoption Balance at January 1, 2019 in millions Assets: Other assets, net $ 703.4 $ 141.6 $ 845.0 Liabilities: Other accrued and current liabilities $ 623.6 $ 33.9 $ 657.5 Other long-term liabilities $ 552.9 $ 107.7 $ 660.6 ASU 2018-13 In August 2018, the FASB issued ASU No. 2018-13, Fair Value Measurement (Topic 820): Disclosure Framework—Changes to the Disclosure Requirements for Fair Value Measurement ( ASU 2018-13 ). ASU 2018-13 modifies certain disclosure requirements on fair value measurements, including (i) clarifying narrative disclosure regarding measurement uncertainty from the use of unobservable inputs, if those inputs reasonably could have been different as of the reporting date, (ii) adding certain quantitative disclosures, including (a)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and (iii) removing certain fair value measurement disclosure requirements, including (a) the amount of and reasons for transfers between Level 1 and Level 2 of the fair value hierarchy, (b) the policy for timing of transfers between levels of the fair value hierarchy and (c) the valuation processes for Level 3 fair value measurements. The amendments in ASU 2018-13 are effective for all entities for fiscal years, and interim periods within those fiscal years, beginning after December 15, 2019. We are permitted to early adopt any removed or modified disclosures and delay adoption of the additional disclosures until their effective date. As of December 31, 2018, we early adopted the portion of ASU 2018-13 that allows for the removal of certain fair value measurement disclosures from our consolidated financial statements. We do not expect the remaining disclosure requirements of ASU 2018-13 will have a material effect on our consolidated financial statements. Recent Accounting Pronouncements ASU 2018-14 In August 2018, the FASB issued ASU No. 2018-14, Disclosure Framework-Changes to the Disclosure Requirements for Defined Benefit Plans ( ASU 2018-14 ), which removes and modifies certain existing disclosure requirements and adds new disclosure requirements related to employer sponsored defined benefit pension or other postretirement plans. ASU 2018-14 is effective for annual reporting periods after December 15, 2020, including interim periods within those fiscal years, with early adoption permitted. We are currently evaluating the effect that ASU 2018-14 will have on our disclosures. ASU 2018-15 In August 2018, the FASB issued ASU No. 2018-15, Intangibles—Goodwill and Other—Internal-Use Software—Customer’s Accounting for Implementation Costs Incurred in a Cloud Computing Arrangement That Is a Service Contract ( ASU 2018-15 ). ASU 2018-15 provides additional guidance on ASU No. 2015-05, Intangibles—Goodwill and Other—Internal-Use Software—Customer’s Accounting for Fees Paid in a Cloud Computing Arrangement, which was issued to help entities evaluate the accounting for fees paid by a customer in a cloud computing arrangement (hosting arrangement) by providing guidance for determining when the arrangement includes a software licens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 provides criteria for determining which implementation costs to capitalize as an asset related to the service contract and which costs to expense, (ii) requires an entity (customer) to expense the capitalized implementation costs of a hosting arrangement that is a service contract over the term of the hosting arrangement and (iii) clarifies the presentation requirements for reporting such costs in the entity’s financial statements. ASU 2018-15 is effective for annual reporting periods beginning after December 15, 2019, including interim periods within those fiscal years, with early adoption permitted. ASU 2018-15 should be applied either retrospectively or prospectively to all implementation costs incurred after the date of adoption. We expect to apply ASU 2018-15 prospectively and are currently evaluating the effect that ASU 2018-15</t>
  </si>
  <si>
    <t>Accounting Changes and Recent Accounting Pronouncements (Tables)</t>
  </si>
  <si>
    <t>Schedule of new accounting pronouncements</t>
  </si>
  <si>
    <t>The cumulative effect of the changes made to our condensed consolidated balance sheet as of January 1, 2019 is as follows: Balance at December 31, 2018 Cumulative catch up adjustments upon adoption Balance at January 1, 2019 in millions Assets: Other assets, net $ 703.4 $ 141.6 $ 845.0 Liabilities: Other accrued and current liabilities $ 623.6 $ 33.9 $ 657.5 Other long-term liabilities $ 552.9 $ 107.7 $ 660.6</t>
  </si>
  <si>
    <t>Summary of Significant Accounting Policies (Tables)</t>
  </si>
  <si>
    <t>Operating lease expense and operating cash flows</t>
  </si>
  <si>
    <t>The following table provides details of our operating lease expense: Three months ended June 30, Six months ended June 30, 2019 2018 (a) 2019 2018 (a) in millions Operating lease expense: Operating lease cost $ 10.5 $ 11.7 $ 21.2 $ 23.8 Short-term lease cost 1.9 — 4.0 — Total operating lease expense $ 12.4 $ 11.7 $ 25.2 $ 23.8 (a) Amounts reflect operating lease expense recorded under Accounting Standards Codification ( ASC ) 840, Leases ( ASC 840 ), prior to adoption of ASU 2016-02 on January 1, 2019. Accordingly, amounts are not necessarily comparable.</t>
  </si>
  <si>
    <t>Other lease information</t>
  </si>
  <si>
    <t>The following table provides certain other details of our operating leases at June 30, 2019 : For the six months ended June 30, 2019 (in millions): Operating cash flows from operating leases $ 22.9 Right-of-use assets obtained in exchange for new operating lease liabilities (a) $ 9.1 Weighted-average remaining lease term (in years) 5.9 years Weighted-average discount rate (b) 6.7 % (a) Represents non-cash transactions associated with operating leases entered into during six months ended June 30, 2019 . (b) We use a credit-adjusted discount rate to measure our operating lease liabilities. We derive the discount rates associated with each of our borrowing groups starting with a risk free rate, generally the U.S. Treasury Bill rate. To determine credit risk, we create an industry benchmark credit default swap ( CDS ) curve from an observable high-yield debt index using comparable telecommunication companies as a proxy. We then determine the maximum curve shift against this CDS curve derived from our own tradable debt within each borrowing group, and make adjustments to correct for the collateralized interest rate spread by comparing unsecured debt to asset-backed securities (secured debt) trades, which is based on the spread between the BB- and B+ industrial curves. We determine the discount factor from this adjusted curve for each borrowing group.</t>
  </si>
  <si>
    <t>Maturities of operating lease liabilities</t>
  </si>
  <si>
    <t>Maturities of our operating lease liabilities on an undiscounted basis as of June 30, 2019 are presented below along with the current and noncurrent operating lease liabilities on a discounted basis. Such amounts represent U.S. dollar equivalents (in millions) based on June 30, 2019 exchange rates. Years ending December 31: 2019 (remainder of year) $ 20.2 2020 35.3 2021 28.3 2022 23.0 2023 18.4 2024 15.5 Thereafter 27.4 Total operating lease liabilities on an undiscounted basis 168.1 Amount representing interest (31.7 ) Present value of operating lease liabilities $ 136.4 Current portion $ 31.3 Noncurrent portion $ 105.1</t>
  </si>
  <si>
    <t>Operating lease commitments</t>
  </si>
  <si>
    <t>The following table sets forth the U.S. dollar equivalents (in millions) of our operating lease commitments under ASC 840 as of December 31, 2018, which is required pursuant to ASU 2016-02 when using the effective date transition method. Years ending December 31: 2019 $ 40.4 2020 34.5 2021 27.8 2022 22.7 2023 17.2 Thereafter 34.5 Total $ 177.1</t>
  </si>
  <si>
    <t>Acquisitions (Tables)</t>
  </si>
  <si>
    <t>Schedule of purchase price allocation</t>
  </si>
  <si>
    <t>A summary of the purchase price and preliminary opening balance sheet of Cabletica at the October 1, 2018 acquisition date is presented in the following table (in millions): Other current assets $ 6.3 Property and equipment 63.8 Goodwill (a) 152.5 Intangible assets subject to amortization (b) 61.9 Other assets 0.1 Other accrued and current liabilities (13.8 ) Non-current deferred tax liabilities (18.6 ) Other long-term liabilities (0.7 ) Noncontrolling interest (c) (25.1 ) Total purchase price (d) $ 226.4 (a) The goodwill recognized in connection with the Cabletica Acquisition is primarily attributable to the ability to take advantage of Cabletica ’s existing advanced broadband communications network as a base on which to expand our footprint in the region, and to gain immediate access to potential customers. (b) Amount primarily includes intangible assets related to customer relationships. As of October 1, 2018 , the weighted average useful life of Cabletica ’s intangible assets was approximately six years . (c) Amount represents the fair value of Televisora ’s interest in Cabletica as of the October 1, 2018 acquisition date. (d) Excludes $5 million of direct acquisition costs, including $3 million incurred during 2018. A summary of the purchase price and preliminary opening balance sheet of UTS at the effective March 31, 2019 acquisition date is presented in the following table (in millions): Cash $ 0.9 Trade receivables 11.1 Other current assets 3.2 Property and equipment 148.8 Goodwill 50.4 Long-term deferred tax assets 31.3 Other assets 2.6 Accounts payable (28.2 ) Other accrued and current liabilities (33.0 ) Other long-term liabilities (14.2 ) Noncontrolling interest (a) (11.6 ) Total purchase price (b) $ 161.3 (a) Amount represents the estimated aggregate fair value of the noncontrolling interest in UTS as of the effective March 31, 2019 acquisition date. (b) Excludes $3 million of direct acquisition costs, including $1 million incurred during 2018. Direct acquisition costs are included in impairment, restructuring and other operating items, net, in our condensed consolidated statements of operations.</t>
  </si>
  <si>
    <t>Derivative Instruments (Tables)</t>
  </si>
  <si>
    <t>Schedule of fair values of our derivative instrument assets and liabilities</t>
  </si>
  <si>
    <t>The following table provides details of the fair values of our derivative instrument assets and liabilities: June 30, 2019 December 31, 2018 Current (a) Long-term (a) Total Current (a) Long-term (a) Total in millions Assets: Cross-currency and interest rate derivative contracts (b) $ 6.8 $ 12.1 $ 18.9 $ 30.7 $ 82.1 $ 112.8 Foreign currency forward contracts and other 11.2 — 11.2 14.1 — 14.1 Total $ 18.0 $ 12.1 $ 30.1 $ 44.8 $ 82.1 $ 126.9 Liabilities: Cross-currency and interest rate derivative contracts (b) $ 32.3 $ 94.7 $ 127.0 $ 23.9 $ 41.4 $ 65.3 Foreign currency forward contracts 0.4 — 0.4 — — — Total $ 32.7 $ 94.7 $ 127.4 $ 23.9 $ 41.4 $ 65.3 (a) Our current derivative assets, current derivative liabilities, long-term derivative assets and long-term derivative liabilities are included in other current assets, other accrued and current liabilities, other assets, net, and other long-term liabilities, respectively, in our condensed consolidated balance sheets. (b) We consider credit risk relating to our and our counterparties’ nonperformance in the fair value assessment of our derivative instruments. In all cases, the adjustments take into account offsetting liability or asset positions within each of our primary borrowing groups (see note 9 ). The changes in the credit risk valuation adjustments associated with our cross-currency and interest rate derivative contracts resulted in net gains (losses) of $4 million and ( $9 million ) during the three months ended June 30, 2019 and 2018 , respectively, and $6 million and ( $21 million ) during the six months ended June 30, 2019 and 2018 , respectively. These amounts are included in realized and unrealized gains (losses) on derivative instruments, net , in our condensed consolidated statements of operations. For further information regarding our fair value measurements, see note 6 .</t>
  </si>
  <si>
    <t>Schedule of realized and unrealized gains (losses) on derivative instruments, net</t>
  </si>
  <si>
    <t>The details of our realized and unrealized gains (losses) on derivative instruments, net , are as follows: Three months ended June 30, Six months ended June 30, 2019 2018 2019 2018 in millions Cross-currency and interest rate derivative contracts $ (75.8 ) $ 94.2 $ (145.8 ) $ 55.3 Foreign currency forward contracts and other (3.2 ) 20.9 (2.2 ) 18.3 Total $ (79.0 ) $ 115.1 $ (148.0 ) $ 73.6</t>
  </si>
  <si>
    <t>Schedule of classification of the net cash inflows (outflows) of our derivative instruments</t>
  </si>
  <si>
    <t>The following table sets forth the classification of the net cash inflows (outflows) of our derivative instruments: Six months ended June 30, 2019 2018 in millions Operating activities $ 17.1 $ (17.0 ) Investing activities 3.8 (3.1 ) Financing activities (0.3 ) — Total $ 20.6 $ (20.1 )</t>
  </si>
  <si>
    <t>Schedule of derivative instruments</t>
  </si>
  <si>
    <t>The following table sets forth the total notional amounts and the related weighted average remaining contractual lives of our cross-currency swap contracts at June 30, 2019 : Borrowing group Notional amount due from counterparty Notional amount due to counterparty Weighted average remaining life in millions in years C&amp;W $ 108.3 JMD 13,817.5 7.6 $ 56.3 COP 180,000.0 7.1 VTR Finance $ 1,260.0 CLP 854,020.0 3.0 The weighted average impact of the derivative instruments, excluding forward-starting derivative instruments, on our borrowing costs at June 30, 2019 was as follows: Borrowing group Increase (decrease) to borrowing costs C&amp;W (0.03 )% VTR Finance (0.09 )% Liberty Puerto Rico (0.21 )% Cabletica 0.17 % Liberty Latin America borrowing groups (0.06 )% U.S. dollar equivalents of the notional amounts and the related weighted average remaining contractual lives of our interest rate swap contracts at June 30, 2019 : Borrowing group Notional amount due from counterparty Weighted average remaining life in millions in years C&amp;W (a) $ 2,555.0 4.8 VTR Finance $ 207.6 3.6 Liberty Puerto Rico $ 850.0 7.0 Cabletica $ 53.5 4.0 (a) Includes forward-starting derivative instruments.</t>
  </si>
  <si>
    <t>Long-lived Assets (Tables)</t>
  </si>
  <si>
    <t>Schedule of goodwill</t>
  </si>
  <si>
    <t>Changes in the carrying amount of our goodwill are set forth below: January 1, Acquisitions and related adjustments Foreign currency translation adjustments June 30, in millions C&amp;W $ 4,325.6 $ 50.4 $ (16.8 ) $ 4,359.2 VTR/Cabletica 530.0 1.2 14.7 545.9 Liberty Puerto Rico 277.7 — — 277.7 Total $ 5,133.3 $ 51.6 $ (2.1 ) $ 5,182.8</t>
  </si>
  <si>
    <t>Schedule of property and equipment and the related accumulated depreciation</t>
  </si>
  <si>
    <t>The details of our property and equipment and the related accumulated depreciation are set forth below: June 30, December 31, in millions Distribution systems $ 4,345.8 $ 4,115.0 Customer premises equipment ( CPE ) 1,790.4 1,606.0 Support equipment, buildings and land 1,461.3 1,398.8 7,597.5 7,119.8 Accumulated depreciation (3,235.9 ) (2,882.9 ) Total $ 4,361.6 $ 4,236.9</t>
  </si>
  <si>
    <t>Schedule of intangible assets subject to amortization</t>
  </si>
  <si>
    <t>The details of our intangible assets subject to amortization are set forth below: June 30, December 31, in millions Gross carrying amount: Customer relationships $ 1,510.5 $ 1,509.7 Licenses and other 186.5 186.8 Total gross carrying amount 1,697.0 1,696.5 Accumulated amortization: Customer relationships (596.6 ) (504.7 ) Licenses and other (32.0 ) (26.1 ) Total accumulated amortization (628.6 ) (530.8 ) Net carrying amount $ 1,068.4 $ 1,165.7</t>
  </si>
  <si>
    <t>Debt and Finance Lease Obligations (Tables)</t>
  </si>
  <si>
    <t>Schedule of debt</t>
  </si>
  <si>
    <t>The details of our outstanding C&amp;W Notes as of June 30, 2019 are summarized in the following table: Outstanding principal amount C&amp;W Notes Maturity Interest Borrowing U.S. $ equivalent Estimated Carrying in millions Senior Secured Notes: 2027 C&amp;W Senior Secured Notes September 7, 2027 5.750 % $ 400.0 $ 400.0 $ 403.5 $ 391.4 Senior Notes: 2022 C&amp;W Senior Notes (b) (c) August 1, 2022 6.875 % $ 210.0 210.0 217.7 213.4 2026 C&amp;W Senior Notes October 15, 2026 7.500 % $ 500.0 500.0 523.4 493.5 2027 C&amp;W Senior Notes September 15, 2027 6.875 % $ 1,000.0 1,000.0 1,031.9 990.1 Total $ 2,110.0 $ 2,176.5 $ 2,088.4 (a) Amounts are inclusive or net of original issue premiums and deferred financing costs, as applicable. (b) Carrying values of the 2022 C&amp;W Senior Notes (previously known as the Sable Senior Notes) include the impact of premiums recorded in connection with the acquisition accounting for the C&amp;W Acquisition . (c) Subsequent to June 30, 2019, the remaining aggregate principal amount of the 2022 C&amp;W Senior Notes were called for redemption and will be fully repaid in August 2019. The U.S. dollar equivalents of the components of our debt are as follows: June 30, 2019 Estimated fair value (c) Principal Amount Weighted Unused borrowing capacity (b) Borrowing currency US $ equivalent June 30, 2019 December 31, 2018 June 30, 2019 December 31, 2018 in millions Convertible Notes (d) 2.00 % — $ — $ 403.9 $ — $ 402.5 $ — C&amp;W Credit Facilities 5.40 % $ 750.0 750.0 1,946.8 2,135.6 1,943.6 2,193.6 C&amp;W Notes 6.81 % — — 2,176.5 1,724.7 2,110.0 1,781.6 VTR Finance Senior Notes 6.88 % — — 1,303.2 1,265.0 1,260.0 1,260.0 VTR Credit Facilities 6.64 % (e) 251.3 253.8 245.7 256.4 250.7 LPR Bank Facility 6.15 % 40.0 40.0 918.2 905.4 922.5 942.5 Cabletica Credit Facilities 10.47 % (f) 15.0 126.4 122.2 127.7 124.7 Vendor financing (g) 4.98 % — — 140.2 157.6 140.2 157.6 Total debt before premiums, discounts and deferred financing costs 6.11 % $ 1,056.3 $ 7,269.0 $ 6,556.2 $ 7,162.9 $ 6,710.7 The following table provides a reconciliation of total debt before premiums, discounts and deferred financing costs to total debt and finance lease obligations: June 30, 2019 December 31, 2018 in millions Total debt before premiums, discounts and deferred financing costs $ 7,162.9 $ 6,710.7 Premiums, discounts and deferred financing costs, net (d) (140.5 ) (41.5 ) Total carrying amount of debt 7,022.4 6,669.2 Finance lease obligations 10.6 12.9 Total debt and finance lease obligations 7,033.0 6,682.1 Less: Current maturities of debt and finance lease obligations (172.4 ) (302.5 ) Long-term debt and finance lease obligations $ 6,860.6 $ 6,379.6 (a) Represents the weighted average interest rate in effect at June 30, 2019 for all borrowings outstanding pursuant to each debt instrument, including any applicable margin. The interest rates presented represent stated rates and do not include the impact of derivative instruments, deferred financing costs, original issue premiums or discounts and commitment fees, all of which affect our overall cost of borrowing. Including the effects of derivative instruments, original issue premiums or discounts, including the discount on the Convertible Notes associated with the Conversion Option , and commitment fees, but excluding the impact of financing costs, the weighted average interest rate on our indebtedness was 6.4% at June 30, 2019 ; excluding the discount on the Convertible Notes associated with the Conversion Option , the weighted average interest rate was 6.1% . For information regarding our derivative instruments, see note 5 . (b) Unused borrowing capacity represents the maximum availability under the applicable facility at June 30, 2019 without regard to covenant compliance calculations or other conditions precedent to borrowing. At June 30, 2019 , the full amount of unused borrowing capacity was available to be borrowed under each of the respective subsidiary facilities, both before and after completion of the June 30, 2019 compliance reporting requirements. At June 30, 2019 , there were no restrictions on the respective subsidiary’s ability to make loans or distributions from this availability to Liberty Latin America or its subsidiaries or other equity holders. (c) The estimated fair values of our debt instruments a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regarding fair value hierarchies, see note 6 . (d) The interest rate reflects the stated rate of the Convertible Notes . The effective interest rate of the Convertible Notes is 6.7% , which considers the impact of the $78 million discount recorded during the second quarter of 2019 in connection with the Conversion Option , as further described below. (e) The VTR Credit Facilities comprise certain CLP term loans and U.S. dollar and CLP revolving credit facilities, including unused borrowing capacity. In March 2019, the commitment under the existing CLP revolving credit facility was increased to CLP 45 billion ( $66 million ). (f) The Cabletica Credit Facilities comprise certain Costa Rican colón ( CRC ) and U.S. dollar term loans and a U.S. dollar revolving credit facility. (g) Represents amounts owed pursuant to interest-bearing vendor financing arrangements that are used to finance certain of our operating expenses and property and equipment additions. These obligations are generally due within one year and include value-added taxes ( VAT ) that were paid on our behalf by the vendor. Our operating expenses include $57 million and $95 million for the six months ended June 30, 2019 and 2018 , respectively, that were financed by an intermediary and are reflected on the borrowing date as a hypothetical cash outflow within net cash provided by operating activities and a hypothetical cash inflow within net cash provided by financing activities in our condensed consolidated statements of cash flows. Repayments of vendor financing obligations are included in repayments of debt and finance lease obligations in our condensed consolidated statements of cash flows.</t>
  </si>
  <si>
    <t>Redemption price</t>
  </si>
  <si>
    <t>Sable may redeem some or all of the 2027 C&amp;W Senior Secured Notes at the following redemption prices (expressed as a percentage of principal amount) plus accrued and unpaid interest and additional amounts (as specified in the indenture), if any, to the applicable redemption date: Redemption price 12-month period commencing September 7: 2022 102.875% 2023 101.438% 2024 and thereafter 100.000%</t>
  </si>
  <si>
    <t>Schedule of maturities of debt</t>
  </si>
  <si>
    <t>Maturities of our debt as of June 30, 2019 are presented below. Amounts presented below represent U.S. dollar equivalents based on June 30, 2019 exchange rates: C&amp;W VTR Finance Liberty Puerto Rico Cabletica Liberty Latin America Consolidated in millions Years ending December 31: 2019 (remainder of year) $ 42.4 $ 59.2 $ — $ — $ — $ 101.6 2020 33.3 40.2 — — — 73.5 2021 124.2 — — — — 124.2 2022 224.3 103.8 850.0 — — 1,178.1 2023 123.1 152.6 72.5 127.7 — 475.9 2024 3.0 1,260.0 — — 402.5 1,665.5 Thereafter 3,544.1 — — — — 3,544.1 Total debt maturities 4,094.4 1,615.8 922.5 127.7 402.5 7,162.9 Premiums, discounts and deferred financing costs, net (26.2 ) (21.0 ) (7.5 ) (3.6 ) (82.2 ) (140.5 ) Total debt $ 4,068.2 $ 1,594.8 $ 915.0 $ 124.1 $ 320.3 $ 7,022.4 Current portion $ 64.9 $ 99.4 $ — $ — $ — $ 164.3 Noncurrent portion $ 4,003.3 $ 1,495.4 $ 915.0 $ 124.1 $ 320.3 $ 6,858.1</t>
  </si>
  <si>
    <t>Related-party Transactions (Tables)</t>
  </si>
  <si>
    <t>Schedule of related party transactions</t>
  </si>
  <si>
    <t>The following table provides details of our significant related-party balances with Liberty Global : June 30, December 31, 2018 in millions Assets: Other current assets $ 3.8 $ 3.2 Current liabilities: Accounts payable $ 3.9 $ 7.0 Other accrued and current liabilities 7.8 3.5 Total current liabilities $ 11.7 $ 10.5</t>
  </si>
  <si>
    <t>Restructuring Liabilities (Tables)</t>
  </si>
  <si>
    <t>Summary of changes in restructuring liabilities</t>
  </si>
  <si>
    <t>A summary of changes in our restructuring liability is set forth in the table below: Employee severance and termination Contract termination and other Total in millions Restructuring liability as of January 1, 2019 $ 7.6 $ 18.0 $ 25.6 Restructuring charges 15.7 5.8 21.5 Cash paid (17.3 ) (7.9 ) (25.2 ) Foreign currency translation adjustments (0.2 ) 0.4 0.2 Restructuring liability as of June 30, 2019 $ 5.8 $ 16.3 $ 22.1 Current portion $ 5.8 $ 10.6 $ 16.4 Noncurrent portion — 5.7 5.7 Total $ 5.8 $ 16.3 $ 22.1</t>
  </si>
  <si>
    <t>Share-based Compensation (Tables)</t>
  </si>
  <si>
    <t>Summary of stock-based compensation</t>
  </si>
  <si>
    <t>The following table summarizes our share-based compensation expense: Three months ended June 30, Six months ended June 30, 2019 2018 2019 2018 in millions Included in: Other operating expense $ 0.3 $ 0.1 $ 0.5 $ 0.2 SG&amp;A expense 15.1 8.6 29.6 15.0 Total $ 15.4 $ 8.7 $ 30.1 $ 15.2</t>
  </si>
  <si>
    <t>Schedule of SARs</t>
  </si>
  <si>
    <t>The following tables summarize the share-based incentive awards related to Liberty Latin America Class A and C common shares held by our employees and our board of directors as of June 30, 2019 : Number of Weighted average exercise price Weighted average remaining contractual term Share-based incentive award type in years Stock appreciation rights ( SARs ): Class A common shares: Outstanding 3,451,651 $ 21.92 5.6 Exercisable 984,659 $ 25.54 4.5 Class C common shares: Outstanding 6,956,267 $ 21.99 5.6 Exercisable 2,022,511 $ 25.78 4.4</t>
  </si>
  <si>
    <t>Schedule of RSUs</t>
  </si>
  <si>
    <t xml:space="preserve"> Number of Weighted average remaining contractual term Share-based incentive award type in years Restricted stock units ( RSUs ) outstanding: Class A common shares 321,604 2.7 Class C common shares 643,017 2.7 Performance-based restricted stock units ( PSUs ) outstanding: Class A common shares 335,293 1.2 Class C common shares 670,588 1.2</t>
  </si>
  <si>
    <t>Schedule of PSUs</t>
  </si>
  <si>
    <t>Loss per Share (Tables)</t>
  </si>
  <si>
    <t>Schedule of weighted average shares outstanding</t>
  </si>
  <si>
    <t>Basic earnings (loss) per share ( EPS ) is computed by dividing net earnings (loss) attributable to Liberty Latin America shareholders by the weighted average number of Class A, Class B and Class C common shares of Liberty Latin America (collectively, Liberty Latin America Shares ) outstanding during the periods presented, as further described below. Diluted EPS presents the dilutive effect, if any, on a per share basis of potential shares (e.g., SARs and RSUs ), as if they had been exercised or vested at the beginning of the periods presented. Three months ended June 30, Six months ended June 30, 2019 2018 2019 2018 Weighted average shares outstanding - basic and dilutive 181,504,385 171,278,819 181,271,878 171,254,577</t>
  </si>
  <si>
    <t>Commitments and Contingencies (Tables)</t>
  </si>
  <si>
    <t>Schedule of commitments</t>
  </si>
  <si>
    <t>The following table sets forth the U.S. dollar equivalents of such commitments as of June 30, 2019 : Payments due during: Remainder of 2019 2020 2021 2022 2023 2024 Thereafter Total in millions Programming commitments $ 62.7 $ 61.3 $ 24.8 $ 2.2 $ 1.4 $ 0.9 $ — $ 153.3 Network and connectivity commitments 52.4 49.3 39.4 13.1 12.7 12.1 13.4 192.4 Purchase commitments 146.5 44.2 17.5 1.1 0.6 — — 209.9 Other commitments (a) 14.9 5.4 3.3 2.4 2.0 2.9 9.4 40.3 Total (b) $ 276.5 $ 160.2 $ 85.0 $ 18.8 $ 16.7 $ 15.9 $ 22.8 $ 595.9 (a) Amounts include certain commitments under the Services Agreement and the Facilities Sharing Agreement , as further described in note 13 . (b) The commitments included in this table do not reflect any liabilities that are included in our June 30, 2019 condensed consolidated balance sheet.</t>
  </si>
  <si>
    <t>Segment Reporting (Tables)</t>
  </si>
  <si>
    <t>Revenue and Adjusted OIBDA by segment</t>
  </si>
  <si>
    <t xml:space="preserve">The amounts presented below represent 100% of each of our reportable segment’s revenue and Adjusted OIBDA . As we have the ability to control Cabletica and certain subsidiaries of C&amp;W that are not wholly-owned, we include 100% of the revenue and expenses of these entities in our condensed consolidated statements of operations despite the fact that third parties own significant interests in these entities. On October 17, 2018 , we acquired the remaining 40.0% interest in Liberty Puerto Rico that we did not already own. The noncontrolling owners’ interests in the operating results of certain subsidiaries of C&amp;W , and prior to October 17, 2018 , Liberty Puerto Rico , are reflected in net earnings or loss attributable to noncontrolling interests in our condensed consolidated statements of operations. Revenue Three months ended June 30, Six months ended June 30, 2019 2018 2019 2018 in millions C&amp;W (a) $ 606.6 $ 583.7 $ 1,176.4 $ 1,169.2 VTR/Cabletica (b) 274.5 260.2 551.0 524.0 Liberty Puerto Rico 103.8 80.3 202.4 142.1 Intersegment eliminations (2.0 ) (2.1 ) (4.2 ) (3.3 ) Total $ 982.9 $ 922.1 $ 1,925.6 $ 1,832.0 (a) The amounts presented exclude the pre-acquisition revenue of UTS , which was acquired effective March 31, 2019 . (b) The amounts presented for the 2018 periods exclude the revenue of Cabletica , which was acquired on October 1, 2018 . Adjusted OIBDA Three months ended June 30, Six months ended June 30, 2019 2018 2019 2018 in millions C&amp;W (a) $ 235.4 $ 223.6 $ 457.9 $ 452.7 VTR/Cabletica (b) 112.3 105.1 219.2 210.1 Liberty Puerto Rico 51.6 35.7 99.5 53.7 Corporate (11.9 ) (11.0 ) (23.4 ) (22.3 ) Total $ 387.4 $ 353.4 $ 753.2 $ 694.2 (a) The amounts presented exclude the pre-acquisition Adjusted OIBDA of UTS , which was acquired on March 31, 2019 . (b) The amounts presented for the 2018 periods exclude the Adjusted OIBDA of Cabletica , which was acquired on October 1, 2018 . </t>
  </si>
  <si>
    <t>Reconciliation of total Adjusted OIBDA to earnings (loss) before income taxes</t>
  </si>
  <si>
    <t xml:space="preserve">The following table provides a reconciliation of total Adjusted OIBDA to operating income and to earnings (loss) before income taxes: Three months ended June 30, Six months ended June 30, 2019 2018 2019 2018 in millions Total Adjusted OIBDA $ 387.4 $ 353.4 $ 753.2 $ 694.2 Share-based compensation expense (15.4 ) (8.7 ) (30.1 ) (15.2 ) Depreciation and amortization (222.0 ) (207.6 ) (439.3 ) (409.9 ) Impairment, restructuring and other operating items, net (6.5 ) (12.9 ) (27.0 ) (46.6 ) Operating income 143.5 124.2 256.8 222.5 Interest expense (119.8 ) (109.4 ) (235.5 ) (211.9 ) Realized and unrealized gains (losses) on derivative instruments, net (79.0 ) 115.1 (148.0 ) 73.6 Foreign currency transaction gains (losses), net (19.5 ) (120.6 ) 12.7 (104.7 ) Losses on debt modification and extinguishment (9.5 ) — (9.5 ) (13.0 ) Other income, net 2.6 4.8 5.0 10.1 Earnings (loss) before income taxes $ (81.7 ) $ 14.1 $ (118.5 ) $ (23.4 ) </t>
  </si>
  <si>
    <t>Capital expenditures of reportable segments</t>
  </si>
  <si>
    <t xml:space="preserve">The property and equipment additions of our reportable segments (including capital additions financed under vendor financing or finance lease arrangements) are presented below and reconciled to the capital expenditure amounts included in our condensed consolidated statements of cash flows. For additional information concerning capital additions financed under vendor financing, see note 8 . Six months ended June 30, 2019 2018 in millions C&amp;W (a) $ 145.7 $ 169.2 VTR/Cabletica (b) 117.1 116.0 Liberty Puerto Rico 39.1 115.0 Corporate 3.3 11.4 Total property and equipment additions 305.2 411.6 Assets acquired under capital-related vendor financing arrangements (26.0 ) (35.0 ) Assets acquired under finance leases (0.2 ) (0.9 ) Changes in current liabilities related to capital expenditures 16.4 49.4 Total capital expenditures $ 295.4 $ 425.1 (a) The amounts presented exclude the pre-acquisition property and equipment additions of UTS , which was acquired effective March 31, 2019 . (b) The amount presented for the 2018 period excludes the property and equipment additions of Cabletica , which was acquired on October 1, 2018 . </t>
  </si>
  <si>
    <t>Revenue by major category</t>
  </si>
  <si>
    <t>Our revenue by major category for our reportable segments is set forth in the tables below. Three months ended June 30, 2019 C&amp;W VTR/Cabletica Liberty Puerto Rico Intersegment Eliminations (a) Total in millions Residential revenue: Residential fixed revenue: Subscription revenue (b): Video $ 46.8 $ 108.3 $ 35.3 $ — $ 190.4 Broadband internet 65.5 105.3 43.6 — 214.4 Fixed-line telephony 26.7 25.9 5.9 — 58.5 Total subscription revenue 139.0 239.5 84.8 — 463.3 Non-subscription revenue (c) 14.9 8.3 5.6 — 28.8 Total residential fixed revenue 153.9 247.8 90.4 — 492.1 Residential mobile revenue: Service revenue (b) 142.1 15.9 — — 158.0 Interconnect, equipment sales and other (d) 22.2 3.5 — — 25.7 Total residential mobile revenue 164.3 19.4 — — 183.7 Total residential revenue 318.2 267.2 90.4 — 675.8 B2B revenue: Service revenue (e) 226.8 7.3 13.4 (0.4 ) 247.1 Subsea network revenue (f) 61.6 — — (1.6 ) 60.0 Total B2B revenue 288.4 7.3 13.4 (2.0 ) 307.1 Total $ 606.6 $ 274.5 $ 103.8 $ (2.0 ) $ 982.9 (a) Represents intersegment transactions between C&amp;W and Liberty Puerto Rico . (b) Residential fixed subscription and residential mobile services revenue include amounts received from subscribers for ongoing fixed and airtime services. (c) Residential fixed non-subscription revenue primarily includes interconnect and advertising revenue. (d) These amounts include $13 million of revenue from sales of mobile handsets and other devices. (e) B2B service revenue primarily includes broadband internet, video, fixed-line telephony, mobile and managed services (including equipment installation contracts) offered to small (including small or home office ( SOHO )), medium and large enterprises and, on a wholesale basis, other telecommunication operators. These amounts also include $9 million of revenue from sales of mobile handsets and other devices. (f) B2B subsea network revenue includes long-term capacity contracts with customers where the customer either pays a fee over time or prepays for the capacity upfront and pays a portion related to operating and maintenance of the network over time. Three months ended June 30, 2018 C&amp;W VTR/Cabletica (a) Liberty Puerto Rico Intersegment Eliminations (b) Total in millions Residential revenue: Residential fixed revenue: Subscription revenue: Video $ 43.2 $ 99.7 $ 29.8 $ — $ 172.7 Broadband internet 56.4 96.2 32.4 — 185.0 Fixed-line telephony 25.9 32.1 4.6 — 62.6 Total subscription revenue 125.5 228.0 66.8 — 420.3 Non-subscription revenue 16.9 6.3 4.4 — 27.6 Total residential fixed revenue 142.4 234.3 71.2 — 447.9 Residential mobile revenue: Service revenue 151.1 16.0 — — 167.1 Interconnect, equipment sales and other (c) 21.6 3.7 — — 25.3 Total residential mobile revenue 172.7 19.7 — — 192.4 Total residential revenue 315.1 254.0 71.2 — 640.3 B2B revenue: Service revenue (d) 204.2 6.2 9.1 (0.5 ) 219.0 Subsea network revenue 64.4 — — (1.6 ) 62.8 Total B2B revenue 268.6 6.2 9.1 (2.1 ) 281.8 Total $ 583.7 $ 260.2 $ 80.3 $ (2.1 ) $ 922.1 (a) The amounts presented exclude the revenue of Cabletica , which was acquired on October 1, 2018 . (b) Represents intersegment transactions between C&amp;W and Liberty Puerto Rico . (c) These amounts include $11 million of revenue from sales of mobile handsets and other devices. (d) These amounts include $9 million of revenue from sales of mobile handsets and other devices. Six months ended June 30, 2019 C&amp;W (a) VTR/Cabletica Liberty Puerto Rico Intersegment Eliminations (b) Total in millions Residential revenue: Residential fixed revenue: Subscription revenue: Video $ 90.7 $ 217.1 $ 70.3 $ — $ 378.1 Broadband internet 125.7 210.2 85.4 — 421.3 Fixed-line telephony 51.0 53.4 11.6 — 116.0 Total subscription revenue 267.4 480.7 167.3 — 915.4 Non-subscription revenue 29.9 17.0 10.9 — 57.8 Total residential fixed revenue 297.3 497.7 178.2 — 973.2 Residential mobile revenue: Service revenue 277.1 31.6 — — 308.7 Interconnect, equipment sales and other (c) 41.2 6.9 — — 48.1 Total residential mobile revenue 318.3 38.5 — — 356.8 Total residential revenue 615.6 536.2 178.2 — 1,330.0 B2B revenue: Service revenue (d) 439.3 14.8 24.2 (1.0 ) 477.3 Subsea network revenue 121.5 — — (3.2 ) 118.3 Total B2B revenue 560.8 14.8 24.2 (4.2 ) 595.6 Total $ 1,176.4 $ 551.0 $ 202.4 $ (4.2 ) $ 1,925.6 (a) The amounts presented exclude the pre-acquisition revenue of UTS , which was acquired effective March 31, 2019 . (b) Represents intersegment transactions between C&amp;W and Liberty Puerto Rico . (c) These amounts include $20 million of revenue from sales of mobile handsets and other devices. (d) These amounts include $13 million of revenue from sales of mobile handsets and other devices. Six months ended June 30, 2018 C&amp;W VTR/Cabletica (a) Liberty Puerto Rico Intersegment Eliminations (b) Total in millions Residential revenue: Residential fixed revenue: Subscription revenue: Video $ 85.9 $ 199.4 $ 53.1 $ — $ 338.4 Broadband internet 110.1 192.8 57.7 — 360.6 Fixed-line telephony 52.8 66.7 8.1 — 127.6 Total subscription revenue 248.8 458.9 118.9 — 826.6 Non-subscription revenue 32.4 13.8 6.8 — 53.0 Total residential fixed revenue 281.2 472.7 125.7 — 879.6 Residential mobile revenue: Service revenue 306.2 32.3 — — 338.5 Interconnect, equipment sales and other (c) 43.7 6.9 — — 50.6 Total residential mobile revenue 349.9 39.2 — — 389.1 Total residential revenue 631.1 511.9 125.7 — 1,268.7 B2B revenue: Service revenue (d) 414.1 12.1 16.4 (0.7 ) 441.9 Subsea network revenue 124.0 — — (2.6 ) 121.4 Total B2B revenue 538.1 12.1 16.4 (3.3 ) 563.3 Total $ 1,169.2 $ 524.0 $ 142.1 $ (3.3 ) $ 1,832.0 (a) The amounts presented exclude the revenue of Cabletica , which was acquired on October 1, 2018 . (b) Represents intersegment transactions between C&amp;W and Liberty Puerto Rico . (c) These amounts include $23 million of revenue from sales of mobile handsets and other devices. (d) These amounts include $15 million of revenue from sales of mobile handsets and other devices.</t>
  </si>
  <si>
    <t>Revenue by geographic segments</t>
  </si>
  <si>
    <t>The revenue from third-party customers for our geographic markets is set forth in the table below. Except as otherwise noted, the amounts presented include revenue from residential and B2B operations. Three months ended June 30, Six months ended June 30, 2019 2018 (a) 2019 2018 (a) in millions Panama $ 142.6 $ 151.8 $ 282.9 $ 300.1 Networks &amp; LatAm (b) 85.0 89.3 173.7 175.8 Jamaica 99.3 86.3 192.3 174.8 The Bahamas 52.5 56.7 106.1 119.7 Barbados 37.4 37.4 74.9 75.9 Trinidad and Tobago 40.5 38.6 80.1 77.3 Chile 241.9 260.2 485.9 524.0 Costa Rica (c) 32.5 — 65.0 — Puerto Rico 103.4 79.8 201.4 141.4 Other (d) 147.8 122.0 263.3 243.0 Total $ 982.9 $ 922.1 $ 1,925.6 $ 1,832.0 (a) Amounts for 2018 have been reclassified to exclude intercompany revenue within each geographic region, which conforms with current period presentation. (b) The amounts represent wholesale and managed services revenue from various jurisdictions across the Caribbean and Latin America, primarily related to the sale and lease of telecommunications capacity on C&amp;W ’s subsea and terrestrial networks. (c) Represents revenue associated with Cabletica , which was acquired on October 1, 2018 . (d) The amounts relate to a number of countries in which C&amp;W has less significant operations, all but one of which are located in Latin America and the Caribbean. Additionally, the amounts presented exclude the pre-acquisition revenue of UTS , which was acquired effective March 31, 2019 .</t>
  </si>
  <si>
    <t>Basis of Presentation (Details)</t>
  </si>
  <si>
    <t>Jun. 30, 2019marketcountry</t>
  </si>
  <si>
    <t>Mar. 31, 2019</t>
  </si>
  <si>
    <t>Residential and Business-to-Business Services</t>
  </si>
  <si>
    <t>Basis of Presentation [Line Items]</t>
  </si>
  <si>
    <t>Number of countries in which entity provides services | country</t>
  </si>
  <si>
    <t>C&amp;W | Wholesale Communication Services</t>
  </si>
  <si>
    <t>Number of markets (over) | market</t>
  </si>
  <si>
    <t>Liberty Costa Rica</t>
  </si>
  <si>
    <t>Percentage ownership in subsidiary</t>
  </si>
  <si>
    <t>80.00%</t>
  </si>
  <si>
    <t>UTS | C&amp;W</t>
  </si>
  <si>
    <t>87.50%</t>
  </si>
  <si>
    <t>C&amp;W Panama | C&amp;W</t>
  </si>
  <si>
    <t>49.00%</t>
  </si>
  <si>
    <t>BTC | C&amp;W</t>
  </si>
  <si>
    <t>C&amp;W Jamaica</t>
  </si>
  <si>
    <t>82.00%</t>
  </si>
  <si>
    <t>C&amp;W Jamaica | C&amp;W</t>
  </si>
  <si>
    <t>91.70%</t>
  </si>
  <si>
    <t>92.30%</t>
  </si>
  <si>
    <t>Accounting Changes and Recent Accounting Pronouncements (Details) - USD ($) $ in Millions</t>
  </si>
  <si>
    <t>Jan. 01, 2019</t>
  </si>
  <si>
    <t>Assets:</t>
  </si>
  <si>
    <t>Liabilities:</t>
  </si>
  <si>
    <t>ASU 2016-02</t>
  </si>
  <si>
    <t>ASU 2016-02 | Cumulative catch up adjustments upon adoption</t>
  </si>
  <si>
    <t>Summary of Significant Accounting Policies - Other Lease Information (Details)</t>
  </si>
  <si>
    <t>Minimum</t>
  </si>
  <si>
    <t>Lessee, Lease, Description [Line Items]</t>
  </si>
  <si>
    <t>Lease term</t>
  </si>
  <si>
    <t>5 years</t>
  </si>
  <si>
    <t>Maximum</t>
  </si>
  <si>
    <t>10 years</t>
  </si>
  <si>
    <t>Summary of Significant Accounting Policies - Lease Expense and Cash Flows from Operating Lease (Details) (Details) - USD ($) $ in Millions</t>
  </si>
  <si>
    <t>Leases [Abstract]</t>
  </si>
  <si>
    <t>Operating lease cost</t>
  </si>
  <si>
    <t>Short-term lease cost</t>
  </si>
  <si>
    <t>Total operating lease expense</t>
  </si>
  <si>
    <t>Operating cash flows from operating leases</t>
  </si>
  <si>
    <t>Right-of-use assets obtained in exchange for new operating lease liabilities</t>
  </si>
  <si>
    <t>Weighted-average remaining lease term (in years)</t>
  </si>
  <si>
    <t>5 years 10 months 24 days</t>
  </si>
  <si>
    <t>Weighted-average discount rate</t>
  </si>
  <si>
    <t>6.70%</t>
  </si>
  <si>
    <t>Summary of Significant Accounting Policies - Lease Maturities of Operating Lease Liabilities (Details) $ in Millions</t>
  </si>
  <si>
    <t>Jun. 30, 2019USD ($)</t>
  </si>
  <si>
    <t>Operating leases</t>
  </si>
  <si>
    <t>2019 (remainder of year)</t>
  </si>
  <si>
    <t>2020</t>
  </si>
  <si>
    <t>2021</t>
  </si>
  <si>
    <t>2022</t>
  </si>
  <si>
    <t>2023</t>
  </si>
  <si>
    <t>2024</t>
  </si>
  <si>
    <t>Thereafter</t>
  </si>
  <si>
    <t>Total operating lease liabilities on an undiscounted basis</t>
  </si>
  <si>
    <t>Amount representing interest</t>
  </si>
  <si>
    <t>Present value of operating lease liabilities</t>
  </si>
  <si>
    <t>Current portion</t>
  </si>
  <si>
    <t>Noncurrent portion</t>
  </si>
  <si>
    <t>Summary of Significant Accounting Policies - Operating Lease Commitments (Details) $ in Millions</t>
  </si>
  <si>
    <t>Dec. 31, 2018USD ($)</t>
  </si>
  <si>
    <t>Acquisitions - Narrative (Details) - USD ($) $ in Millions</t>
  </si>
  <si>
    <t>Oct. 01, 2018</t>
  </si>
  <si>
    <t>Feb. 12, 2018</t>
  </si>
  <si>
    <t>Business Acquisition [Line Items]</t>
  </si>
  <si>
    <t>UTS</t>
  </si>
  <si>
    <t>Percent of interests acquired</t>
  </si>
  <si>
    <t>Cash purchase price</t>
  </si>
  <si>
    <t>Enterprise value</t>
  </si>
  <si>
    <t>Total purchase price</t>
  </si>
  <si>
    <t>Liabilities incurred</t>
  </si>
  <si>
    <t>Direct acquisition costs</t>
  </si>
  <si>
    <t>Cabletica</t>
  </si>
  <si>
    <t>Consideration transferred</t>
  </si>
  <si>
    <t>Cabletica | Customer relationships</t>
  </si>
  <si>
    <t>Weighted average useful life of acquired intangible assets</t>
  </si>
  <si>
    <t>6 years</t>
  </si>
  <si>
    <t>Cabletica | Televisora</t>
  </si>
  <si>
    <t>Noncontrolling ownership</t>
  </si>
  <si>
    <t>20.00%</t>
  </si>
  <si>
    <t>Acquisitions - Schedules (Details) - USD ($) $ in Millions</t>
  </si>
  <si>
    <t>Cash</t>
  </si>
  <si>
    <t>Trade receivables</t>
  </si>
  <si>
    <t>Other current assets</t>
  </si>
  <si>
    <t>Property and equipment</t>
  </si>
  <si>
    <t>Long-term deferred tax assets</t>
  </si>
  <si>
    <t>Other assets</t>
  </si>
  <si>
    <t>Intangible assets subject to amortization</t>
  </si>
  <si>
    <t>Non-current deferred tax liabilities</t>
  </si>
  <si>
    <t>Derivative Instruments - Fair Values of Derivative Assets and Liabilities (Details) - USD ($) $ in Millions</t>
  </si>
  <si>
    <t>Current</t>
  </si>
  <si>
    <t>Long-term</t>
  </si>
  <si>
    <t>Cross-currency and interest rate derivative contracts</t>
  </si>
  <si>
    <t>Foreign currency forward contracts and other</t>
  </si>
  <si>
    <t>Derivative Instruments - Narrative (Details) - USD ($) $ in Millions</t>
  </si>
  <si>
    <t>Derivative Instruments, Gain (Loss) [Line Items]</t>
  </si>
  <si>
    <t>Exposure to counterparty credit risk</t>
  </si>
  <si>
    <t>Cross currency interest rate contract - credit risk valuation adjustments</t>
  </si>
  <si>
    <t>Gain (loss) on credit risk derivatives</t>
  </si>
  <si>
    <t>Notional amount of derivative</t>
  </si>
  <si>
    <t>Weighted average remaining life (in years)</t>
  </si>
  <si>
    <t>6 months</t>
  </si>
  <si>
    <t>Derivative Instruments - Realized and Unrealized Gains (Losses) on Derivatives (Details) - USD ($) $ in Millions</t>
  </si>
  <si>
    <t>Derivative [Line Items]</t>
  </si>
  <si>
    <t>Gain (loss) on derivative instruments, net</t>
  </si>
  <si>
    <t>Derivative Instruments - Net Cash Received (Paid) Related to Derivatives (Details) - USD ($) $ in Millions</t>
  </si>
  <si>
    <t>Operating activities</t>
  </si>
  <si>
    <t>Investing activities</t>
  </si>
  <si>
    <t>Financing activities</t>
  </si>
  <si>
    <t>Derivative Instruments - Cross-currency Derivative Contracts (Details) - 6 months ended Jun. 30, 2019 $ in Millions, $ in Millions, $ in Millions, $ in Millions</t>
  </si>
  <si>
    <t>JMD ($)</t>
  </si>
  <si>
    <t>CLP ($)</t>
  </si>
  <si>
    <t>COP ($)</t>
  </si>
  <si>
    <t>USD ($)</t>
  </si>
  <si>
    <t>Cross-Currency Swap 1 | C&amp;W</t>
  </si>
  <si>
    <t>7 years 7 months 6 days</t>
  </si>
  <si>
    <t>Cross-Currency Swap 2 | C&amp;W</t>
  </si>
  <si>
    <t>7 years 1 month 6 days</t>
  </si>
  <si>
    <t>Cross-Currency Swap 4 | VTR Finance</t>
  </si>
  <si>
    <t>3 years</t>
  </si>
  <si>
    <t>Notional amount due from counterparty | Cross-Currency Swap 1 | C&amp;W</t>
  </si>
  <si>
    <t>Notional amount due from counterparty | Cross-Currency Swap 2 | C&amp;W</t>
  </si>
  <si>
    <t>Notional amount due from counterparty | Cross-Currency Swap 4 | VTR Finance</t>
  </si>
  <si>
    <t>Notional amount due to counterparty | Cross-Currency Swap 1 | C&amp;W</t>
  </si>
  <si>
    <t>Notional amount due to counterparty | Cross-Currency Swap 2 | C&amp;W</t>
  </si>
  <si>
    <t>Notional amount due to counterparty | Cross-Currency Swap 4 | VTR Finance</t>
  </si>
  <si>
    <t>Derivative Instruments - Interest Rate Derivative Contracts (Details) $ in Millions</t>
  </si>
  <si>
    <t>Basis Swap | C&amp;W</t>
  </si>
  <si>
    <t>15 days</t>
  </si>
  <si>
    <t>Basis Swap | Liberty Puerto Rico</t>
  </si>
  <si>
    <t>Interest Rate Cap</t>
  </si>
  <si>
    <t>4 years</t>
  </si>
  <si>
    <t>Interest Rate Swap | C&amp;W</t>
  </si>
  <si>
    <t>4 years 9 months 18 days</t>
  </si>
  <si>
    <t>Interest Rate Swap | VTR Finance</t>
  </si>
  <si>
    <t>3 years 7 months 6 days</t>
  </si>
  <si>
    <t>Interest Rate Swap | Liberty Puerto Rico</t>
  </si>
  <si>
    <t>7 years</t>
  </si>
  <si>
    <t>Interest Rate Swap | Cabletica</t>
  </si>
  <si>
    <t>Derivative Instruments - Impact of Derivative Instruments on Borrowing Costs (Details) $ in Millions</t>
  </si>
  <si>
    <t>Increase (decrease) to borrowing costs</t>
  </si>
  <si>
    <t>(0.06%)</t>
  </si>
  <si>
    <t>C&amp;W</t>
  </si>
  <si>
    <t>(0.03%)</t>
  </si>
  <si>
    <t>VTR Finance</t>
  </si>
  <si>
    <t>(0.09%)</t>
  </si>
  <si>
    <t>Liberty Puerto Rico</t>
  </si>
  <si>
    <t>(0.21%)</t>
  </si>
  <si>
    <t>0.17%</t>
  </si>
  <si>
    <t>Foreign Exchange Forward</t>
  </si>
  <si>
    <t>Fair Value Measurements (Details) $ in Millions</t>
  </si>
  <si>
    <t>Jun. 30, 2018USD ($)</t>
  </si>
  <si>
    <t>Present value of cash flows</t>
  </si>
  <si>
    <t>Fair Value, Balance Sheet Grouping, Financial Statement Captions [Line Items]</t>
  </si>
  <si>
    <t>Tenor period</t>
  </si>
  <si>
    <t>Spread rate | Present value of cash flows</t>
  </si>
  <si>
    <t>Debt measurement input</t>
  </si>
  <si>
    <t>Level 1 | Reported Value Measurement</t>
  </si>
  <si>
    <t>Investments measured at fair value</t>
  </si>
  <si>
    <t>Level 3 | Derivative Financial Instruments, Liabilities | Sable Currency Swaps</t>
  </si>
  <si>
    <t>Derivative instrument liability</t>
  </si>
  <si>
    <t>Net gains (losses) included in earnings</t>
  </si>
  <si>
    <t>Insurance Recoveries (Details) - USD ($) $ in Millions</t>
  </si>
  <si>
    <t>1 Months Ended</t>
  </si>
  <si>
    <t>12 Months Ended</t>
  </si>
  <si>
    <t>Business Interruption Loss [Line Items]</t>
  </si>
  <si>
    <t>Insurance recoveries</t>
  </si>
  <si>
    <t>Corporate operations</t>
  </si>
  <si>
    <t>Hurricanes</t>
  </si>
  <si>
    <t>Hurricanes Maria and Irma</t>
  </si>
  <si>
    <t>Self-insurance paid</t>
  </si>
  <si>
    <t>Hurricane Matthew</t>
  </si>
  <si>
    <t>Long-lived Assets - Goodwill (Details) $ in Millions</t>
  </si>
  <si>
    <t>Goodwill [Roll Forward]</t>
  </si>
  <si>
    <t>January 1, 2019</t>
  </si>
  <si>
    <t>Acquisitions and related adjustments</t>
  </si>
  <si>
    <t>June 30, 2019</t>
  </si>
  <si>
    <t>VTR/Cabletica</t>
  </si>
  <si>
    <t>Panamanian reporting unit | C&amp;W</t>
  </si>
  <si>
    <t>Long-lived Assets - Property and Equipment, Net (Details) - USD ($) $ in Millions</t>
  </si>
  <si>
    <t>Property, Plant and Equipment [Line Items]</t>
  </si>
  <si>
    <t>Property and equipment, gross</t>
  </si>
  <si>
    <t>Accumulated depreciation</t>
  </si>
  <si>
    <t>Non-cash increases related to vendor financing arrangements</t>
  </si>
  <si>
    <t>Distribution systems</t>
  </si>
  <si>
    <t>Customer premises equipment (CPE)</t>
  </si>
  <si>
    <t>Support equipment, buildings and land</t>
  </si>
  <si>
    <t>Long-lived Assets - Intangible Assets Subject to Amortization, Net (Details) - USD ($) $ in Millions</t>
  </si>
  <si>
    <t>Gross carrying amount</t>
  </si>
  <si>
    <t>Accumulated amortization</t>
  </si>
  <si>
    <t>Customer relationships</t>
  </si>
  <si>
    <t>Licenses and other</t>
  </si>
  <si>
    <t>Debt and Finance Lease Obligations - Components of Debt (Details) - USD ($) $ in Millions</t>
  </si>
  <si>
    <t>Debt Instrument [Line Items]</t>
  </si>
  <si>
    <t>Weighted average interest rate</t>
  </si>
  <si>
    <t>6.11%</t>
  </si>
  <si>
    <t>Unused borrowing capacity</t>
  </si>
  <si>
    <t>Estimated fair value</t>
  </si>
  <si>
    <t>Total debt before premiums, discounts, and deferred financing costs</t>
  </si>
  <si>
    <t>Premiums, discounts and deferred financing costs, net (d)</t>
  </si>
  <si>
    <t>Total carrying amount of debt</t>
  </si>
  <si>
    <t>Finance lease obligations</t>
  </si>
  <si>
    <t>Total debt and finance lease obligations</t>
  </si>
  <si>
    <t>Less: Current maturities of debt and finance lease obligations</t>
  </si>
  <si>
    <t>Convertible Debt | Convertible Notes</t>
  </si>
  <si>
    <t>2.00%</t>
  </si>
  <si>
    <t>Line of Credit | C&amp;W Credit Facilities</t>
  </si>
  <si>
    <t>5.40%</t>
  </si>
  <si>
    <t>Line of Credit | VTR Credit Facilities</t>
  </si>
  <si>
    <t>6.64%</t>
  </si>
  <si>
    <t>Line of Credit | LPR Bank Facility</t>
  </si>
  <si>
    <t>6.15%</t>
  </si>
  <si>
    <t>Line of Credit | Cabletica Credit Facilities</t>
  </si>
  <si>
    <t>10.47%</t>
  </si>
  <si>
    <t>Senior Notes | C&amp;W Notes</t>
  </si>
  <si>
    <t>6.81%</t>
  </si>
  <si>
    <t>Medium-term Notes | VTR Finance Senior Notes</t>
  </si>
  <si>
    <t>6.88%</t>
  </si>
  <si>
    <t>Unsecured Debt | Vendor financing</t>
  </si>
  <si>
    <t>4.98%</t>
  </si>
  <si>
    <t>Debt and Finance Lease Obligations - Components of Debt Narrative (Details) $ in Millions, $ in Billions</t>
  </si>
  <si>
    <t>Jun. 30, 2019CLP ($)</t>
  </si>
  <si>
    <t>6.40%</t>
  </si>
  <si>
    <t>Weighted average interest rate excluding discount on convertible debt</t>
  </si>
  <si>
    <t>6.10%</t>
  </si>
  <si>
    <t>Effective interest rate</t>
  </si>
  <si>
    <t>Facility amount</t>
  </si>
  <si>
    <t>Unsecured Debt | Vendor Financing Obligations</t>
  </si>
  <si>
    <t>General term of vendor financing arrangements for amounts due</t>
  </si>
  <si>
    <t>1 year</t>
  </si>
  <si>
    <t>Operating expenses financed by intermediary</t>
  </si>
  <si>
    <t>Debt and Finance Lease Obligations - Convertible Notes (Details)</t>
  </si>
  <si>
    <t>Jun. 30, 2019USD ($)$ / shares</t>
  </si>
  <si>
    <t>Apr. 30, 2019USD ($)</t>
  </si>
  <si>
    <t>Face amount of debt</t>
  </si>
  <si>
    <t>Stated interest rate of debt</t>
  </si>
  <si>
    <t>Equity component of convertible debt</t>
  </si>
  <si>
    <t>Conversion price (in dollars per share) | $ / shares</t>
  </si>
  <si>
    <t>Conversion ratio (in dollars per share)</t>
  </si>
  <si>
    <t>Redemption option trading days before expiration</t>
  </si>
  <si>
    <t>85 days</t>
  </si>
  <si>
    <t>Threshold trading days</t>
  </si>
  <si>
    <t>20 days</t>
  </si>
  <si>
    <t>Threshold consecutive trading days</t>
  </si>
  <si>
    <t>30 days</t>
  </si>
  <si>
    <t>Threshold percentage of stock price trigger</t>
  </si>
  <si>
    <t>130.00%</t>
  </si>
  <si>
    <t>Measurement period</t>
  </si>
  <si>
    <t>5 days</t>
  </si>
  <si>
    <t>Measurement period percentage</t>
  </si>
  <si>
    <t>98.00%</t>
  </si>
  <si>
    <t>Fundamental change redemption price</t>
  </si>
  <si>
    <t>100.00%</t>
  </si>
  <si>
    <t>Senior Notes | 2027 C&amp;W Senior Notes Add-on</t>
  </si>
  <si>
    <t>Debt and Finance Lease Obligations - C&amp;W Notes and Liberty Puerto Rico (Details) £ in Millions, $ in Millions</t>
  </si>
  <si>
    <t>Mar. 31, 2019USD ($)</t>
  </si>
  <si>
    <t>Mar. 25, 2019GBP (£)</t>
  </si>
  <si>
    <t>Mar. 25, 2019USD ($)</t>
  </si>
  <si>
    <t>Jul. 31, 2019USD ($)</t>
  </si>
  <si>
    <t>Outstanding principal amount</t>
  </si>
  <si>
    <t>Carrying value</t>
  </si>
  <si>
    <t>Senior Notes | 2022 C&amp;W Senior Notes</t>
  </si>
  <si>
    <t>6.875%</t>
  </si>
  <si>
    <t>Senior Notes | 2026 C&amp;W Senior Notes</t>
  </si>
  <si>
    <t>7.50%</t>
  </si>
  <si>
    <t>Senior Notes | 2027 C&amp;W Senior Notes</t>
  </si>
  <si>
    <t>Original issue price</t>
  </si>
  <si>
    <t>99.195%</t>
  </si>
  <si>
    <t>5.75%</t>
  </si>
  <si>
    <t>Additional basis points used to determine redemption premium</t>
  </si>
  <si>
    <t>0.50%</t>
  </si>
  <si>
    <t>Percent of principal amount maximum</t>
  </si>
  <si>
    <t>40.00%</t>
  </si>
  <si>
    <t>Percent of principal amount redeemed</t>
  </si>
  <si>
    <t>10.00%</t>
  </si>
  <si>
    <t>Senior Notes | 2027 C&amp;W Senior Notes | 2022</t>
  </si>
  <si>
    <t>102.875%</t>
  </si>
  <si>
    <t>Senior Notes | 2027 C&amp;W Senior Notes | 2023</t>
  </si>
  <si>
    <t>101.438%</t>
  </si>
  <si>
    <t>Senior Notes | 2027 C&amp;W Senior Notes | 2024 and thereafter</t>
  </si>
  <si>
    <t>Senior Notes | 2027 C&amp;W Senior Notes | As specified in the indenture</t>
  </si>
  <si>
    <t>105.75%</t>
  </si>
  <si>
    <t>Senior Notes | 2027 C&amp;W Senior Notes | Each 12-month period commencing on April 5, 2019</t>
  </si>
  <si>
    <t>103.00%</t>
  </si>
  <si>
    <t>Senior Notes | 2027 C&amp;W Senior Secured Notes</t>
  </si>
  <si>
    <t>99.205%</t>
  </si>
  <si>
    <t>Senior Notes | 2019 C&amp;W Senior Notes</t>
  </si>
  <si>
    <t>Extinguishment of debt</t>
  </si>
  <si>
    <t>Debt interest expense</t>
  </si>
  <si>
    <t>105.156%</t>
  </si>
  <si>
    <t>Senior Notes | 2022 C&amp;W Senior Notes | As specified in the indenture</t>
  </si>
  <si>
    <t>Line of Credit | 2027 C&amp;W Senior Notes</t>
  </si>
  <si>
    <t>Line of Credit | C&amp;W Term Loan B-4 Facility</t>
  </si>
  <si>
    <t>Medium-term Notes | LPR Second Lien Term Loan</t>
  </si>
  <si>
    <t>Subsequent Event [Member] | Senior Notes | 2027 C&amp;W Senior Notes Add-on B</t>
  </si>
  <si>
    <t>103.625%</t>
  </si>
  <si>
    <t>Subsequent Event [Member] | Senior Notes | 2022 C&amp;W Senior Notes</t>
  </si>
  <si>
    <t>103.438%</t>
  </si>
  <si>
    <t>Debt and Finance Lease Obligations - Maturities of Debt (Details) - USD ($) $ in Millions</t>
  </si>
  <si>
    <t>Total debt maturities</t>
  </si>
  <si>
    <t>Premiums, discounts and deferred financing costs, net</t>
  </si>
  <si>
    <t>Liberty Latin America</t>
  </si>
  <si>
    <t>Consolidated</t>
  </si>
  <si>
    <t>Unfulfilled Performance Obligations (Details) $ in Millions</t>
  </si>
  <si>
    <t>Unfulfilled performance obligations</t>
  </si>
  <si>
    <t>Unfulfilled performance obligations, term</t>
  </si>
  <si>
    <t>Income Taxes - Narrative (Details) - USD ($) $ in Millions</t>
  </si>
  <si>
    <t>Sep. 30, 2019</t>
  </si>
  <si>
    <t>Effective income tax rate</t>
  </si>
  <si>
    <t>36.10%</t>
  </si>
  <si>
    <t>(295.00%)</t>
  </si>
  <si>
    <t>28.60%</t>
  </si>
  <si>
    <t>249.60%</t>
  </si>
  <si>
    <t>Forecast</t>
  </si>
  <si>
    <t>Income Tax Examination [Line Items]</t>
  </si>
  <si>
    <t>Expected reduction in uncertain tax positions</t>
  </si>
  <si>
    <t>Equity (Details) $ / shares in Units, $ / shares in Units, $ in Millions, $ in Millions</t>
  </si>
  <si>
    <t>Mar. 31, 2019JMD ($)$ / sharesshares</t>
  </si>
  <si>
    <t>Jun. 30, 2018JMD ($)shares</t>
  </si>
  <si>
    <t>Jun. 30, 2018USD ($)shares</t>
  </si>
  <si>
    <t>Class of Stock [Line Items]</t>
  </si>
  <si>
    <t>Adjustment to additional paid-in capital</t>
  </si>
  <si>
    <t>Convertible notes transaction fees and costs</t>
  </si>
  <si>
    <t>Aggregate purchase price</t>
  </si>
  <si>
    <t>Additional interest acquire in subsidiary (in shares) | shares</t>
  </si>
  <si>
    <t>Additional interest acquired in subsidiary (in jmd per share) | $ / shares</t>
  </si>
  <si>
    <t>Call Options</t>
  </si>
  <si>
    <t>Amount of option</t>
  </si>
  <si>
    <t>Strike price (in dollars per share) | $ / shares</t>
  </si>
  <si>
    <t>Cap price (in dollars per share) | $ / shares</t>
  </si>
  <si>
    <t>Premium paid</t>
  </si>
  <si>
    <t>Related-party Transactions - Schedules (Details) - Liberty Global - Affiliated Entity - USD ($) $ in Millions</t>
  </si>
  <si>
    <t>Current assets – related-party receivables</t>
  </si>
  <si>
    <t>Related-party Transactions - Narrative (Details) - Affiliated Entity - Liberty Global - USD ($) $ in Millions</t>
  </si>
  <si>
    <t>Related Party Transaction [Line Items]</t>
  </si>
  <si>
    <t>Expenses</t>
  </si>
  <si>
    <t>Services agreement renewal term</t>
  </si>
  <si>
    <t>Capital Assets Purchases</t>
  </si>
  <si>
    <t>Restructuring Liabilities (Details) - USD ($) $ in Millions</t>
  </si>
  <si>
    <t>Restructuring Reserve [Roll Forward]</t>
  </si>
  <si>
    <t>Restructuring liability as of January 1, 2019</t>
  </si>
  <si>
    <t>Restructuring charges</t>
  </si>
  <si>
    <t>Cash paid</t>
  </si>
  <si>
    <t>Restructuring liability as of June 30, 2019</t>
  </si>
  <si>
    <t>Employee severance and termination</t>
  </si>
  <si>
    <t>Contract termination and other</t>
  </si>
  <si>
    <t>Share-based Compensation - Summary of Share-based Compensation Expense (Details) - USD ($) $ in Millions</t>
  </si>
  <si>
    <t>Share-based Compensation Arrangement by Share-based Payment Award [Line Items]</t>
  </si>
  <si>
    <t>Allocated share-based compensation expense</t>
  </si>
  <si>
    <t>Other operating expense</t>
  </si>
  <si>
    <t>SG&amp;A expense</t>
  </si>
  <si>
    <t>Share-based Compensation - SARs (Details) - SARs</t>
  </si>
  <si>
    <t>Jun. 30, 2019$ / sharesshares</t>
  </si>
  <si>
    <t>Number of shares</t>
  </si>
  <si>
    <t>Outstanding (in shares) | shares</t>
  </si>
  <si>
    <t>Exercisable (in shares) | shares</t>
  </si>
  <si>
    <t>Weighted average exercise price</t>
  </si>
  <si>
    <t>Outstanding (in dollars per share)</t>
  </si>
  <si>
    <t>Exercisable (in dollars per share)</t>
  </si>
  <si>
    <t>Weighted average remaining contractual term, Exercisable</t>
  </si>
  <si>
    <t>4 years 6 months</t>
  </si>
  <si>
    <t>Weighted average remaining contractual term, outstanding</t>
  </si>
  <si>
    <t>5 years 7 months 6 days</t>
  </si>
  <si>
    <t>Granted (in shares) | shares</t>
  </si>
  <si>
    <t>Granted, weighted average exercise price (in dollars per share)</t>
  </si>
  <si>
    <t>Granted, weighted average grant-date fair value (in dollars per share)</t>
  </si>
  <si>
    <t>4 years 4 months 24 days</t>
  </si>
  <si>
    <t>Share-based Compensation - RSUs and PSUs (Details)</t>
  </si>
  <si>
    <t>RSUs | Class A</t>
  </si>
  <si>
    <t>Outstanding (in shares)</t>
  </si>
  <si>
    <t>Weighted average remaining contractual term, in years</t>
  </si>
  <si>
    <t>Weighted average remaining contractual term</t>
  </si>
  <si>
    <t>2 years 8 months 12 days</t>
  </si>
  <si>
    <t>Granted (in shares)</t>
  </si>
  <si>
    <t>Granted, weighted average exercise price (in dollars per share) | $ / shares</t>
  </si>
  <si>
    <t>RSUs | Class C</t>
  </si>
  <si>
    <t>PSUs | Class A</t>
  </si>
  <si>
    <t>1 year 2 months 12 days</t>
  </si>
  <si>
    <t>PSUs | Class C</t>
  </si>
  <si>
    <t>Loss per Share (Details) - shares</t>
  </si>
  <si>
    <t>Weighted average shares outstanding - basic and dilutive (in shares)</t>
  </si>
  <si>
    <t>Convertible Notes</t>
  </si>
  <si>
    <t>Antidilutive Securities Excluded from Computation of Earnings Per Share [Line Items]</t>
  </si>
  <si>
    <t>Securities excluded (in shares)</t>
  </si>
  <si>
    <t>Options, SARs and RSUs</t>
  </si>
  <si>
    <t>PSUs</t>
  </si>
  <si>
    <t>Commitments and Contingencies - Commitments (Details) $ in Millions</t>
  </si>
  <si>
    <t>Purchase commitments</t>
  </si>
  <si>
    <t>Remainder of 2019</t>
  </si>
  <si>
    <t>Other commitments</t>
  </si>
  <si>
    <t>Programming commitments</t>
  </si>
  <si>
    <t>Programming and network commitments</t>
  </si>
  <si>
    <t>Network and connectivity commitments</t>
  </si>
  <si>
    <t>Commitments and Contingencies - Narrative (Details) - USD ($) $ in Millions</t>
  </si>
  <si>
    <t>Apr. 30, 2013</t>
  </si>
  <si>
    <t>Programming and copyright costs</t>
  </si>
  <si>
    <t>Indemnification agreement</t>
  </si>
  <si>
    <t>Loss Contingencies [Line Items]</t>
  </si>
  <si>
    <t>Indemnifications provided (up to)</t>
  </si>
  <si>
    <t>Segment Reporting - Narrative (Details)</t>
  </si>
  <si>
    <t>Oct. 17, 2018</t>
  </si>
  <si>
    <t>Segment Reporting Information [Line Items]</t>
  </si>
  <si>
    <t>Percentage of minority interest revenues and expenses included in net earnings attributable to noncontrolling interest</t>
  </si>
  <si>
    <t>Additional interest acquired</t>
  </si>
  <si>
    <t>Segment Reporting - Performance Measures (Details) - USD ($) $ in Millions</t>
  </si>
  <si>
    <t>Adjusted OIBDA</t>
  </si>
  <si>
    <t>Operating Segments | C&amp;W</t>
  </si>
  <si>
    <t>Operating Segments | VTR/Cabletica</t>
  </si>
  <si>
    <t>Operating Segments | Liberty Puerto Rico</t>
  </si>
  <si>
    <t>Corporate</t>
  </si>
  <si>
    <t>Intersegment eliminations</t>
  </si>
  <si>
    <t>Segment Reporting - Reconciliation of Operating Cash Flow to Earnings from Continuing Operations (Details) - USD ($) $ in Millions</t>
  </si>
  <si>
    <t>Total Adjusted OIBDA</t>
  </si>
  <si>
    <t>Segment Reporting - Property and Equipment Additions of our Reportable Segments (Details) - USD ($) $ in Millions</t>
  </si>
  <si>
    <t>Total property and equipment additions</t>
  </si>
  <si>
    <t>Assets acquired under capital-related vendor financing arrangements</t>
  </si>
  <si>
    <t>Assets acquired under finance leases</t>
  </si>
  <si>
    <t>Changes in current liabilities related to capital expenditures</t>
  </si>
  <si>
    <t>Total capital expenditures</t>
  </si>
  <si>
    <t>C&amp;W | Operating Segments</t>
  </si>
  <si>
    <t>VTR/Cabletica | Operating Segments</t>
  </si>
  <si>
    <t>Liberty Puerto Rico | Operating Segments</t>
  </si>
  <si>
    <t>Segment Reporting - Revenue by Major Category (Details) - USD ($) $ in Millions</t>
  </si>
  <si>
    <t>Principal Transaction Revenue [Line Items]</t>
  </si>
  <si>
    <t>Total residential revenue</t>
  </si>
  <si>
    <t>Total residential fixed revenue</t>
  </si>
  <si>
    <t>Total subscription revenue</t>
  </si>
  <si>
    <t>Video</t>
  </si>
  <si>
    <t>Broadband internet</t>
  </si>
  <si>
    <t>Fixed-line telephony</t>
  </si>
  <si>
    <t>Non-subscription revenue</t>
  </si>
  <si>
    <t>Total residential mobile revenue</t>
  </si>
  <si>
    <t>Service revenue</t>
  </si>
  <si>
    <t>Interconnect, equipment sales and other</t>
  </si>
  <si>
    <t>Total B2B revenue</t>
  </si>
  <si>
    <t>Subsea network revenue</t>
  </si>
  <si>
    <t>Mobile Handset</t>
  </si>
  <si>
    <t>B2B Mobile Handset and Other Devices</t>
  </si>
  <si>
    <t>Operating Segments | C&amp;W | Total residential revenue</t>
  </si>
  <si>
    <t>Operating Segments | C&amp;W | Total residential fixed revenue</t>
  </si>
  <si>
    <t>Operating Segments | C&amp;W | Total subscription revenue</t>
  </si>
  <si>
    <t>Operating Segments | C&amp;W | Video</t>
  </si>
  <si>
    <t>Operating Segments | C&amp;W | Broadband internet</t>
  </si>
  <si>
    <t>Operating Segments | C&amp;W | Fixed-line telephony</t>
  </si>
  <si>
    <t>Operating Segments | C&amp;W | Non-subscription revenue</t>
  </si>
  <si>
    <t>Operating Segments | C&amp;W | Total residential mobile revenue</t>
  </si>
  <si>
    <t>Operating Segments | C&amp;W | Service revenue</t>
  </si>
  <si>
    <t>Operating Segments | C&amp;W | Interconnect, equipment sales and other</t>
  </si>
  <si>
    <t>Operating Segments | C&amp;W | Total B2B revenue</t>
  </si>
  <si>
    <t>Operating Segments | C&amp;W | Subsea network revenue</t>
  </si>
  <si>
    <t>Operating Segments | VTR/Cabletica | Total residential revenue</t>
  </si>
  <si>
    <t>Operating Segments | VTR/Cabletica | Total residential fixed revenue</t>
  </si>
  <si>
    <t>Operating Segments | VTR/Cabletica | Total subscription revenue</t>
  </si>
  <si>
    <t>Operating Segments | VTR/Cabletica | Video</t>
  </si>
  <si>
    <t>Operating Segments | VTR/Cabletica | Broadband internet</t>
  </si>
  <si>
    <t>Operating Segments | VTR/Cabletica | Fixed-line telephony</t>
  </si>
  <si>
    <t>Operating Segments | VTR/Cabletica | Non-subscription revenue</t>
  </si>
  <si>
    <t>Operating Segments | VTR/Cabletica | Total residential mobile revenue</t>
  </si>
  <si>
    <t>Operating Segments | VTR/Cabletica | Service revenue</t>
  </si>
  <si>
    <t>Operating Segments | VTR/Cabletica | Interconnect, equipment sales and other</t>
  </si>
  <si>
    <t>Operating Segments | VTR/Cabletica | Total B2B revenue</t>
  </si>
  <si>
    <t>Operating Segments | VTR/Cabletica | Subsea network revenue</t>
  </si>
  <si>
    <t>Operating Segments | Liberty Puerto Rico | Total residential revenue</t>
  </si>
  <si>
    <t>Operating Segments | Liberty Puerto Rico | Total residential fixed revenue</t>
  </si>
  <si>
    <t>Operating Segments | Liberty Puerto Rico | Total subscription revenue</t>
  </si>
  <si>
    <t>Operating Segments | Liberty Puerto Rico | Video</t>
  </si>
  <si>
    <t>Operating Segments | Liberty Puerto Rico | Broadband internet</t>
  </si>
  <si>
    <t>Operating Segments | Liberty Puerto Rico | Fixed-line telephony</t>
  </si>
  <si>
    <t>Operating Segments | Liberty Puerto Rico | Non-subscription revenue</t>
  </si>
  <si>
    <t>Operating Segments | Liberty Puerto Rico | Total residential mobile revenue</t>
  </si>
  <si>
    <t>Operating Segments | Liberty Puerto Rico | Service revenue</t>
  </si>
  <si>
    <t>Operating Segments | Liberty Puerto Rico | Interconnect, equipment sales and other</t>
  </si>
  <si>
    <t>Operating Segments | Liberty Puerto Rico | Total B2B revenue</t>
  </si>
  <si>
    <t>Operating Segments | Liberty Puerto Rico | Subsea network revenue</t>
  </si>
  <si>
    <t>Intersegment eliminations | Total residential revenue</t>
  </si>
  <si>
    <t>Intersegment eliminations | Total residential fixed revenue</t>
  </si>
  <si>
    <t>Intersegment eliminations | Total subscription revenue</t>
  </si>
  <si>
    <t>Intersegment eliminations | Video</t>
  </si>
  <si>
    <t>Intersegment eliminations | Broadband internet</t>
  </si>
  <si>
    <t>Intersegment eliminations | Fixed-line telephony</t>
  </si>
  <si>
    <t>Intersegment eliminations | Non-subscription revenue</t>
  </si>
  <si>
    <t>Intersegment eliminations | Total residential mobile revenue</t>
  </si>
  <si>
    <t>Intersegment eliminations | Service revenue</t>
  </si>
  <si>
    <t>Intersegment eliminations | Interconnect, equipment sales and other</t>
  </si>
  <si>
    <t>Intersegment eliminations | Total B2B revenue</t>
  </si>
  <si>
    <t>Intersegment eliminations | Subsea network revenue</t>
  </si>
  <si>
    <t>Segment Reporting - Geographic Segments (Details) - USD ($) $ in Millions</t>
  </si>
  <si>
    <t>Operating Segments | Panama</t>
  </si>
  <si>
    <t>Operating Segments | Networks &amp; LatAm</t>
  </si>
  <si>
    <t>Operating Segments | Jamaica</t>
  </si>
  <si>
    <t>Operating Segments | The Bahamas</t>
  </si>
  <si>
    <t>Operating Segments | Trinidad and Tobago</t>
  </si>
  <si>
    <t>Operating Segments | Barbados</t>
  </si>
  <si>
    <t>Operating Segments | Other</t>
  </si>
  <si>
    <t>Operating Segments | Chile</t>
  </si>
  <si>
    <t>Operating Segments | Costa Rica</t>
  </si>
  <si>
    <t>Operating Segments | Puerto Rico</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0.000_);(#,##0.000)" numFmtId="168"/>
    <numFmt formatCode="#,##0.0000_);(#,##0.0000)" numFmtId="169"/>
    <numFmt formatCode="_(&quot;£ &quot;#,##0_);_(&quot;£ &quot;(#,##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row>
    <row r="30" spans="1:3">
      <c r="A30" s="3" t="s">
        <v>4</v>
      </c>
    </row>
    <row r="31" spans="1:3">
      <c r="A31" s="4" t="s">
        <v>51</v>
      </c>
      <c r="B31" s="4" t="s">
        <v>52</v>
      </c>
    </row>
    <row r="32" spans="1:3">
      <c r="A32" s="4" t="s">
        <v>53</v>
      </c>
      <c r="B32" s="4" t="s">
        <v>54</v>
      </c>
    </row>
    <row r="33" spans="1:3">
      <c r="A33" s="4" t="s">
        <v>55</v>
      </c>
      <c r="B33" s="4" t="s">
        <v>56</v>
      </c>
    </row>
    <row r="34" spans="1:3">
      <c r="A34" s="4" t="s">
        <v>57</v>
      </c>
      <c r="C34" s="5" t="n">
        <v>48685739</v>
      </c>
    </row>
    <row r="35" spans="1:3">
      <c r="A35" s="4" t="s">
        <v>58</v>
      </c>
    </row>
    <row r="36" spans="1:3">
      <c r="A36" s="3" t="s">
        <v>4</v>
      </c>
    </row>
    <row r="37" spans="1:3">
      <c r="A37" s="4" t="s">
        <v>57</v>
      </c>
      <c r="C37" s="5" t="n">
        <v>1935226</v>
      </c>
    </row>
    <row r="38" spans="1:3">
      <c r="A38" s="4" t="s">
        <v>59</v>
      </c>
    </row>
    <row r="39" spans="1:3">
      <c r="A39" s="3" t="s">
        <v>4</v>
      </c>
    </row>
    <row r="40" spans="1:3">
      <c r="A40" s="4" t="s">
        <v>51</v>
      </c>
      <c r="B40" s="4" t="s">
        <v>60</v>
      </c>
    </row>
    <row r="41" spans="1:3">
      <c r="A41" s="4" t="s">
        <v>53</v>
      </c>
      <c r="B41" s="4" t="s">
        <v>61</v>
      </c>
    </row>
    <row r="42" spans="1:3">
      <c r="A42" s="4" t="s">
        <v>55</v>
      </c>
      <c r="B42" s="4" t="s">
        <v>56</v>
      </c>
    </row>
    <row r="43" spans="1:3">
      <c r="A43" s="4" t="s">
        <v>57</v>
      </c>
      <c r="C43" s="5" t="n">
        <v>1309488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957.4</v>
      </c>
      <c r="C3" s="7" t="n">
        <v>631</v>
      </c>
    </row>
    <row r="4" spans="1:3">
      <c r="A4" s="4" t="s">
        <v>66</v>
      </c>
      <c r="B4" s="8" t="n">
        <v>699.8</v>
      </c>
      <c r="C4" s="8" t="n">
        <v>607.3</v>
      </c>
    </row>
    <row r="5" spans="1:3">
      <c r="A5" s="4" t="s">
        <v>67</v>
      </c>
      <c r="B5" s="5" t="n">
        <v>65</v>
      </c>
      <c r="C5" s="8" t="n">
        <v>73.2</v>
      </c>
    </row>
    <row r="6" spans="1:3">
      <c r="A6" s="4" t="s">
        <v>68</v>
      </c>
      <c r="B6" s="5" t="n">
        <v>257</v>
      </c>
      <c r="C6" s="8" t="n">
        <v>333.3</v>
      </c>
    </row>
    <row r="7" spans="1:3">
      <c r="A7" s="4" t="s">
        <v>69</v>
      </c>
      <c r="B7" s="8" t="n">
        <v>1979.2</v>
      </c>
      <c r="C7" s="8" t="n">
        <v>1644.8</v>
      </c>
    </row>
    <row r="8" spans="1:3">
      <c r="A8" s="4" t="s">
        <v>70</v>
      </c>
      <c r="B8" s="8" t="n">
        <v>5182.8</v>
      </c>
      <c r="C8" s="8" t="n">
        <v>5133.3</v>
      </c>
    </row>
    <row r="9" spans="1:3">
      <c r="A9" s="4" t="s">
        <v>71</v>
      </c>
      <c r="B9" s="8" t="n">
        <v>4361.6</v>
      </c>
      <c r="C9" s="8" t="n">
        <v>4236.9</v>
      </c>
    </row>
    <row r="10" spans="1:3">
      <c r="A10" s="4" t="s">
        <v>72</v>
      </c>
      <c r="B10" s="8" t="n">
        <v>1068.4</v>
      </c>
      <c r="C10" s="8" t="n">
        <v>1165.7</v>
      </c>
    </row>
    <row r="11" spans="1:3">
      <c r="A11" s="4" t="s">
        <v>73</v>
      </c>
      <c r="B11" s="5" t="n">
        <v>563</v>
      </c>
      <c r="C11" s="8" t="n">
        <v>562.5</v>
      </c>
    </row>
    <row r="12" spans="1:3">
      <c r="A12" s="4" t="s">
        <v>74</v>
      </c>
      <c r="B12" s="5" t="n">
        <v>752</v>
      </c>
      <c r="C12" s="8" t="n">
        <v>703.4</v>
      </c>
    </row>
    <row r="13" spans="1:3">
      <c r="A13" s="4" t="s">
        <v>75</v>
      </c>
      <c r="B13" s="5" t="n">
        <v>13907</v>
      </c>
      <c r="C13" s="8" t="n">
        <v>13446.6</v>
      </c>
    </row>
    <row r="14" spans="1:3">
      <c r="A14" s="3" t="s">
        <v>76</v>
      </c>
    </row>
    <row r="15" spans="1:3">
      <c r="A15" s="4" t="s">
        <v>77</v>
      </c>
      <c r="B15" s="8" t="n">
        <v>352.1</v>
      </c>
      <c r="C15" s="8" t="n">
        <v>297.4</v>
      </c>
    </row>
    <row r="16" spans="1:3">
      <c r="A16" s="4" t="s">
        <v>78</v>
      </c>
      <c r="B16" s="8" t="n">
        <v>169.1</v>
      </c>
      <c r="C16" s="8" t="n">
        <v>161.7</v>
      </c>
    </row>
    <row r="17" spans="1:3">
      <c r="A17" s="4" t="s">
        <v>79</v>
      </c>
      <c r="B17" s="8" t="n">
        <v>172.4</v>
      </c>
      <c r="C17" s="8" t="n">
        <v>302.5</v>
      </c>
    </row>
    <row r="18" spans="1:3">
      <c r="A18" s="4" t="s">
        <v>80</v>
      </c>
      <c r="B18" s="8" t="n">
        <v>57.1</v>
      </c>
      <c r="C18" s="5" t="n">
        <v>75</v>
      </c>
    </row>
    <row r="19" spans="1:3">
      <c r="A19" s="4" t="s">
        <v>81</v>
      </c>
      <c r="B19" s="8" t="n">
        <v>108.1</v>
      </c>
      <c r="C19" s="8" t="n">
        <v>118.7</v>
      </c>
    </row>
    <row r="20" spans="1:3">
      <c r="A20" s="4" t="s">
        <v>82</v>
      </c>
      <c r="B20" s="8" t="n">
        <v>12.9</v>
      </c>
      <c r="C20" s="8" t="n">
        <v>29.8</v>
      </c>
    </row>
    <row r="21" spans="1:3">
      <c r="A21" s="4" t="s">
        <v>83</v>
      </c>
      <c r="B21" s="8" t="n">
        <v>753.6</v>
      </c>
      <c r="C21" s="8" t="n">
        <v>623.6</v>
      </c>
    </row>
    <row r="22" spans="1:3">
      <c r="A22" s="4" t="s">
        <v>84</v>
      </c>
      <c r="B22" s="8" t="n">
        <v>1625.3</v>
      </c>
      <c r="C22" s="8" t="n">
        <v>1608.7</v>
      </c>
    </row>
    <row r="23" spans="1:3">
      <c r="A23" s="4" t="s">
        <v>85</v>
      </c>
      <c r="B23" s="8" t="n">
        <v>6860.6</v>
      </c>
      <c r="C23" s="8" t="n">
        <v>6379.6</v>
      </c>
    </row>
    <row r="24" spans="1:3">
      <c r="A24" s="4" t="s">
        <v>86</v>
      </c>
      <c r="B24" s="8" t="n">
        <v>440.4</v>
      </c>
      <c r="C24" s="5" t="n">
        <v>543</v>
      </c>
    </row>
    <row r="25" spans="1:3">
      <c r="A25" s="4" t="s">
        <v>87</v>
      </c>
      <c r="B25" s="5" t="n">
        <v>226</v>
      </c>
      <c r="C25" s="5" t="n">
        <v>239</v>
      </c>
    </row>
    <row r="26" spans="1:3">
      <c r="A26" s="4" t="s">
        <v>88</v>
      </c>
      <c r="B26" s="8" t="n">
        <v>750.8</v>
      </c>
      <c r="C26" s="8" t="n">
        <v>552.9</v>
      </c>
    </row>
    <row r="27" spans="1:3">
      <c r="A27" s="4" t="s">
        <v>89</v>
      </c>
      <c r="B27" s="8" t="n">
        <v>9903.1</v>
      </c>
      <c r="C27" s="8" t="n">
        <v>9323.200000000001</v>
      </c>
    </row>
    <row r="28" spans="1:3">
      <c r="A28" s="4" t="s">
        <v>90</v>
      </c>
      <c r="B28" s="4" t="s">
        <v>91</v>
      </c>
      <c r="C28" s="4" t="s">
        <v>91</v>
      </c>
    </row>
    <row r="29" spans="1:3">
      <c r="A29" s="3" t="s">
        <v>92</v>
      </c>
    </row>
    <row r="30" spans="1:3">
      <c r="A30" s="4" t="s">
        <v>93</v>
      </c>
      <c r="B30" s="5" t="n">
        <v>0</v>
      </c>
      <c r="C30" s="5" t="n">
        <v>0</v>
      </c>
    </row>
    <row r="31" spans="1:3">
      <c r="A31" s="4" t="s">
        <v>94</v>
      </c>
      <c r="B31" s="8" t="n">
        <v>4549.3</v>
      </c>
      <c r="C31" s="8" t="n">
        <v>4494.1</v>
      </c>
    </row>
    <row r="32" spans="1:3">
      <c r="A32" s="4" t="s">
        <v>95</v>
      </c>
      <c r="B32" s="8" t="n">
        <v>-1524.7</v>
      </c>
      <c r="C32" s="5" t="n">
        <v>-1367</v>
      </c>
    </row>
    <row r="33" spans="1:3">
      <c r="A33" s="4" t="s">
        <v>96</v>
      </c>
      <c r="B33" s="8" t="n">
        <v>-47.2</v>
      </c>
      <c r="C33" s="8" t="n">
        <v>-16.3</v>
      </c>
    </row>
    <row r="34" spans="1:3">
      <c r="A34" s="4" t="s">
        <v>97</v>
      </c>
      <c r="B34" s="8" t="n">
        <v>2979.2</v>
      </c>
      <c r="C34" s="8" t="n">
        <v>3112.6</v>
      </c>
    </row>
    <row r="35" spans="1:3">
      <c r="A35" s="4" t="s">
        <v>98</v>
      </c>
      <c r="B35" s="8" t="n">
        <v>1024.7</v>
      </c>
      <c r="C35" s="8" t="n">
        <v>1010.8</v>
      </c>
    </row>
    <row r="36" spans="1:3">
      <c r="A36" s="4" t="s">
        <v>99</v>
      </c>
      <c r="B36" s="8" t="n">
        <v>4003.9</v>
      </c>
      <c r="C36" s="8" t="n">
        <v>4123.4</v>
      </c>
    </row>
    <row r="37" spans="1:3">
      <c r="A37" s="4" t="s">
        <v>100</v>
      </c>
      <c r="B37" s="5" t="n">
        <v>13907</v>
      </c>
      <c r="C37" s="8" t="n">
        <v>13446.6</v>
      </c>
    </row>
    <row r="38" spans="1:3">
      <c r="A38" s="4" t="s">
        <v>101</v>
      </c>
    </row>
    <row r="39" spans="1:3">
      <c r="A39" s="3" t="s">
        <v>92</v>
      </c>
    </row>
    <row r="40" spans="1:3">
      <c r="A40" s="4" t="s">
        <v>102</v>
      </c>
      <c r="B40" s="8" t="n">
        <v>0.5</v>
      </c>
      <c r="C40" s="8" t="n">
        <v>0.5</v>
      </c>
    </row>
    <row r="41" spans="1:3">
      <c r="A41" s="4" t="s">
        <v>103</v>
      </c>
    </row>
    <row r="42" spans="1:3">
      <c r="A42" s="3" t="s">
        <v>92</v>
      </c>
    </row>
    <row r="43" spans="1:3">
      <c r="A43" s="4" t="s">
        <v>102</v>
      </c>
      <c r="B43" s="5" t="n">
        <v>0</v>
      </c>
      <c r="C43" s="5" t="n">
        <v>0</v>
      </c>
    </row>
    <row r="44" spans="1:3">
      <c r="A44" s="4" t="s">
        <v>104</v>
      </c>
    </row>
    <row r="45" spans="1:3">
      <c r="A45" s="3" t="s">
        <v>92</v>
      </c>
    </row>
    <row r="46" spans="1:3">
      <c r="A46" s="4" t="s">
        <v>102</v>
      </c>
      <c r="B46" s="6" t="n">
        <v>1.3</v>
      </c>
      <c r="C46" s="6"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1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3</v>
      </c>
    </row>
    <row r="2" spans="1:3">
      <c r="A2" s="4" t="s">
        <v>106</v>
      </c>
      <c r="B2" s="6" t="n">
        <v>141.4</v>
      </c>
      <c r="C2" s="6" t="n">
        <v>144.4</v>
      </c>
    </row>
    <row r="3" spans="1:3">
      <c r="A3" s="4" t="s">
        <v>107</v>
      </c>
      <c r="B3" s="5" t="n">
        <v>50000000</v>
      </c>
      <c r="C3" s="5" t="n">
        <v>50000000</v>
      </c>
    </row>
    <row r="4" spans="1:3">
      <c r="A4" s="4" t="s">
        <v>108</v>
      </c>
      <c r="B4" s="9" t="n">
        <v>0.01</v>
      </c>
      <c r="C4" s="9" t="n">
        <v>0.01</v>
      </c>
    </row>
    <row r="5" spans="1:3">
      <c r="A5" s="4" t="s">
        <v>109</v>
      </c>
      <c r="B5" s="5" t="n">
        <v>0</v>
      </c>
      <c r="C5" s="5" t="n">
        <v>0</v>
      </c>
    </row>
    <row r="6" spans="1:3">
      <c r="A6" s="4" t="s">
        <v>110</v>
      </c>
      <c r="B6" s="5" t="n">
        <v>0</v>
      </c>
      <c r="C6" s="5" t="n">
        <v>0</v>
      </c>
    </row>
    <row r="7" spans="1:3">
      <c r="A7" s="4" t="s">
        <v>50</v>
      </c>
    </row>
    <row r="8" spans="1:3">
      <c r="A8" s="4" t="s">
        <v>111</v>
      </c>
      <c r="B8" s="9" t="n">
        <v>0.01</v>
      </c>
      <c r="C8" s="9" t="n">
        <v>0.01</v>
      </c>
    </row>
    <row r="9" spans="1:3">
      <c r="A9" s="4" t="s">
        <v>107</v>
      </c>
      <c r="B9" s="5" t="n">
        <v>500000000</v>
      </c>
      <c r="C9" s="5" t="n">
        <v>500000000</v>
      </c>
    </row>
    <row r="10" spans="1:3">
      <c r="A10" s="4" t="s">
        <v>112</v>
      </c>
      <c r="B10" s="5" t="n">
        <v>48683914</v>
      </c>
      <c r="C10" s="5" t="n">
        <v>48501803</v>
      </c>
    </row>
    <row r="11" spans="1:3">
      <c r="A11" s="4" t="s">
        <v>113</v>
      </c>
      <c r="B11" s="5" t="n">
        <v>48683914</v>
      </c>
      <c r="C11" s="5" t="n">
        <v>48501803</v>
      </c>
    </row>
    <row r="12" spans="1:3">
      <c r="A12" s="4" t="s">
        <v>58</v>
      </c>
    </row>
    <row r="13" spans="1:3">
      <c r="A13" s="4" t="s">
        <v>111</v>
      </c>
      <c r="B13" s="9" t="n">
        <v>0.01</v>
      </c>
      <c r="C13" s="9" t="n">
        <v>0.01</v>
      </c>
    </row>
    <row r="14" spans="1:3">
      <c r="A14" s="4" t="s">
        <v>107</v>
      </c>
      <c r="B14" s="5" t="n">
        <v>50000000</v>
      </c>
      <c r="C14" s="5" t="n">
        <v>50000000</v>
      </c>
    </row>
    <row r="15" spans="1:3">
      <c r="A15" s="4" t="s">
        <v>112</v>
      </c>
      <c r="B15" s="5" t="n">
        <v>1935226</v>
      </c>
      <c r="C15" s="5" t="n">
        <v>1935949</v>
      </c>
    </row>
    <row r="16" spans="1:3">
      <c r="A16" s="4" t="s">
        <v>113</v>
      </c>
      <c r="B16" s="5" t="n">
        <v>1935226</v>
      </c>
      <c r="C16" s="5" t="n">
        <v>1935949</v>
      </c>
    </row>
    <row r="17" spans="1:3">
      <c r="A17" s="4" t="s">
        <v>59</v>
      </c>
    </row>
    <row r="18" spans="1:3">
      <c r="A18" s="4" t="s">
        <v>111</v>
      </c>
      <c r="B18" s="9" t="n">
        <v>0.01</v>
      </c>
      <c r="C18" s="9" t="n">
        <v>0.01</v>
      </c>
    </row>
    <row r="19" spans="1:3">
      <c r="A19" s="4" t="s">
        <v>107</v>
      </c>
      <c r="B19" s="5" t="n">
        <v>500000000</v>
      </c>
      <c r="C19" s="5" t="n">
        <v>500000000</v>
      </c>
    </row>
    <row r="20" spans="1:3">
      <c r="A20" s="4" t="s">
        <v>112</v>
      </c>
      <c r="B20" s="5" t="n">
        <v>130930642</v>
      </c>
      <c r="C20" s="5" t="n">
        <v>130526158</v>
      </c>
    </row>
    <row r="21" spans="1:3">
      <c r="A21" s="4" t="s">
        <v>113</v>
      </c>
      <c r="B21" s="5" t="n">
        <v>130930642</v>
      </c>
      <c r="C21" s="5" t="n">
        <v>13052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44</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47</v>
      </c>
    </row>
    <row r="4" spans="1:2">
      <c r="A4" s="4" t="s">
        <v>309</v>
      </c>
      <c r="B4" s="4" t="s">
        <v>310</v>
      </c>
    </row>
    <row r="5" spans="1:2">
      <c r="A5" s="4" t="s">
        <v>311</v>
      </c>
      <c r="B5" s="4" t="s">
        <v>312</v>
      </c>
    </row>
    <row r="6" spans="1:2">
      <c r="A6" s="4" t="s">
        <v>313</v>
      </c>
      <c r="B6" s="4" t="s">
        <v>314</v>
      </c>
    </row>
    <row r="7" spans="1:2">
      <c r="A7" s="4" t="s">
        <v>315</v>
      </c>
      <c r="B7"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50</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53</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5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982.9</v>
      </c>
      <c r="C4" s="6" t="n">
        <v>922.1</v>
      </c>
      <c r="D4" s="6" t="n">
        <v>1925.6</v>
      </c>
      <c r="E4" s="7" t="n">
        <v>1832</v>
      </c>
    </row>
    <row r="5" spans="1:5">
      <c r="A5" s="3" t="s">
        <v>119</v>
      </c>
    </row>
    <row r="6" spans="1:5">
      <c r="A6" s="4" t="s">
        <v>120</v>
      </c>
      <c r="B6" s="8" t="n">
        <v>226.4</v>
      </c>
      <c r="C6" s="8" t="n">
        <v>218.4</v>
      </c>
      <c r="D6" s="8" t="n">
        <v>454.2</v>
      </c>
      <c r="E6" s="8" t="n">
        <v>434.2</v>
      </c>
    </row>
    <row r="7" spans="1:5">
      <c r="A7" s="4" t="s">
        <v>121</v>
      </c>
      <c r="B7" s="8" t="n">
        <v>175.5</v>
      </c>
      <c r="C7" s="8" t="n">
        <v>168.7</v>
      </c>
      <c r="D7" s="8" t="n">
        <v>341.9</v>
      </c>
      <c r="E7" s="5" t="n">
        <v>337</v>
      </c>
    </row>
    <row r="8" spans="1:5">
      <c r="A8" s="4" t="s">
        <v>122</v>
      </c>
      <c r="B8" s="5" t="n">
        <v>209</v>
      </c>
      <c r="C8" s="8" t="n">
        <v>190.3</v>
      </c>
      <c r="D8" s="8" t="n">
        <v>406.4</v>
      </c>
      <c r="E8" s="8" t="n">
        <v>381.8</v>
      </c>
    </row>
    <row r="9" spans="1:5">
      <c r="A9" s="4" t="s">
        <v>123</v>
      </c>
      <c r="B9" s="5" t="n">
        <v>222</v>
      </c>
      <c r="C9" s="8" t="n">
        <v>207.6</v>
      </c>
      <c r="D9" s="8" t="n">
        <v>439.3</v>
      </c>
      <c r="E9" s="8" t="n">
        <v>409.9</v>
      </c>
    </row>
    <row r="10" spans="1:5">
      <c r="A10" s="4" t="s">
        <v>124</v>
      </c>
      <c r="B10" s="8" t="n">
        <v>6.5</v>
      </c>
      <c r="C10" s="8" t="n">
        <v>12.9</v>
      </c>
      <c r="D10" s="5" t="n">
        <v>27</v>
      </c>
      <c r="E10" s="8" t="n">
        <v>46.6</v>
      </c>
    </row>
    <row r="11" spans="1:5">
      <c r="A11" s="4" t="s">
        <v>125</v>
      </c>
      <c r="B11" s="8" t="n">
        <v>839.4</v>
      </c>
      <c r="C11" s="8" t="n">
        <v>797.9</v>
      </c>
      <c r="D11" s="8" t="n">
        <v>1668.8</v>
      </c>
      <c r="E11" s="8" t="n">
        <v>1609.5</v>
      </c>
    </row>
    <row r="12" spans="1:5">
      <c r="A12" s="4" t="s">
        <v>126</v>
      </c>
      <c r="B12" s="8" t="n">
        <v>143.5</v>
      </c>
      <c r="C12" s="8" t="n">
        <v>124.2</v>
      </c>
      <c r="D12" s="8" t="n">
        <v>256.8</v>
      </c>
      <c r="E12" s="8" t="n">
        <v>222.5</v>
      </c>
    </row>
    <row r="13" spans="1:5">
      <c r="A13" s="3" t="s">
        <v>127</v>
      </c>
    </row>
    <row r="14" spans="1:5">
      <c r="A14" s="4" t="s">
        <v>128</v>
      </c>
      <c r="B14" s="8" t="n">
        <v>-119.8</v>
      </c>
      <c r="C14" s="8" t="n">
        <v>-109.4</v>
      </c>
      <c r="D14" s="8" t="n">
        <v>-235.5</v>
      </c>
      <c r="E14" s="8" t="n">
        <v>-211.9</v>
      </c>
    </row>
    <row r="15" spans="1:5">
      <c r="A15" s="4" t="s">
        <v>129</v>
      </c>
      <c r="B15" s="5" t="n">
        <v>-79</v>
      </c>
      <c r="C15" s="8" t="n">
        <v>115.1</v>
      </c>
      <c r="D15" s="5" t="n">
        <v>-148</v>
      </c>
      <c r="E15" s="8" t="n">
        <v>73.59999999999999</v>
      </c>
    </row>
    <row r="16" spans="1:5">
      <c r="A16" s="4" t="s">
        <v>130</v>
      </c>
      <c r="B16" s="8" t="n">
        <v>-19.5</v>
      </c>
      <c r="C16" s="8" t="n">
        <v>-120.6</v>
      </c>
      <c r="D16" s="8" t="n">
        <v>12.7</v>
      </c>
      <c r="E16" s="8" t="n">
        <v>-104.7</v>
      </c>
    </row>
    <row r="17" spans="1:5">
      <c r="A17" s="4" t="s">
        <v>131</v>
      </c>
      <c r="B17" s="8" t="n">
        <v>-9.5</v>
      </c>
      <c r="C17" s="5" t="n">
        <v>0</v>
      </c>
      <c r="D17" s="8" t="n">
        <v>-9.5</v>
      </c>
      <c r="E17" s="5" t="n">
        <v>-13</v>
      </c>
    </row>
    <row r="18" spans="1:5">
      <c r="A18" s="4" t="s">
        <v>132</v>
      </c>
      <c r="B18" s="8" t="n">
        <v>2.6</v>
      </c>
      <c r="C18" s="8" t="n">
        <v>4.8</v>
      </c>
      <c r="D18" s="5" t="n">
        <v>5</v>
      </c>
      <c r="E18" s="8" t="n">
        <v>10.1</v>
      </c>
    </row>
    <row r="19" spans="1:5">
      <c r="A19" s="4" t="s">
        <v>133</v>
      </c>
      <c r="B19" s="8" t="n">
        <v>-225.2</v>
      </c>
      <c r="C19" s="8" t="n">
        <v>-110.1</v>
      </c>
      <c r="D19" s="8" t="n">
        <v>-375.3</v>
      </c>
      <c r="E19" s="8" t="n">
        <v>-245.9</v>
      </c>
    </row>
    <row r="20" spans="1:5">
      <c r="A20" s="4" t="s">
        <v>134</v>
      </c>
      <c r="B20" s="8" t="n">
        <v>-81.7</v>
      </c>
      <c r="C20" s="8" t="n">
        <v>14.1</v>
      </c>
      <c r="D20" s="8" t="n">
        <v>-118.5</v>
      </c>
      <c r="E20" s="8" t="n">
        <v>-23.4</v>
      </c>
    </row>
    <row r="21" spans="1:5">
      <c r="A21" s="4" t="s">
        <v>135</v>
      </c>
      <c r="B21" s="8" t="n">
        <v>-29.5</v>
      </c>
      <c r="C21" s="8" t="n">
        <v>-41.6</v>
      </c>
      <c r="D21" s="8" t="n">
        <v>-33.9</v>
      </c>
      <c r="E21" s="8" t="n">
        <v>-58.4</v>
      </c>
    </row>
    <row r="22" spans="1:5">
      <c r="A22" s="4" t="s">
        <v>136</v>
      </c>
      <c r="B22" s="8" t="n">
        <v>-111.2</v>
      </c>
      <c r="C22" s="8" t="n">
        <v>-27.5</v>
      </c>
      <c r="D22" s="8" t="n">
        <v>-152.4</v>
      </c>
      <c r="E22" s="8" t="n">
        <v>-81.8</v>
      </c>
    </row>
    <row r="23" spans="1:5">
      <c r="A23" s="4" t="s">
        <v>137</v>
      </c>
      <c r="B23" s="8" t="n">
        <v>-4.8</v>
      </c>
      <c r="C23" s="8" t="n">
        <v>-14.7</v>
      </c>
      <c r="D23" s="8" t="n">
        <v>-5.3</v>
      </c>
      <c r="E23" s="8" t="n">
        <v>-4.9</v>
      </c>
    </row>
    <row r="24" spans="1:5">
      <c r="A24" s="4" t="s">
        <v>138</v>
      </c>
      <c r="B24" s="7" t="n">
        <v>-116</v>
      </c>
      <c r="C24" s="6" t="n">
        <v>-42.2</v>
      </c>
      <c r="D24" s="6" t="n">
        <v>-157.7</v>
      </c>
      <c r="E24" s="6" t="n">
        <v>-86.7</v>
      </c>
    </row>
    <row r="25" spans="1:5">
      <c r="A25" s="4" t="s">
        <v>139</v>
      </c>
      <c r="B25" s="9" t="n">
        <v>-0.64</v>
      </c>
      <c r="C25" s="9" t="n">
        <v>-0.25</v>
      </c>
      <c r="D25" s="9" t="n">
        <v>-0.87</v>
      </c>
      <c r="E25" s="9"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27"/>
    <col customWidth="1" max="3" min="3" width="14"/>
    <col customWidth="1" max="4" min="4" width="14"/>
    <col customWidth="1" max="5" min="5" width="14"/>
  </cols>
  <sheetData>
    <row r="1" spans="1:5">
      <c r="A1" s="1" t="s">
        <v>333</v>
      </c>
      <c r="B1" s="2" t="s">
        <v>334</v>
      </c>
      <c r="C1" s="2" t="s">
        <v>335</v>
      </c>
      <c r="D1" s="2" t="s">
        <v>63</v>
      </c>
      <c r="E1" s="2" t="s">
        <v>116</v>
      </c>
    </row>
    <row r="2" spans="1:5">
      <c r="A2" s="4" t="s">
        <v>336</v>
      </c>
    </row>
    <row r="3" spans="1:5">
      <c r="A3" s="3" t="s">
        <v>337</v>
      </c>
    </row>
    <row r="4" spans="1:5">
      <c r="A4" s="4" t="s">
        <v>338</v>
      </c>
      <c r="B4" s="5" t="n">
        <v>24</v>
      </c>
    </row>
    <row r="5" spans="1:5">
      <c r="A5" s="4" t="s">
        <v>339</v>
      </c>
    </row>
    <row r="6" spans="1:5">
      <c r="A6" s="3" t="s">
        <v>337</v>
      </c>
    </row>
    <row r="7" spans="1:5">
      <c r="A7" s="4" t="s">
        <v>340</v>
      </c>
      <c r="B7" s="5" t="n">
        <v>40</v>
      </c>
    </row>
    <row r="8" spans="1:5">
      <c r="A8" s="4" t="s">
        <v>341</v>
      </c>
    </row>
    <row r="9" spans="1:5">
      <c r="A9" s="3" t="s">
        <v>337</v>
      </c>
    </row>
    <row r="10" spans="1:5">
      <c r="A10" s="4" t="s">
        <v>342</v>
      </c>
      <c r="B10" s="4" t="s">
        <v>343</v>
      </c>
    </row>
    <row r="11" spans="1:5">
      <c r="A11" s="4" t="s">
        <v>344</v>
      </c>
    </row>
    <row r="12" spans="1:5">
      <c r="A12" s="3" t="s">
        <v>337</v>
      </c>
    </row>
    <row r="13" spans="1:5">
      <c r="A13" s="4" t="s">
        <v>342</v>
      </c>
      <c r="B13" s="4" t="s">
        <v>345</v>
      </c>
    </row>
    <row r="14" spans="1:5">
      <c r="A14" s="4" t="s">
        <v>346</v>
      </c>
    </row>
    <row r="15" spans="1:5">
      <c r="A15" s="3" t="s">
        <v>337</v>
      </c>
    </row>
    <row r="16" spans="1:5">
      <c r="A16" s="4" t="s">
        <v>342</v>
      </c>
      <c r="B16" s="4" t="s">
        <v>347</v>
      </c>
    </row>
    <row r="17" spans="1:5">
      <c r="A17" s="4" t="s">
        <v>348</v>
      </c>
    </row>
    <row r="18" spans="1:5">
      <c r="A18" s="3" t="s">
        <v>337</v>
      </c>
    </row>
    <row r="19" spans="1:5">
      <c r="A19" s="4" t="s">
        <v>342</v>
      </c>
      <c r="B19" s="4" t="s">
        <v>347</v>
      </c>
    </row>
    <row r="20" spans="1:5">
      <c r="A20" s="4" t="s">
        <v>349</v>
      </c>
    </row>
    <row r="21" spans="1:5">
      <c r="A21" s="3" t="s">
        <v>337</v>
      </c>
    </row>
    <row r="22" spans="1:5">
      <c r="A22" s="4" t="s">
        <v>342</v>
      </c>
      <c r="D22" s="4" t="s">
        <v>350</v>
      </c>
    </row>
    <row r="23" spans="1:5">
      <c r="A23" s="4" t="s">
        <v>351</v>
      </c>
    </row>
    <row r="24" spans="1:5">
      <c r="A24" s="3" t="s">
        <v>337</v>
      </c>
    </row>
    <row r="25" spans="1:5">
      <c r="A25" s="4" t="s">
        <v>342</v>
      </c>
      <c r="C25" s="4" t="s">
        <v>352</v>
      </c>
      <c r="E25" s="4" t="s">
        <v>3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55</v>
      </c>
      <c r="D1" s="2" t="s">
        <v>63</v>
      </c>
    </row>
    <row r="2" spans="1:4">
      <c r="A2" s="3" t="s">
        <v>356</v>
      </c>
    </row>
    <row r="3" spans="1:4">
      <c r="A3" s="4" t="s">
        <v>74</v>
      </c>
      <c r="B3" s="7" t="n">
        <v>752</v>
      </c>
      <c r="D3" s="6" t="n">
        <v>703.4</v>
      </c>
    </row>
    <row r="4" spans="1:4">
      <c r="A4" s="3" t="s">
        <v>357</v>
      </c>
    </row>
    <row r="5" spans="1:4">
      <c r="A5" s="4" t="s">
        <v>83</v>
      </c>
      <c r="B5" s="8" t="n">
        <v>753.6</v>
      </c>
      <c r="D5" s="8" t="n">
        <v>623.6</v>
      </c>
    </row>
    <row r="6" spans="1:4">
      <c r="A6" s="4" t="s">
        <v>88</v>
      </c>
      <c r="B6" s="6" t="n">
        <v>750.8</v>
      </c>
      <c r="D6" s="6" t="n">
        <v>552.9</v>
      </c>
    </row>
    <row r="7" spans="1:4">
      <c r="A7" s="4" t="s">
        <v>358</v>
      </c>
    </row>
    <row r="8" spans="1:4">
      <c r="A8" s="3" t="s">
        <v>356</v>
      </c>
    </row>
    <row r="9" spans="1:4">
      <c r="A9" s="4" t="s">
        <v>74</v>
      </c>
      <c r="C9" s="7" t="n">
        <v>845</v>
      </c>
    </row>
    <row r="10" spans="1:4">
      <c r="A10" s="3" t="s">
        <v>357</v>
      </c>
    </row>
    <row r="11" spans="1:4">
      <c r="A11" s="4" t="s">
        <v>83</v>
      </c>
      <c r="C11" s="8" t="n">
        <v>657.5</v>
      </c>
    </row>
    <row r="12" spans="1:4">
      <c r="A12" s="4" t="s">
        <v>88</v>
      </c>
      <c r="C12" s="8" t="n">
        <v>660.6</v>
      </c>
    </row>
    <row r="13" spans="1:4">
      <c r="A13" s="4" t="s">
        <v>359</v>
      </c>
    </row>
    <row r="14" spans="1:4">
      <c r="A14" s="3" t="s">
        <v>356</v>
      </c>
    </row>
    <row r="15" spans="1:4">
      <c r="A15" s="4" t="s">
        <v>74</v>
      </c>
      <c r="C15" s="8" t="n">
        <v>141.6</v>
      </c>
    </row>
    <row r="16" spans="1:4">
      <c r="A16" s="3" t="s">
        <v>357</v>
      </c>
    </row>
    <row r="17" spans="1:4">
      <c r="A17" s="4" t="s">
        <v>83</v>
      </c>
      <c r="C17" s="8" t="n">
        <v>33.9</v>
      </c>
    </row>
    <row r="18" spans="1:4">
      <c r="A18" s="4" t="s">
        <v>88</v>
      </c>
      <c r="C18" s="6" t="n">
        <v>10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360</v>
      </c>
      <c r="B1" s="2" t="s">
        <v>2</v>
      </c>
    </row>
    <row r="2" spans="1:2">
      <c r="A2" s="4" t="s">
        <v>361</v>
      </c>
    </row>
    <row r="3" spans="1:2">
      <c r="A3" s="3" t="s">
        <v>362</v>
      </c>
    </row>
    <row r="4" spans="1:2">
      <c r="A4" s="4" t="s">
        <v>363</v>
      </c>
      <c r="B4" s="4" t="s">
        <v>364</v>
      </c>
    </row>
    <row r="5" spans="1:2">
      <c r="A5" s="4" t="s">
        <v>365</v>
      </c>
    </row>
    <row r="6" spans="1:2">
      <c r="A6" s="3" t="s">
        <v>362</v>
      </c>
    </row>
    <row r="7" spans="1:2">
      <c r="A7" s="4" t="s">
        <v>363</v>
      </c>
      <c r="B7" s="4" t="s">
        <v>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14"/>
  </cols>
  <sheetData>
    <row r="1" spans="1:5">
      <c r="A1" s="1" t="s">
        <v>367</v>
      </c>
      <c r="B1" s="2" t="s">
        <v>115</v>
      </c>
      <c r="D1" s="2" t="s">
        <v>1</v>
      </c>
    </row>
    <row r="2" spans="1:5">
      <c r="B2" s="2" t="s">
        <v>2</v>
      </c>
      <c r="C2" s="2" t="s">
        <v>116</v>
      </c>
      <c r="D2" s="2" t="s">
        <v>2</v>
      </c>
      <c r="E2" s="2" t="s">
        <v>116</v>
      </c>
    </row>
    <row r="3" spans="1:5">
      <c r="A3" s="3" t="s">
        <v>368</v>
      </c>
    </row>
    <row r="4" spans="1:5">
      <c r="A4" s="4" t="s">
        <v>369</v>
      </c>
      <c r="B4" s="6" t="n">
        <v>10.5</v>
      </c>
      <c r="C4" s="6" t="n">
        <v>11.7</v>
      </c>
      <c r="D4" s="6" t="n">
        <v>21.2</v>
      </c>
      <c r="E4" s="6" t="n">
        <v>23.8</v>
      </c>
    </row>
    <row r="5" spans="1:5">
      <c r="A5" s="4" t="s">
        <v>370</v>
      </c>
      <c r="B5" s="8" t="n">
        <v>1.9</v>
      </c>
      <c r="C5" s="5" t="n">
        <v>0</v>
      </c>
      <c r="D5" s="5" t="n">
        <v>4</v>
      </c>
      <c r="E5" s="5" t="n">
        <v>0</v>
      </c>
    </row>
    <row r="6" spans="1:5">
      <c r="A6" s="4" t="s">
        <v>371</v>
      </c>
      <c r="B6" s="6" t="n">
        <v>12.4</v>
      </c>
      <c r="C6" s="6" t="n">
        <v>11.7</v>
      </c>
      <c r="D6" s="8" t="n">
        <v>25.2</v>
      </c>
      <c r="E6" s="6" t="n">
        <v>23.8</v>
      </c>
    </row>
    <row r="7" spans="1:5">
      <c r="A7" s="4" t="s">
        <v>372</v>
      </c>
      <c r="D7" s="8" t="n">
        <v>22.9</v>
      </c>
    </row>
    <row r="8" spans="1:5">
      <c r="A8" s="4" t="s">
        <v>373</v>
      </c>
      <c r="D8" s="6" t="n">
        <v>9.1</v>
      </c>
    </row>
    <row r="9" spans="1:5">
      <c r="A9" s="4" t="s">
        <v>374</v>
      </c>
      <c r="B9" s="4" t="s">
        <v>375</v>
      </c>
      <c r="D9" s="4" t="s">
        <v>375</v>
      </c>
    </row>
    <row r="10" spans="1:5">
      <c r="A10" s="4" t="s">
        <v>376</v>
      </c>
      <c r="B10" s="4" t="s">
        <v>377</v>
      </c>
      <c r="D10" s="4" t="s">
        <v>37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3" t="s">
        <v>380</v>
      </c>
    </row>
    <row r="3" spans="1:2">
      <c r="A3" s="4" t="s">
        <v>381</v>
      </c>
      <c r="B3" s="6" t="n">
        <v>20.2</v>
      </c>
    </row>
    <row r="4" spans="1:2">
      <c r="A4" s="4" t="s">
        <v>382</v>
      </c>
      <c r="B4" s="8" t="n">
        <v>35.3</v>
      </c>
    </row>
    <row r="5" spans="1:2">
      <c r="A5" s="4" t="s">
        <v>383</v>
      </c>
      <c r="B5" s="8" t="n">
        <v>28.3</v>
      </c>
    </row>
    <row r="6" spans="1:2">
      <c r="A6" s="4" t="s">
        <v>384</v>
      </c>
      <c r="B6" s="5" t="n">
        <v>23</v>
      </c>
    </row>
    <row r="7" spans="1:2">
      <c r="A7" s="4" t="s">
        <v>385</v>
      </c>
      <c r="B7" s="8" t="n">
        <v>18.4</v>
      </c>
    </row>
    <row r="8" spans="1:2">
      <c r="A8" s="4" t="s">
        <v>386</v>
      </c>
      <c r="B8" s="8" t="n">
        <v>15.5</v>
      </c>
    </row>
    <row r="9" spans="1:2">
      <c r="A9" s="4" t="s">
        <v>387</v>
      </c>
      <c r="B9" s="8" t="n">
        <v>27.4</v>
      </c>
    </row>
    <row r="10" spans="1:2">
      <c r="A10" s="4" t="s">
        <v>388</v>
      </c>
      <c r="B10" s="8" t="n">
        <v>168.1</v>
      </c>
    </row>
    <row r="11" spans="1:2">
      <c r="A11" s="4" t="s">
        <v>389</v>
      </c>
      <c r="B11" s="8" t="n">
        <v>-31.7</v>
      </c>
    </row>
    <row r="12" spans="1:2">
      <c r="A12" s="4" t="s">
        <v>390</v>
      </c>
      <c r="B12" s="8" t="n">
        <v>136.4</v>
      </c>
    </row>
    <row r="13" spans="1:2">
      <c r="A13" s="4" t="s">
        <v>391</v>
      </c>
      <c r="B13" s="8" t="n">
        <v>31.3</v>
      </c>
    </row>
    <row r="14" spans="1:2">
      <c r="A14" s="4" t="s">
        <v>392</v>
      </c>
      <c r="B14" s="6" t="n">
        <v>10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3" t="s">
        <v>368</v>
      </c>
    </row>
    <row r="3" spans="1:2">
      <c r="A3" s="4" t="s">
        <v>22</v>
      </c>
      <c r="B3" s="6" t="n">
        <v>40.4</v>
      </c>
    </row>
    <row r="4" spans="1:2">
      <c r="A4" s="4" t="s">
        <v>382</v>
      </c>
      <c r="B4" s="8" t="n">
        <v>34.5</v>
      </c>
    </row>
    <row r="5" spans="1:2">
      <c r="A5" s="4" t="s">
        <v>383</v>
      </c>
      <c r="B5" s="8" t="n">
        <v>27.8</v>
      </c>
    </row>
    <row r="6" spans="1:2">
      <c r="A6" s="4" t="s">
        <v>384</v>
      </c>
      <c r="B6" s="8" t="n">
        <v>22.7</v>
      </c>
    </row>
    <row r="7" spans="1:2">
      <c r="A7" s="4" t="s">
        <v>385</v>
      </c>
      <c r="B7" s="8" t="n">
        <v>17.2</v>
      </c>
    </row>
    <row r="8" spans="1:2">
      <c r="A8" s="4" t="s">
        <v>387</v>
      </c>
      <c r="B8" s="8" t="n">
        <v>34.5</v>
      </c>
    </row>
    <row r="9" spans="1:2">
      <c r="A9" s="4" t="s">
        <v>151</v>
      </c>
      <c r="B9" s="6" t="n">
        <v>17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5</v>
      </c>
      <c r="B1" s="2" t="s">
        <v>335</v>
      </c>
      <c r="C1" s="2" t="s">
        <v>396</v>
      </c>
      <c r="D1" s="2" t="s">
        <v>397</v>
      </c>
      <c r="E1" s="2" t="s">
        <v>2</v>
      </c>
      <c r="F1" s="2" t="s">
        <v>116</v>
      </c>
      <c r="G1" s="2" t="s">
        <v>2</v>
      </c>
      <c r="H1" s="2" t="s">
        <v>116</v>
      </c>
      <c r="I1" s="2" t="s">
        <v>63</v>
      </c>
    </row>
    <row r="2" spans="1:9">
      <c r="A2" s="3" t="s">
        <v>398</v>
      </c>
    </row>
    <row r="3" spans="1:9">
      <c r="A3" s="4" t="s">
        <v>118</v>
      </c>
      <c r="E3" s="6" t="n">
        <v>982.9</v>
      </c>
      <c r="F3" s="6" t="n">
        <v>922.1</v>
      </c>
      <c r="G3" s="6" t="n">
        <v>1925.6</v>
      </c>
      <c r="H3" s="7" t="n">
        <v>1832</v>
      </c>
    </row>
    <row r="4" spans="1:9">
      <c r="A4" s="4" t="s">
        <v>136</v>
      </c>
      <c r="E4" s="8" t="n">
        <v>111.2</v>
      </c>
      <c r="F4" s="6" t="n">
        <v>27.5</v>
      </c>
      <c r="G4" s="8" t="n">
        <v>152.4</v>
      </c>
      <c r="H4" s="6" t="n">
        <v>81.8</v>
      </c>
    </row>
    <row r="5" spans="1:9">
      <c r="A5" s="4" t="s">
        <v>399</v>
      </c>
    </row>
    <row r="6" spans="1:9">
      <c r="A6" s="3" t="s">
        <v>398</v>
      </c>
    </row>
    <row r="7" spans="1:9">
      <c r="A7" s="4" t="s">
        <v>400</v>
      </c>
      <c r="B7" s="4" t="s">
        <v>345</v>
      </c>
    </row>
    <row r="8" spans="1:9">
      <c r="A8" s="4" t="s">
        <v>401</v>
      </c>
      <c r="B8" s="7" t="n">
        <v>161</v>
      </c>
    </row>
    <row r="9" spans="1:9">
      <c r="A9" s="4" t="s">
        <v>402</v>
      </c>
      <c r="B9" s="5" t="n">
        <v>189</v>
      </c>
    </row>
    <row r="10" spans="1:9">
      <c r="A10" s="4" t="s">
        <v>403</v>
      </c>
      <c r="B10" s="8" t="n">
        <v>161.3</v>
      </c>
    </row>
    <row r="11" spans="1:9">
      <c r="A11" s="4" t="s">
        <v>404</v>
      </c>
      <c r="B11" s="5" t="n">
        <v>170</v>
      </c>
    </row>
    <row r="12" spans="1:9">
      <c r="A12" s="4" t="s">
        <v>405</v>
      </c>
      <c r="B12" s="7" t="n">
        <v>3</v>
      </c>
      <c r="I12" s="7" t="n">
        <v>1</v>
      </c>
    </row>
    <row r="13" spans="1:9">
      <c r="A13" s="4" t="s">
        <v>118</v>
      </c>
      <c r="E13" s="5" t="n">
        <v>33</v>
      </c>
      <c r="G13" s="5" t="n">
        <v>33</v>
      </c>
    </row>
    <row r="14" spans="1:9">
      <c r="A14" s="4" t="s">
        <v>136</v>
      </c>
      <c r="E14" s="7" t="n">
        <v>-3</v>
      </c>
      <c r="G14" s="7" t="n">
        <v>3</v>
      </c>
    </row>
    <row r="15" spans="1:9">
      <c r="A15" s="4" t="s">
        <v>406</v>
      </c>
    </row>
    <row r="16" spans="1:9">
      <c r="A16" s="3" t="s">
        <v>398</v>
      </c>
    </row>
    <row r="17" spans="1:9">
      <c r="A17" s="4" t="s">
        <v>400</v>
      </c>
      <c r="C17" s="4" t="s">
        <v>343</v>
      </c>
    </row>
    <row r="18" spans="1:9">
      <c r="A18" s="4" t="s">
        <v>402</v>
      </c>
      <c r="D18" s="7" t="n">
        <v>252</v>
      </c>
    </row>
    <row r="19" spans="1:9">
      <c r="A19" s="4" t="s">
        <v>407</v>
      </c>
      <c r="C19" s="7" t="n">
        <v>226</v>
      </c>
    </row>
    <row r="20" spans="1:9">
      <c r="A20" s="4" t="s">
        <v>403</v>
      </c>
      <c r="C20" s="8" t="n">
        <v>226.4</v>
      </c>
    </row>
    <row r="21" spans="1:9">
      <c r="A21" s="4" t="s">
        <v>405</v>
      </c>
      <c r="C21" s="7" t="n">
        <v>5</v>
      </c>
      <c r="I21" s="7" t="n">
        <v>3</v>
      </c>
    </row>
    <row r="22" spans="1:9">
      <c r="A22" s="4" t="s">
        <v>408</v>
      </c>
    </row>
    <row r="23" spans="1:9">
      <c r="A23" s="3" t="s">
        <v>398</v>
      </c>
    </row>
    <row r="24" spans="1:9">
      <c r="A24" s="4" t="s">
        <v>409</v>
      </c>
      <c r="C24" s="4" t="s">
        <v>410</v>
      </c>
    </row>
    <row r="25" spans="1:9">
      <c r="A25" s="4" t="s">
        <v>411</v>
      </c>
    </row>
    <row r="26" spans="1:9">
      <c r="A26" s="3" t="s">
        <v>398</v>
      </c>
    </row>
    <row r="27" spans="1:9">
      <c r="A27" s="4" t="s">
        <v>412</v>
      </c>
      <c r="D27" s="4" t="s">
        <v>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414</v>
      </c>
      <c r="B1" s="2" t="s">
        <v>2</v>
      </c>
      <c r="C1" s="2" t="s">
        <v>335</v>
      </c>
      <c r="D1" s="2" t="s">
        <v>63</v>
      </c>
      <c r="E1" s="2" t="s">
        <v>396</v>
      </c>
    </row>
    <row r="2" spans="1:5">
      <c r="A2" s="3" t="s">
        <v>398</v>
      </c>
    </row>
    <row r="3" spans="1:5">
      <c r="A3" s="4" t="s">
        <v>70</v>
      </c>
      <c r="B3" s="6" t="n">
        <v>5182.8</v>
      </c>
      <c r="D3" s="6" t="n">
        <v>5133.3</v>
      </c>
    </row>
    <row r="4" spans="1:5">
      <c r="A4" s="4" t="s">
        <v>399</v>
      </c>
    </row>
    <row r="5" spans="1:5">
      <c r="A5" s="3" t="s">
        <v>398</v>
      </c>
    </row>
    <row r="6" spans="1:5">
      <c r="A6" s="4" t="s">
        <v>415</v>
      </c>
      <c r="C6" s="6" t="n">
        <v>0.9</v>
      </c>
    </row>
    <row r="7" spans="1:5">
      <c r="A7" s="4" t="s">
        <v>416</v>
      </c>
      <c r="C7" s="8" t="n">
        <v>11.1</v>
      </c>
    </row>
    <row r="8" spans="1:5">
      <c r="A8" s="4" t="s">
        <v>417</v>
      </c>
      <c r="C8" s="8" t="n">
        <v>3.2</v>
      </c>
    </row>
    <row r="9" spans="1:5">
      <c r="A9" s="4" t="s">
        <v>418</v>
      </c>
      <c r="C9" s="8" t="n">
        <v>148.8</v>
      </c>
    </row>
    <row r="10" spans="1:5">
      <c r="A10" s="4" t="s">
        <v>70</v>
      </c>
      <c r="C10" s="8" t="n">
        <v>50.4</v>
      </c>
    </row>
    <row r="11" spans="1:5">
      <c r="A11" s="4" t="s">
        <v>419</v>
      </c>
      <c r="C11" s="8" t="n">
        <v>31.3</v>
      </c>
    </row>
    <row r="12" spans="1:5">
      <c r="A12" s="4" t="s">
        <v>420</v>
      </c>
      <c r="C12" s="8" t="n">
        <v>2.6</v>
      </c>
    </row>
    <row r="13" spans="1:5">
      <c r="A13" s="4" t="s">
        <v>77</v>
      </c>
      <c r="C13" s="8" t="n">
        <v>-28.2</v>
      </c>
    </row>
    <row r="14" spans="1:5">
      <c r="A14" s="4" t="s">
        <v>83</v>
      </c>
      <c r="C14" s="5" t="n">
        <v>-33</v>
      </c>
    </row>
    <row r="15" spans="1:5">
      <c r="A15" s="4" t="s">
        <v>88</v>
      </c>
      <c r="C15" s="8" t="n">
        <v>-14.2</v>
      </c>
    </row>
    <row r="16" spans="1:5">
      <c r="A16" s="4" t="s">
        <v>98</v>
      </c>
      <c r="C16" s="8" t="n">
        <v>-11.6</v>
      </c>
    </row>
    <row r="17" spans="1:5">
      <c r="A17" s="4" t="s">
        <v>403</v>
      </c>
      <c r="C17" s="6" t="n">
        <v>161.3</v>
      </c>
    </row>
    <row r="18" spans="1:5">
      <c r="A18" s="4" t="s">
        <v>406</v>
      </c>
    </row>
    <row r="19" spans="1:5">
      <c r="A19" s="3" t="s">
        <v>398</v>
      </c>
    </row>
    <row r="20" spans="1:5">
      <c r="A20" s="4" t="s">
        <v>417</v>
      </c>
      <c r="E20" s="6" t="n">
        <v>6.3</v>
      </c>
    </row>
    <row r="21" spans="1:5">
      <c r="A21" s="4" t="s">
        <v>418</v>
      </c>
      <c r="E21" s="8" t="n">
        <v>63.8</v>
      </c>
    </row>
    <row r="22" spans="1:5">
      <c r="A22" s="4" t="s">
        <v>70</v>
      </c>
      <c r="E22" s="8" t="n">
        <v>152.5</v>
      </c>
    </row>
    <row r="23" spans="1:5">
      <c r="A23" s="4" t="s">
        <v>421</v>
      </c>
      <c r="E23" s="8" t="n">
        <v>61.9</v>
      </c>
    </row>
    <row r="24" spans="1:5">
      <c r="A24" s="4" t="s">
        <v>420</v>
      </c>
      <c r="E24" s="8" t="n">
        <v>0.1</v>
      </c>
    </row>
    <row r="25" spans="1:5">
      <c r="A25" s="4" t="s">
        <v>83</v>
      </c>
      <c r="E25" s="8" t="n">
        <v>-13.8</v>
      </c>
    </row>
    <row r="26" spans="1:5">
      <c r="A26" s="4" t="s">
        <v>422</v>
      </c>
      <c r="E26" s="8" t="n">
        <v>18.6</v>
      </c>
    </row>
    <row r="27" spans="1:5">
      <c r="A27" s="4" t="s">
        <v>88</v>
      </c>
      <c r="E27" s="8" t="n">
        <v>-0.7</v>
      </c>
    </row>
    <row r="28" spans="1:5">
      <c r="A28" s="4" t="s">
        <v>98</v>
      </c>
      <c r="E28" s="8" t="n">
        <v>-25.1</v>
      </c>
    </row>
    <row r="29" spans="1:5">
      <c r="A29" s="4" t="s">
        <v>403</v>
      </c>
      <c r="E29" s="6" t="n">
        <v>22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3</v>
      </c>
    </row>
    <row r="2" spans="1:3">
      <c r="A2" s="3" t="s">
        <v>356</v>
      </c>
    </row>
    <row r="3" spans="1:3">
      <c r="A3" s="4" t="s">
        <v>424</v>
      </c>
      <c r="B3" s="7" t="n">
        <v>18</v>
      </c>
      <c r="C3" s="6" t="n">
        <v>44.8</v>
      </c>
    </row>
    <row r="4" spans="1:3">
      <c r="A4" s="4" t="s">
        <v>425</v>
      </c>
      <c r="B4" s="8" t="n">
        <v>12.1</v>
      </c>
      <c r="C4" s="8" t="n">
        <v>82.09999999999999</v>
      </c>
    </row>
    <row r="5" spans="1:3">
      <c r="A5" s="4" t="s">
        <v>151</v>
      </c>
      <c r="B5" s="8" t="n">
        <v>30.1</v>
      </c>
      <c r="C5" s="8" t="n">
        <v>126.9</v>
      </c>
    </row>
    <row r="6" spans="1:3">
      <c r="A6" s="3" t="s">
        <v>357</v>
      </c>
    </row>
    <row r="7" spans="1:3">
      <c r="A7" s="4" t="s">
        <v>424</v>
      </c>
      <c r="B7" s="8" t="n">
        <v>32.7</v>
      </c>
      <c r="C7" s="8" t="n">
        <v>23.9</v>
      </c>
    </row>
    <row r="8" spans="1:3">
      <c r="A8" s="4" t="s">
        <v>425</v>
      </c>
      <c r="B8" s="8" t="n">
        <v>94.7</v>
      </c>
      <c r="C8" s="8" t="n">
        <v>41.4</v>
      </c>
    </row>
    <row r="9" spans="1:3">
      <c r="A9" s="4" t="s">
        <v>151</v>
      </c>
      <c r="B9" s="8" t="n">
        <v>127.4</v>
      </c>
      <c r="C9" s="8" t="n">
        <v>65.3</v>
      </c>
    </row>
    <row r="10" spans="1:3">
      <c r="A10" s="4" t="s">
        <v>426</v>
      </c>
    </row>
    <row r="11" spans="1:3">
      <c r="A11" s="3" t="s">
        <v>356</v>
      </c>
    </row>
    <row r="12" spans="1:3">
      <c r="A12" s="4" t="s">
        <v>424</v>
      </c>
      <c r="B12" s="8" t="n">
        <v>6.8</v>
      </c>
      <c r="C12" s="8" t="n">
        <v>30.7</v>
      </c>
    </row>
    <row r="13" spans="1:3">
      <c r="A13" s="4" t="s">
        <v>425</v>
      </c>
      <c r="B13" s="8" t="n">
        <v>12.1</v>
      </c>
      <c r="C13" s="8" t="n">
        <v>82.09999999999999</v>
      </c>
    </row>
    <row r="14" spans="1:3">
      <c r="A14" s="4" t="s">
        <v>151</v>
      </c>
      <c r="B14" s="8" t="n">
        <v>18.9</v>
      </c>
      <c r="C14" s="8" t="n">
        <v>112.8</v>
      </c>
    </row>
    <row r="15" spans="1:3">
      <c r="A15" s="3" t="s">
        <v>357</v>
      </c>
    </row>
    <row r="16" spans="1:3">
      <c r="A16" s="4" t="s">
        <v>424</v>
      </c>
      <c r="B16" s="8" t="n">
        <v>32.3</v>
      </c>
      <c r="C16" s="8" t="n">
        <v>23.9</v>
      </c>
    </row>
    <row r="17" spans="1:3">
      <c r="A17" s="4" t="s">
        <v>425</v>
      </c>
      <c r="B17" s="8" t="n">
        <v>94.7</v>
      </c>
      <c r="C17" s="8" t="n">
        <v>41.4</v>
      </c>
    </row>
    <row r="18" spans="1:3">
      <c r="A18" s="4" t="s">
        <v>151</v>
      </c>
      <c r="B18" s="5" t="n">
        <v>127</v>
      </c>
      <c r="C18" s="8" t="n">
        <v>65.3</v>
      </c>
    </row>
    <row r="19" spans="1:3">
      <c r="A19" s="4" t="s">
        <v>427</v>
      </c>
    </row>
    <row r="20" spans="1:3">
      <c r="A20" s="3" t="s">
        <v>356</v>
      </c>
    </row>
    <row r="21" spans="1:3">
      <c r="A21" s="4" t="s">
        <v>424</v>
      </c>
      <c r="B21" s="8" t="n">
        <v>11.2</v>
      </c>
      <c r="C21" s="8" t="n">
        <v>14.1</v>
      </c>
    </row>
    <row r="22" spans="1:3">
      <c r="A22" s="4" t="s">
        <v>425</v>
      </c>
      <c r="B22" s="5" t="n">
        <v>0</v>
      </c>
      <c r="C22" s="5" t="n">
        <v>0</v>
      </c>
    </row>
    <row r="23" spans="1:3">
      <c r="A23" s="4" t="s">
        <v>151</v>
      </c>
      <c r="B23" s="8" t="n">
        <v>11.2</v>
      </c>
      <c r="C23" s="8" t="n">
        <v>14.1</v>
      </c>
    </row>
    <row r="24" spans="1:3">
      <c r="A24" s="3" t="s">
        <v>357</v>
      </c>
    </row>
    <row r="25" spans="1:3">
      <c r="A25" s="4" t="s">
        <v>424</v>
      </c>
      <c r="B25" s="8" t="n">
        <v>0.4</v>
      </c>
      <c r="C25" s="5" t="n">
        <v>0</v>
      </c>
    </row>
    <row r="26" spans="1:3">
      <c r="A26" s="4" t="s">
        <v>425</v>
      </c>
      <c r="B26" s="5" t="n">
        <v>0</v>
      </c>
      <c r="C26" s="5" t="n">
        <v>0</v>
      </c>
    </row>
    <row r="27" spans="1:3">
      <c r="A27" s="4" t="s">
        <v>151</v>
      </c>
      <c r="B27" s="6" t="n">
        <v>0.4</v>
      </c>
      <c r="C27"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28</v>
      </c>
      <c r="B1" s="2" t="s">
        <v>115</v>
      </c>
      <c r="D1" s="2" t="s">
        <v>1</v>
      </c>
    </row>
    <row r="2" spans="1:5">
      <c r="B2" s="2" t="s">
        <v>2</v>
      </c>
      <c r="C2" s="2" t="s">
        <v>116</v>
      </c>
      <c r="D2" s="2" t="s">
        <v>2</v>
      </c>
      <c r="E2" s="2" t="s">
        <v>116</v>
      </c>
    </row>
    <row r="3" spans="1:5">
      <c r="A3" s="3" t="s">
        <v>429</v>
      </c>
    </row>
    <row r="4" spans="1:5">
      <c r="A4" s="4" t="s">
        <v>430</v>
      </c>
      <c r="B4" s="7" t="n">
        <v>9</v>
      </c>
      <c r="D4" s="7" t="n">
        <v>9</v>
      </c>
    </row>
    <row r="5" spans="1:5">
      <c r="A5" s="4" t="s">
        <v>431</v>
      </c>
    </row>
    <row r="6" spans="1:5">
      <c r="A6" s="3" t="s">
        <v>429</v>
      </c>
    </row>
    <row r="7" spans="1:5">
      <c r="A7" s="4" t="s">
        <v>432</v>
      </c>
      <c r="B7" s="5" t="n">
        <v>4</v>
      </c>
      <c r="C7" s="7" t="n">
        <v>-9</v>
      </c>
      <c r="D7" s="5" t="n">
        <v>6</v>
      </c>
      <c r="E7" s="7" t="n">
        <v>-21</v>
      </c>
    </row>
    <row r="8" spans="1:5">
      <c r="A8" s="4" t="s">
        <v>427</v>
      </c>
    </row>
    <row r="9" spans="1:5">
      <c r="A9" s="3" t="s">
        <v>429</v>
      </c>
    </row>
    <row r="10" spans="1:5">
      <c r="A10" s="4" t="s">
        <v>433</v>
      </c>
      <c r="B10" s="7" t="n">
        <v>164</v>
      </c>
      <c r="D10" s="7" t="n">
        <v>164</v>
      </c>
    </row>
    <row r="11" spans="1:5">
      <c r="A11" s="4" t="s">
        <v>434</v>
      </c>
      <c r="D11" s="4" t="s">
        <v>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15</v>
      </c>
      <c r="D1" s="2" t="s">
        <v>1</v>
      </c>
    </row>
    <row r="2" spans="1:5">
      <c r="B2" s="2" t="s">
        <v>2</v>
      </c>
      <c r="C2" s="2" t="s">
        <v>116</v>
      </c>
      <c r="D2" s="2" t="s">
        <v>2</v>
      </c>
      <c r="E2" s="2" t="s">
        <v>116</v>
      </c>
    </row>
    <row r="3" spans="1:5">
      <c r="A3" s="3" t="s">
        <v>141</v>
      </c>
    </row>
    <row r="4" spans="1:5">
      <c r="A4" s="4" t="s">
        <v>136</v>
      </c>
      <c r="B4" s="6" t="n">
        <v>-111.2</v>
      </c>
      <c r="C4" s="6" t="n">
        <v>-27.5</v>
      </c>
      <c r="D4" s="6" t="n">
        <v>-152.4</v>
      </c>
      <c r="E4" s="6" t="n">
        <v>-81.8</v>
      </c>
    </row>
    <row r="5" spans="1:5">
      <c r="A5" s="3" t="s">
        <v>142</v>
      </c>
    </row>
    <row r="6" spans="1:5">
      <c r="A6" s="4" t="s">
        <v>143</v>
      </c>
      <c r="B6" s="5" t="n">
        <v>-38</v>
      </c>
      <c r="C6" s="5" t="n">
        <v>-12</v>
      </c>
      <c r="D6" s="8" t="n">
        <v>-25.7</v>
      </c>
      <c r="E6" s="8" t="n">
        <v>-43.8</v>
      </c>
    </row>
    <row r="7" spans="1:5">
      <c r="A7" s="4" t="s">
        <v>144</v>
      </c>
      <c r="B7" s="8" t="n">
        <v>-2.2</v>
      </c>
      <c r="C7" s="8" t="n">
        <v>1.1</v>
      </c>
      <c r="D7" s="8" t="n">
        <v>-3.5</v>
      </c>
      <c r="E7" s="8" t="n">
        <v>2.7</v>
      </c>
    </row>
    <row r="8" spans="1:5">
      <c r="A8" s="4" t="s">
        <v>145</v>
      </c>
      <c r="B8" s="8" t="n">
        <v>-0.9</v>
      </c>
      <c r="C8" s="8" t="n">
        <v>7.5</v>
      </c>
      <c r="D8" s="8" t="n">
        <v>-1.9</v>
      </c>
      <c r="E8" s="8" t="n">
        <v>8.4</v>
      </c>
    </row>
    <row r="9" spans="1:5">
      <c r="A9" s="4" t="s">
        <v>146</v>
      </c>
      <c r="B9" s="8" t="n">
        <v>-41.1</v>
      </c>
      <c r="C9" s="8" t="n">
        <v>-3.4</v>
      </c>
      <c r="D9" s="8" t="n">
        <v>-31.1</v>
      </c>
      <c r="E9" s="8" t="n">
        <v>-32.7</v>
      </c>
    </row>
    <row r="10" spans="1:5">
      <c r="A10" s="4" t="s">
        <v>147</v>
      </c>
      <c r="B10" s="8" t="n">
        <v>-152.3</v>
      </c>
      <c r="C10" s="8" t="n">
        <v>-30.9</v>
      </c>
      <c r="D10" s="8" t="n">
        <v>-183.5</v>
      </c>
      <c r="E10" s="8" t="n">
        <v>-114.5</v>
      </c>
    </row>
    <row r="11" spans="1:5">
      <c r="A11" s="4" t="s">
        <v>148</v>
      </c>
      <c r="B11" s="8" t="n">
        <v>-4.3</v>
      </c>
      <c r="C11" s="8" t="n">
        <v>-13.3</v>
      </c>
      <c r="D11" s="8" t="n">
        <v>-5.1</v>
      </c>
      <c r="E11" s="5" t="n">
        <v>-3</v>
      </c>
    </row>
    <row r="12" spans="1:5">
      <c r="A12" s="4" t="s">
        <v>149</v>
      </c>
      <c r="B12" s="6" t="n">
        <v>-156.6</v>
      </c>
      <c r="C12" s="6" t="n">
        <v>-44.2</v>
      </c>
      <c r="D12" s="6" t="n">
        <v>-188.6</v>
      </c>
      <c r="E12" s="6" t="n">
        <v>-11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15</v>
      </c>
      <c r="D1" s="2" t="s">
        <v>1</v>
      </c>
    </row>
    <row r="2" spans="1:5">
      <c r="B2" s="2" t="s">
        <v>2</v>
      </c>
      <c r="C2" s="2" t="s">
        <v>116</v>
      </c>
      <c r="D2" s="2" t="s">
        <v>2</v>
      </c>
      <c r="E2" s="2" t="s">
        <v>116</v>
      </c>
    </row>
    <row r="3" spans="1:5">
      <c r="A3" s="3" t="s">
        <v>437</v>
      </c>
    </row>
    <row r="4" spans="1:5">
      <c r="A4" s="4" t="s">
        <v>438</v>
      </c>
      <c r="B4" s="7" t="n">
        <v>-79</v>
      </c>
      <c r="C4" s="6" t="n">
        <v>115.1</v>
      </c>
      <c r="D4" s="7" t="n">
        <v>-148</v>
      </c>
      <c r="E4" s="6" t="n">
        <v>73.59999999999999</v>
      </c>
    </row>
    <row r="5" spans="1:5">
      <c r="A5" s="4" t="s">
        <v>426</v>
      </c>
    </row>
    <row r="6" spans="1:5">
      <c r="A6" s="3" t="s">
        <v>437</v>
      </c>
    </row>
    <row r="7" spans="1:5">
      <c r="A7" s="4" t="s">
        <v>438</v>
      </c>
      <c r="B7" s="8" t="n">
        <v>-75.8</v>
      </c>
      <c r="C7" s="8" t="n">
        <v>94.2</v>
      </c>
      <c r="D7" s="8" t="n">
        <v>-145.8</v>
      </c>
      <c r="E7" s="8" t="n">
        <v>55.3</v>
      </c>
    </row>
    <row r="8" spans="1:5">
      <c r="A8" s="4" t="s">
        <v>427</v>
      </c>
    </row>
    <row r="9" spans="1:5">
      <c r="A9" s="3" t="s">
        <v>437</v>
      </c>
    </row>
    <row r="10" spans="1:5">
      <c r="A10" s="4" t="s">
        <v>438</v>
      </c>
      <c r="B10" s="6" t="n">
        <v>-3.2</v>
      </c>
      <c r="C10" s="6" t="n">
        <v>20.9</v>
      </c>
      <c r="D10" s="6" t="n">
        <v>-2.2</v>
      </c>
      <c r="E10" s="6" t="n">
        <v>18.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116</v>
      </c>
    </row>
    <row r="3" spans="1:3">
      <c r="A3" s="3" t="s">
        <v>217</v>
      </c>
    </row>
    <row r="4" spans="1:3">
      <c r="A4" s="4" t="s">
        <v>440</v>
      </c>
      <c r="B4" s="6" t="n">
        <v>17.1</v>
      </c>
      <c r="C4" s="7" t="n">
        <v>-17</v>
      </c>
    </row>
    <row r="5" spans="1:3">
      <c r="A5" s="4" t="s">
        <v>441</v>
      </c>
      <c r="B5" s="8" t="n">
        <v>3.8</v>
      </c>
      <c r="C5" s="8" t="n">
        <v>-3.1</v>
      </c>
    </row>
    <row r="6" spans="1:3">
      <c r="A6" s="4" t="s">
        <v>442</v>
      </c>
      <c r="B6" s="8" t="n">
        <v>-0.3</v>
      </c>
      <c r="C6" s="5" t="n">
        <v>0</v>
      </c>
    </row>
    <row r="7" spans="1:3">
      <c r="A7" s="4" t="s">
        <v>151</v>
      </c>
      <c r="B7" s="6" t="n">
        <v>20.6</v>
      </c>
      <c r="C7" s="6" t="n">
        <v>-2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13"/>
    <col customWidth="1" max="5" min="5" width="11"/>
  </cols>
  <sheetData>
    <row r="1" spans="1:5">
      <c r="A1" s="1" t="s">
        <v>443</v>
      </c>
      <c r="B1" s="2" t="s">
        <v>444</v>
      </c>
      <c r="C1" s="2" t="s">
        <v>445</v>
      </c>
      <c r="D1" s="2" t="s">
        <v>446</v>
      </c>
      <c r="E1" s="2" t="s">
        <v>447</v>
      </c>
    </row>
    <row r="2" spans="1:5">
      <c r="A2" s="4" t="s">
        <v>448</v>
      </c>
    </row>
    <row r="3" spans="1:5">
      <c r="A3" s="3" t="s">
        <v>437</v>
      </c>
    </row>
    <row r="4" spans="1:5">
      <c r="A4" s="4" t="s">
        <v>434</v>
      </c>
      <c r="B4" s="4" t="s">
        <v>449</v>
      </c>
    </row>
    <row r="5" spans="1:5">
      <c r="A5" s="4" t="s">
        <v>450</v>
      </c>
    </row>
    <row r="6" spans="1:5">
      <c r="A6" s="3" t="s">
        <v>437</v>
      </c>
    </row>
    <row r="7" spans="1:5">
      <c r="A7" s="4" t="s">
        <v>434</v>
      </c>
      <c r="B7" s="4" t="s">
        <v>451</v>
      </c>
    </row>
    <row r="8" spans="1:5">
      <c r="A8" s="4" t="s">
        <v>452</v>
      </c>
    </row>
    <row r="9" spans="1:5">
      <c r="A9" s="3" t="s">
        <v>437</v>
      </c>
    </row>
    <row r="10" spans="1:5">
      <c r="A10" s="4" t="s">
        <v>434</v>
      </c>
      <c r="B10" s="4" t="s">
        <v>453</v>
      </c>
    </row>
    <row r="11" spans="1:5">
      <c r="A11" s="4" t="s">
        <v>454</v>
      </c>
    </row>
    <row r="12" spans="1:5">
      <c r="A12" s="3" t="s">
        <v>437</v>
      </c>
    </row>
    <row r="13" spans="1:5">
      <c r="A13" s="4" t="s">
        <v>433</v>
      </c>
      <c r="E13" s="6" t="n">
        <v>108.3</v>
      </c>
    </row>
    <row r="14" spans="1:5">
      <c r="A14" s="4" t="s">
        <v>455</v>
      </c>
    </row>
    <row r="15" spans="1:5">
      <c r="A15" s="3" t="s">
        <v>437</v>
      </c>
    </row>
    <row r="16" spans="1:5">
      <c r="A16" s="4" t="s">
        <v>433</v>
      </c>
      <c r="E16" s="8" t="n">
        <v>56.3</v>
      </c>
    </row>
    <row r="17" spans="1:5">
      <c r="A17" s="4" t="s">
        <v>456</v>
      </c>
    </row>
    <row r="18" spans="1:5">
      <c r="A18" s="3" t="s">
        <v>437</v>
      </c>
    </row>
    <row r="19" spans="1:5">
      <c r="A19" s="4" t="s">
        <v>433</v>
      </c>
      <c r="E19" s="7" t="n">
        <v>1260</v>
      </c>
    </row>
    <row r="20" spans="1:5">
      <c r="A20" s="4" t="s">
        <v>457</v>
      </c>
    </row>
    <row r="21" spans="1:5">
      <c r="A21" s="3" t="s">
        <v>437</v>
      </c>
    </row>
    <row r="22" spans="1:5">
      <c r="A22" s="4" t="s">
        <v>433</v>
      </c>
      <c r="B22" s="6" t="n">
        <v>13817.5</v>
      </c>
    </row>
    <row r="23" spans="1:5">
      <c r="A23" s="4" t="s">
        <v>458</v>
      </c>
    </row>
    <row r="24" spans="1:5">
      <c r="A24" s="3" t="s">
        <v>437</v>
      </c>
    </row>
    <row r="25" spans="1:5">
      <c r="A25" s="4" t="s">
        <v>433</v>
      </c>
      <c r="D25" s="7" t="n">
        <v>180000</v>
      </c>
    </row>
    <row r="26" spans="1:5">
      <c r="A26" s="4" t="s">
        <v>459</v>
      </c>
    </row>
    <row r="27" spans="1:5">
      <c r="A27" s="3" t="s">
        <v>437</v>
      </c>
    </row>
    <row r="28" spans="1:5">
      <c r="A28" s="4" t="s">
        <v>433</v>
      </c>
      <c r="C28" s="7" t="n">
        <v>8540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5"/>
  </cols>
  <sheetData>
    <row r="1" spans="1:2">
      <c r="A1" s="1" t="s">
        <v>460</v>
      </c>
      <c r="B1" s="2" t="s">
        <v>1</v>
      </c>
    </row>
    <row r="2" spans="1:2">
      <c r="B2" s="2" t="s">
        <v>379</v>
      </c>
    </row>
    <row r="3" spans="1:2">
      <c r="A3" s="4" t="s">
        <v>461</v>
      </c>
    </row>
    <row r="4" spans="1:2">
      <c r="A4" s="3" t="s">
        <v>437</v>
      </c>
    </row>
    <row r="5" spans="1:2">
      <c r="A5" s="4" t="s">
        <v>433</v>
      </c>
      <c r="B5" s="7" t="n">
        <v>1640</v>
      </c>
    </row>
    <row r="6" spans="1:2">
      <c r="A6" s="4" t="s">
        <v>434</v>
      </c>
      <c r="B6" s="4" t="s">
        <v>462</v>
      </c>
    </row>
    <row r="7" spans="1:2">
      <c r="A7" s="4" t="s">
        <v>463</v>
      </c>
    </row>
    <row r="8" spans="1:2">
      <c r="A8" s="3" t="s">
        <v>437</v>
      </c>
    </row>
    <row r="9" spans="1:2">
      <c r="A9" s="4" t="s">
        <v>433</v>
      </c>
      <c r="B9" s="6" t="n">
        <v>922.5</v>
      </c>
    </row>
    <row r="10" spans="1:2">
      <c r="A10" s="4" t="s">
        <v>434</v>
      </c>
      <c r="B10" s="4" t="s">
        <v>462</v>
      </c>
    </row>
    <row r="11" spans="1:2">
      <c r="A11" s="4" t="s">
        <v>464</v>
      </c>
    </row>
    <row r="12" spans="1:2">
      <c r="A12" s="3" t="s">
        <v>437</v>
      </c>
    </row>
    <row r="13" spans="1:2">
      <c r="A13" s="4" t="s">
        <v>433</v>
      </c>
      <c r="B13" s="7" t="n">
        <v>73</v>
      </c>
    </row>
    <row r="14" spans="1:2">
      <c r="A14" s="4" t="s">
        <v>434</v>
      </c>
      <c r="B14" s="4" t="s">
        <v>465</v>
      </c>
    </row>
    <row r="15" spans="1:2">
      <c r="A15" s="4" t="s">
        <v>466</v>
      </c>
    </row>
    <row r="16" spans="1:2">
      <c r="A16" s="3" t="s">
        <v>437</v>
      </c>
    </row>
    <row r="17" spans="1:2">
      <c r="A17" s="4" t="s">
        <v>433</v>
      </c>
      <c r="B17" s="7" t="n">
        <v>2555</v>
      </c>
    </row>
    <row r="18" spans="1:2">
      <c r="A18" s="4" t="s">
        <v>434</v>
      </c>
      <c r="B18" s="4" t="s">
        <v>467</v>
      </c>
    </row>
    <row r="19" spans="1:2">
      <c r="A19" s="4" t="s">
        <v>468</v>
      </c>
    </row>
    <row r="20" spans="1:2">
      <c r="A20" s="3" t="s">
        <v>437</v>
      </c>
    </row>
    <row r="21" spans="1:2">
      <c r="A21" s="4" t="s">
        <v>433</v>
      </c>
      <c r="B21" s="6" t="n">
        <v>207.6</v>
      </c>
    </row>
    <row r="22" spans="1:2">
      <c r="A22" s="4" t="s">
        <v>434</v>
      </c>
      <c r="B22" s="4" t="s">
        <v>469</v>
      </c>
    </row>
    <row r="23" spans="1:2">
      <c r="A23" s="4" t="s">
        <v>470</v>
      </c>
    </row>
    <row r="24" spans="1:2">
      <c r="A24" s="3" t="s">
        <v>437</v>
      </c>
    </row>
    <row r="25" spans="1:2">
      <c r="A25" s="4" t="s">
        <v>433</v>
      </c>
      <c r="B25" s="7" t="n">
        <v>850</v>
      </c>
    </row>
    <row r="26" spans="1:2">
      <c r="A26" s="4" t="s">
        <v>434</v>
      </c>
      <c r="B26" s="4" t="s">
        <v>471</v>
      </c>
    </row>
    <row r="27" spans="1:2">
      <c r="A27" s="4" t="s">
        <v>472</v>
      </c>
    </row>
    <row r="28" spans="1:2">
      <c r="A28" s="3" t="s">
        <v>437</v>
      </c>
    </row>
    <row r="29" spans="1:2">
      <c r="A29" s="4" t="s">
        <v>433</v>
      </c>
      <c r="B29" s="6" t="n">
        <v>53.5</v>
      </c>
    </row>
    <row r="30" spans="1:2">
      <c r="A30" s="4" t="s">
        <v>434</v>
      </c>
      <c r="B30"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79</v>
      </c>
    </row>
    <row r="3" spans="1:2">
      <c r="A3" s="3" t="s">
        <v>437</v>
      </c>
    </row>
    <row r="4" spans="1:2">
      <c r="A4" s="4" t="s">
        <v>474</v>
      </c>
      <c r="B4" s="4" t="s">
        <v>475</v>
      </c>
    </row>
    <row r="5" spans="1:2">
      <c r="A5" s="4" t="s">
        <v>476</v>
      </c>
    </row>
    <row r="6" spans="1:2">
      <c r="A6" s="3" t="s">
        <v>437</v>
      </c>
    </row>
    <row r="7" spans="1:2">
      <c r="A7" s="4" t="s">
        <v>474</v>
      </c>
      <c r="B7" s="4" t="s">
        <v>477</v>
      </c>
    </row>
    <row r="8" spans="1:2">
      <c r="A8" s="4" t="s">
        <v>478</v>
      </c>
    </row>
    <row r="9" spans="1:2">
      <c r="A9" s="3" t="s">
        <v>437</v>
      </c>
    </row>
    <row r="10" spans="1:2">
      <c r="A10" s="4" t="s">
        <v>474</v>
      </c>
      <c r="B10" s="4" t="s">
        <v>479</v>
      </c>
    </row>
    <row r="11" spans="1:2">
      <c r="A11" s="4" t="s">
        <v>480</v>
      </c>
    </row>
    <row r="12" spans="1:2">
      <c r="A12" s="3" t="s">
        <v>437</v>
      </c>
    </row>
    <row r="13" spans="1:2">
      <c r="A13" s="4" t="s">
        <v>474</v>
      </c>
      <c r="B13" s="4" t="s">
        <v>481</v>
      </c>
    </row>
    <row r="14" spans="1:2">
      <c r="A14" s="4" t="s">
        <v>406</v>
      </c>
    </row>
    <row r="15" spans="1:2">
      <c r="A15" s="3" t="s">
        <v>437</v>
      </c>
    </row>
    <row r="16" spans="1:2">
      <c r="A16" s="4" t="s">
        <v>474</v>
      </c>
      <c r="B16" s="4" t="s">
        <v>482</v>
      </c>
    </row>
    <row r="17" spans="1:2">
      <c r="A17" s="4" t="s">
        <v>483</v>
      </c>
    </row>
    <row r="18" spans="1:2">
      <c r="A18" s="3" t="s">
        <v>437</v>
      </c>
    </row>
    <row r="19" spans="1:2">
      <c r="A19" s="4" t="s">
        <v>433</v>
      </c>
      <c r="B19" s="7" t="n">
        <v>164</v>
      </c>
    </row>
    <row r="20" spans="1:2">
      <c r="A20" s="4" t="s">
        <v>434</v>
      </c>
      <c r="B20"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484</v>
      </c>
      <c r="B1" s="2" t="s">
        <v>115</v>
      </c>
      <c r="D1" s="2" t="s">
        <v>1</v>
      </c>
    </row>
    <row r="2" spans="1:6">
      <c r="B2" s="2" t="s">
        <v>379</v>
      </c>
      <c r="C2" s="2" t="s">
        <v>485</v>
      </c>
      <c r="D2" s="2" t="s">
        <v>379</v>
      </c>
      <c r="E2" s="2" t="s">
        <v>485</v>
      </c>
      <c r="F2" s="2" t="s">
        <v>394</v>
      </c>
    </row>
    <row r="3" spans="1:6">
      <c r="A3" s="4" t="s">
        <v>486</v>
      </c>
    </row>
    <row r="4" spans="1:6">
      <c r="A4" s="3" t="s">
        <v>487</v>
      </c>
    </row>
    <row r="5" spans="1:6">
      <c r="A5" s="4" t="s">
        <v>488</v>
      </c>
      <c r="D5" s="4" t="s">
        <v>364</v>
      </c>
    </row>
    <row r="6" spans="1:6">
      <c r="A6" s="4" t="s">
        <v>489</v>
      </c>
    </row>
    <row r="7" spans="1:6">
      <c r="A7" s="3" t="s">
        <v>487</v>
      </c>
    </row>
    <row r="8" spans="1:6">
      <c r="A8" s="4" t="s">
        <v>490</v>
      </c>
      <c r="B8" s="10" t="n">
        <v>0.067</v>
      </c>
      <c r="D8" s="10" t="n">
        <v>0.067</v>
      </c>
    </row>
    <row r="9" spans="1:6">
      <c r="A9" s="4" t="s">
        <v>491</v>
      </c>
    </row>
    <row r="10" spans="1:6">
      <c r="A10" s="3" t="s">
        <v>487</v>
      </c>
    </row>
    <row r="11" spans="1:6">
      <c r="A11" s="4" t="s">
        <v>492</v>
      </c>
      <c r="B11" s="7" t="n">
        <v>36</v>
      </c>
      <c r="D11" s="7" t="n">
        <v>36</v>
      </c>
      <c r="F11" s="7" t="n">
        <v>35</v>
      </c>
    </row>
    <row r="12" spans="1:6">
      <c r="A12" s="4" t="s">
        <v>493</v>
      </c>
    </row>
    <row r="13" spans="1:6">
      <c r="A13" s="3" t="s">
        <v>487</v>
      </c>
    </row>
    <row r="14" spans="1:6">
      <c r="A14" s="4" t="s">
        <v>494</v>
      </c>
      <c r="B14" s="5" t="n">
        <v>31</v>
      </c>
      <c r="D14" s="5" t="n">
        <v>31</v>
      </c>
      <c r="F14" s="7" t="n">
        <v>36</v>
      </c>
    </row>
    <row r="15" spans="1:6">
      <c r="A15" s="4" t="s">
        <v>495</v>
      </c>
      <c r="B15" s="7" t="n">
        <v>4</v>
      </c>
      <c r="C15" s="7" t="n">
        <v>-7</v>
      </c>
      <c r="D15" s="7" t="n">
        <v>5</v>
      </c>
      <c r="E15" s="7"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5"/>
    <col customWidth="1" max="5" min="5" width="14"/>
    <col customWidth="1" max="6" min="6" width="16"/>
  </cols>
  <sheetData>
    <row r="1" spans="1:6">
      <c r="A1" s="1" t="s">
        <v>496</v>
      </c>
      <c r="B1" s="2" t="s">
        <v>497</v>
      </c>
      <c r="C1" s="2" t="s">
        <v>115</v>
      </c>
      <c r="D1" s="2" t="s">
        <v>1</v>
      </c>
      <c r="F1" s="2" t="s">
        <v>498</v>
      </c>
    </row>
    <row r="2" spans="1:6">
      <c r="B2" s="2" t="s">
        <v>63</v>
      </c>
      <c r="C2" s="2" t="s">
        <v>335</v>
      </c>
      <c r="D2" s="2" t="s">
        <v>2</v>
      </c>
      <c r="E2" s="2" t="s">
        <v>116</v>
      </c>
      <c r="F2" s="2" t="s">
        <v>63</v>
      </c>
    </row>
    <row r="3" spans="1:6">
      <c r="A3" s="3" t="s">
        <v>499</v>
      </c>
    </row>
    <row r="4" spans="1:6">
      <c r="A4" s="4" t="s">
        <v>500</v>
      </c>
      <c r="C4" s="7" t="n">
        <v>67</v>
      </c>
      <c r="F4" s="7" t="n">
        <v>54</v>
      </c>
    </row>
    <row r="5" spans="1:6">
      <c r="A5" s="4" t="s">
        <v>186</v>
      </c>
      <c r="D5" s="6" t="n">
        <v>33.9</v>
      </c>
      <c r="E5" s="7" t="n">
        <v>0</v>
      </c>
    </row>
    <row r="6" spans="1:6">
      <c r="A6" s="4" t="s">
        <v>476</v>
      </c>
    </row>
    <row r="7" spans="1:6">
      <c r="A7" s="3" t="s">
        <v>499</v>
      </c>
    </row>
    <row r="8" spans="1:6">
      <c r="A8" s="4" t="s">
        <v>500</v>
      </c>
      <c r="C8" s="5" t="n">
        <v>37</v>
      </c>
    </row>
    <row r="9" spans="1:6">
      <c r="A9" s="4" t="s">
        <v>480</v>
      </c>
    </row>
    <row r="10" spans="1:6">
      <c r="A10" s="3" t="s">
        <v>499</v>
      </c>
    </row>
    <row r="11" spans="1:6">
      <c r="A11" s="4" t="s">
        <v>500</v>
      </c>
      <c r="C11" s="5" t="n">
        <v>27</v>
      </c>
      <c r="E11" s="7" t="n">
        <v>30</v>
      </c>
    </row>
    <row r="12" spans="1:6">
      <c r="A12" s="4" t="s">
        <v>501</v>
      </c>
    </row>
    <row r="13" spans="1:6">
      <c r="A13" s="3" t="s">
        <v>499</v>
      </c>
    </row>
    <row r="14" spans="1:6">
      <c r="A14" s="4" t="s">
        <v>500</v>
      </c>
      <c r="C14" s="5" t="n">
        <v>3</v>
      </c>
    </row>
    <row r="15" spans="1:6">
      <c r="A15" s="4" t="s">
        <v>502</v>
      </c>
    </row>
    <row r="16" spans="1:6">
      <c r="A16" s="3" t="s">
        <v>499</v>
      </c>
    </row>
    <row r="17" spans="1:6">
      <c r="A17" s="4" t="s">
        <v>186</v>
      </c>
      <c r="C17" s="5" t="n">
        <v>33</v>
      </c>
    </row>
    <row r="18" spans="1:6">
      <c r="A18" s="4" t="s">
        <v>186</v>
      </c>
      <c r="C18" s="7" t="n">
        <v>34</v>
      </c>
    </row>
    <row r="19" spans="1:6">
      <c r="A19" s="4" t="s">
        <v>503</v>
      </c>
    </row>
    <row r="20" spans="1:6">
      <c r="A20" s="3" t="s">
        <v>499</v>
      </c>
    </row>
    <row r="21" spans="1:6">
      <c r="A21" s="4" t="s">
        <v>500</v>
      </c>
      <c r="B21" s="7" t="n">
        <v>109</v>
      </c>
    </row>
    <row r="22" spans="1:6">
      <c r="A22" s="4" t="s">
        <v>504</v>
      </c>
      <c r="B22" s="5" t="n">
        <v>30</v>
      </c>
    </row>
    <row r="23" spans="1:6">
      <c r="A23" s="4" t="s">
        <v>505</v>
      </c>
    </row>
    <row r="24" spans="1:6">
      <c r="A24" s="3" t="s">
        <v>499</v>
      </c>
    </row>
    <row r="25" spans="1:6">
      <c r="A25" s="4" t="s">
        <v>500</v>
      </c>
      <c r="B25" s="5" t="n">
        <v>12</v>
      </c>
    </row>
    <row r="26" spans="1:6">
      <c r="A26" s="4" t="s">
        <v>504</v>
      </c>
      <c r="B26" s="7" t="n">
        <v>15</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21"/>
  </cols>
  <sheetData>
    <row r="1" spans="1:2">
      <c r="A1" s="1" t="s">
        <v>506</v>
      </c>
      <c r="B1" s="2" t="s">
        <v>1</v>
      </c>
    </row>
    <row r="2" spans="1:2">
      <c r="B2" s="2" t="s">
        <v>379</v>
      </c>
    </row>
    <row r="3" spans="1:2">
      <c r="A3" s="3" t="s">
        <v>507</v>
      </c>
    </row>
    <row r="4" spans="1:2">
      <c r="A4" s="4" t="s">
        <v>508</v>
      </c>
      <c r="B4" s="6" t="n">
        <v>5133.3</v>
      </c>
    </row>
    <row r="5" spans="1:2">
      <c r="A5" s="4" t="s">
        <v>509</v>
      </c>
      <c r="B5" s="8" t="n">
        <v>51.6</v>
      </c>
    </row>
    <row r="6" spans="1:2">
      <c r="A6" s="4" t="s">
        <v>143</v>
      </c>
      <c r="B6" s="8" t="n">
        <v>-2.1</v>
      </c>
    </row>
    <row r="7" spans="1:2">
      <c r="A7" s="4" t="s">
        <v>510</v>
      </c>
      <c r="B7" s="8" t="n">
        <v>5182.8</v>
      </c>
    </row>
    <row r="8" spans="1:2">
      <c r="A8" s="4" t="s">
        <v>476</v>
      </c>
    </row>
    <row r="9" spans="1:2">
      <c r="A9" s="3" t="s">
        <v>507</v>
      </c>
    </row>
    <row r="10" spans="1:2">
      <c r="A10" s="4" t="s">
        <v>508</v>
      </c>
      <c r="B10" s="8" t="n">
        <v>4325.6</v>
      </c>
    </row>
    <row r="11" spans="1:2">
      <c r="A11" s="4" t="s">
        <v>509</v>
      </c>
      <c r="B11" s="8" t="n">
        <v>50.4</v>
      </c>
    </row>
    <row r="12" spans="1:2">
      <c r="A12" s="4" t="s">
        <v>143</v>
      </c>
      <c r="B12" s="8" t="n">
        <v>-16.8</v>
      </c>
    </row>
    <row r="13" spans="1:2">
      <c r="A13" s="4" t="s">
        <v>510</v>
      </c>
      <c r="B13" s="8" t="n">
        <v>4359.2</v>
      </c>
    </row>
    <row r="14" spans="1:2">
      <c r="A14" s="4" t="s">
        <v>511</v>
      </c>
    </row>
    <row r="15" spans="1:2">
      <c r="A15" s="3" t="s">
        <v>507</v>
      </c>
    </row>
    <row r="16" spans="1:2">
      <c r="A16" s="4" t="s">
        <v>508</v>
      </c>
      <c r="B16" s="5" t="n">
        <v>530</v>
      </c>
    </row>
    <row r="17" spans="1:2">
      <c r="A17" s="4" t="s">
        <v>509</v>
      </c>
      <c r="B17" s="8" t="n">
        <v>1.2</v>
      </c>
    </row>
    <row r="18" spans="1:2">
      <c r="A18" s="4" t="s">
        <v>143</v>
      </c>
      <c r="B18" s="8" t="n">
        <v>14.7</v>
      </c>
    </row>
    <row r="19" spans="1:2">
      <c r="A19" s="4" t="s">
        <v>510</v>
      </c>
      <c r="B19" s="8" t="n">
        <v>545.9</v>
      </c>
    </row>
    <row r="20" spans="1:2">
      <c r="A20" s="4" t="s">
        <v>480</v>
      </c>
    </row>
    <row r="21" spans="1:2">
      <c r="A21" s="3" t="s">
        <v>507</v>
      </c>
    </row>
    <row r="22" spans="1:2">
      <c r="A22" s="4" t="s">
        <v>508</v>
      </c>
      <c r="B22" s="8" t="n">
        <v>277.7</v>
      </c>
    </row>
    <row r="23" spans="1:2">
      <c r="A23" s="4" t="s">
        <v>509</v>
      </c>
      <c r="B23" s="5" t="n">
        <v>0</v>
      </c>
    </row>
    <row r="24" spans="1:2">
      <c r="A24" s="4" t="s">
        <v>143</v>
      </c>
      <c r="B24" s="5" t="n">
        <v>0</v>
      </c>
    </row>
    <row r="25" spans="1:2">
      <c r="A25" s="4" t="s">
        <v>510</v>
      </c>
      <c r="B25" s="8" t="n">
        <v>277.7</v>
      </c>
    </row>
    <row r="26" spans="1:2">
      <c r="A26" s="4" t="s">
        <v>512</v>
      </c>
    </row>
    <row r="27" spans="1:2">
      <c r="A27" s="3" t="s">
        <v>507</v>
      </c>
    </row>
    <row r="28" spans="1:2">
      <c r="A28" s="4" t="s">
        <v>510</v>
      </c>
      <c r="B28" s="7" t="n">
        <v>9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3</v>
      </c>
      <c r="B1" s="2" t="s">
        <v>1</v>
      </c>
    </row>
    <row r="2" spans="1:4">
      <c r="B2" s="2" t="s">
        <v>2</v>
      </c>
      <c r="C2" s="2" t="s">
        <v>116</v>
      </c>
      <c r="D2" s="2" t="s">
        <v>63</v>
      </c>
    </row>
    <row r="3" spans="1:4">
      <c r="A3" s="3" t="s">
        <v>514</v>
      </c>
    </row>
    <row r="4" spans="1:4">
      <c r="A4" s="4" t="s">
        <v>515</v>
      </c>
      <c r="B4" s="6" t="n">
        <v>7597.5</v>
      </c>
      <c r="D4" s="6" t="n">
        <v>7119.8</v>
      </c>
    </row>
    <row r="5" spans="1:4">
      <c r="A5" s="4" t="s">
        <v>516</v>
      </c>
      <c r="B5" s="8" t="n">
        <v>-3235.9</v>
      </c>
      <c r="D5" s="8" t="n">
        <v>-2882.9</v>
      </c>
    </row>
    <row r="6" spans="1:4">
      <c r="A6" s="4" t="s">
        <v>151</v>
      </c>
      <c r="B6" s="8" t="n">
        <v>4361.6</v>
      </c>
      <c r="D6" s="8" t="n">
        <v>4236.9</v>
      </c>
    </row>
    <row r="7" spans="1:4">
      <c r="A7" s="4" t="s">
        <v>517</v>
      </c>
      <c r="B7" s="5" t="n">
        <v>26</v>
      </c>
      <c r="C7" s="7" t="n">
        <v>35</v>
      </c>
    </row>
    <row r="8" spans="1:4">
      <c r="A8" s="4" t="s">
        <v>518</v>
      </c>
    </row>
    <row r="9" spans="1:4">
      <c r="A9" s="3" t="s">
        <v>514</v>
      </c>
    </row>
    <row r="10" spans="1:4">
      <c r="A10" s="4" t="s">
        <v>515</v>
      </c>
      <c r="B10" s="8" t="n">
        <v>4345.8</v>
      </c>
      <c r="D10" s="5" t="n">
        <v>4115</v>
      </c>
    </row>
    <row r="11" spans="1:4">
      <c r="A11" s="4" t="s">
        <v>519</v>
      </c>
    </row>
    <row r="12" spans="1:4">
      <c r="A12" s="3" t="s">
        <v>514</v>
      </c>
    </row>
    <row r="13" spans="1:4">
      <c r="A13" s="4" t="s">
        <v>515</v>
      </c>
      <c r="B13" s="8" t="n">
        <v>1790.4</v>
      </c>
      <c r="D13" s="5" t="n">
        <v>1606</v>
      </c>
    </row>
    <row r="14" spans="1:4">
      <c r="A14" s="4" t="s">
        <v>520</v>
      </c>
    </row>
    <row r="15" spans="1:4">
      <c r="A15" s="3" t="s">
        <v>514</v>
      </c>
    </row>
    <row r="16" spans="1:4">
      <c r="A16" s="4" t="s">
        <v>515</v>
      </c>
      <c r="B16" s="6" t="n">
        <v>1461.3</v>
      </c>
      <c r="D16" s="6" t="n">
        <v>139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63</v>
      </c>
    </row>
    <row r="2" spans="1:3">
      <c r="A2" s="4" t="s">
        <v>522</v>
      </c>
      <c r="B2" s="7" t="n">
        <v>1697</v>
      </c>
      <c r="C2" s="6" t="n">
        <v>1696.5</v>
      </c>
    </row>
    <row r="3" spans="1:3">
      <c r="A3" s="4" t="s">
        <v>523</v>
      </c>
      <c r="B3" s="8" t="n">
        <v>-628.6</v>
      </c>
      <c r="C3" s="8" t="n">
        <v>-530.8</v>
      </c>
    </row>
    <row r="4" spans="1:3">
      <c r="A4" s="4" t="s">
        <v>151</v>
      </c>
      <c r="B4" s="8" t="n">
        <v>1068.4</v>
      </c>
      <c r="C4" s="8" t="n">
        <v>1165.7</v>
      </c>
    </row>
    <row r="5" spans="1:3">
      <c r="A5" s="4" t="s">
        <v>524</v>
      </c>
    </row>
    <row r="6" spans="1:3">
      <c r="A6" s="4" t="s">
        <v>522</v>
      </c>
      <c r="B6" s="8" t="n">
        <v>1510.5</v>
      </c>
      <c r="C6" s="8" t="n">
        <v>1509.7</v>
      </c>
    </row>
    <row r="7" spans="1:3">
      <c r="A7" s="4" t="s">
        <v>523</v>
      </c>
      <c r="B7" s="8" t="n">
        <v>-596.6</v>
      </c>
      <c r="C7" s="8" t="n">
        <v>-504.7</v>
      </c>
    </row>
    <row r="8" spans="1:3">
      <c r="A8" s="4" t="s">
        <v>525</v>
      </c>
    </row>
    <row r="9" spans="1:3">
      <c r="A9" s="4" t="s">
        <v>522</v>
      </c>
      <c r="B9" s="8" t="n">
        <v>186.5</v>
      </c>
      <c r="C9" s="8" t="n">
        <v>186.8</v>
      </c>
    </row>
    <row r="10" spans="1:3">
      <c r="A10" s="4" t="s">
        <v>523</v>
      </c>
      <c r="B10" s="7" t="n">
        <v>-32</v>
      </c>
      <c r="C10" s="6" t="n">
        <v>-2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41"/>
    <col customWidth="1" max="4" min="4" width="21"/>
    <col customWidth="1" max="5" min="5" width="21"/>
    <col customWidth="1" max="6" min="6" width="21"/>
    <col customWidth="1" max="7" min="7" width="27"/>
    <col customWidth="1" max="8" min="8" width="20"/>
    <col customWidth="1" max="9" min="9" width="51"/>
    <col customWidth="1" max="10" min="10" width="26"/>
  </cols>
  <sheetData>
    <row r="1" spans="1:10">
      <c r="A1" s="1" t="s">
        <v>150</v>
      </c>
      <c r="B1" s="2" t="s">
        <v>151</v>
      </c>
      <c r="C1" s="2" t="s">
        <v>97</v>
      </c>
      <c r="D1" s="2" t="s">
        <v>152</v>
      </c>
      <c r="E1" s="2" t="s">
        <v>153</v>
      </c>
      <c r="F1" s="2" t="s">
        <v>154</v>
      </c>
      <c r="G1" s="2" t="s">
        <v>94</v>
      </c>
      <c r="H1" s="2" t="s">
        <v>95</v>
      </c>
      <c r="I1" s="2" t="s">
        <v>96</v>
      </c>
      <c r="J1" s="2" t="s">
        <v>155</v>
      </c>
    </row>
    <row r="2" spans="1:10">
      <c r="A2" s="3" t="s">
        <v>156</v>
      </c>
    </row>
    <row r="3" spans="1:10">
      <c r="A3" s="4" t="s">
        <v>157</v>
      </c>
      <c r="B3" s="6" t="n">
        <v>-7.5</v>
      </c>
      <c r="C3" s="6" t="n">
        <v>-11.1</v>
      </c>
      <c r="H3" s="6" t="n">
        <v>-11.1</v>
      </c>
      <c r="J3" s="6" t="n">
        <v>3.6</v>
      </c>
    </row>
    <row r="4" spans="1:10">
      <c r="A4" s="4" t="s">
        <v>158</v>
      </c>
      <c r="B4" s="8" t="n">
        <v>4683.1</v>
      </c>
      <c r="C4" s="8" t="n">
        <v>3318.5</v>
      </c>
      <c r="D4" s="6" t="n">
        <v>0.5</v>
      </c>
      <c r="E4" s="7" t="n">
        <v>0</v>
      </c>
      <c r="F4" s="6" t="n">
        <v>1.2</v>
      </c>
      <c r="G4" s="6" t="n">
        <v>4402.8</v>
      </c>
      <c r="H4" s="8" t="n">
        <v>-1021.8</v>
      </c>
      <c r="I4" s="6" t="n">
        <v>-64.2</v>
      </c>
      <c r="J4" s="8" t="n">
        <v>1364.6</v>
      </c>
    </row>
    <row r="5" spans="1:10">
      <c r="A5" s="4" t="s">
        <v>159</v>
      </c>
      <c r="B5" s="8" t="n">
        <v>4690.6</v>
      </c>
      <c r="C5" s="8" t="n">
        <v>3329.6</v>
      </c>
      <c r="D5" s="8" t="n">
        <v>0.5</v>
      </c>
      <c r="E5" s="5" t="n">
        <v>0</v>
      </c>
      <c r="F5" s="8" t="n">
        <v>1.2</v>
      </c>
      <c r="G5" s="8" t="n">
        <v>4402.8</v>
      </c>
      <c r="H5" s="8" t="n">
        <v>-1010.7</v>
      </c>
      <c r="I5" s="8" t="n">
        <v>-64.2</v>
      </c>
      <c r="J5" s="5" t="n">
        <v>1361</v>
      </c>
    </row>
    <row r="6" spans="1:10">
      <c r="A6" s="3" t="s">
        <v>156</v>
      </c>
    </row>
    <row r="7" spans="1:10">
      <c r="A7" s="4" t="s">
        <v>136</v>
      </c>
      <c r="B7" s="8" t="n">
        <v>-81.8</v>
      </c>
      <c r="C7" s="8" t="n">
        <v>-86.7</v>
      </c>
      <c r="H7" s="8" t="n">
        <v>-86.7</v>
      </c>
      <c r="J7" s="8" t="n">
        <v>4.9</v>
      </c>
    </row>
    <row r="8" spans="1:10">
      <c r="A8" s="4" t="s">
        <v>146</v>
      </c>
      <c r="B8" s="8" t="n">
        <v>-32.7</v>
      </c>
      <c r="C8" s="8" t="n">
        <v>-30.8</v>
      </c>
      <c r="I8" s="8" t="n">
        <v>-30.8</v>
      </c>
      <c r="J8" s="8" t="n">
        <v>-1.9</v>
      </c>
    </row>
    <row r="9" spans="1:10">
      <c r="A9" s="4" t="s">
        <v>160</v>
      </c>
      <c r="B9" s="8" t="n">
        <v>-21.6</v>
      </c>
      <c r="C9" s="8" t="n">
        <v>-6.5</v>
      </c>
      <c r="G9" s="8" t="n">
        <v>-13.7</v>
      </c>
      <c r="I9" s="8" t="n">
        <v>7.2</v>
      </c>
      <c r="J9" s="8" t="n">
        <v>-15.1</v>
      </c>
    </row>
    <row r="10" spans="1:10">
      <c r="A10" s="4" t="s">
        <v>161</v>
      </c>
      <c r="B10" s="5" t="n">
        <v>18</v>
      </c>
      <c r="J10" s="5" t="n">
        <v>18</v>
      </c>
    </row>
    <row r="11" spans="1:10">
      <c r="A11" s="4" t="s">
        <v>162</v>
      </c>
      <c r="B11" s="8" t="n">
        <v>-19.8</v>
      </c>
      <c r="J11" s="8" t="n">
        <v>-19.8</v>
      </c>
    </row>
    <row r="12" spans="1:10">
      <c r="A12" s="4" t="s">
        <v>163</v>
      </c>
      <c r="B12" s="8" t="n">
        <v>14.1</v>
      </c>
      <c r="C12" s="5" t="n">
        <v>13</v>
      </c>
      <c r="G12" s="5" t="n">
        <v>13</v>
      </c>
      <c r="J12" s="8" t="n">
        <v>1.1</v>
      </c>
    </row>
    <row r="13" spans="1:10">
      <c r="A13" s="4" t="s">
        <v>164</v>
      </c>
      <c r="B13" s="8" t="n">
        <v>2.1</v>
      </c>
      <c r="C13" s="8" t="n">
        <v>2.1</v>
      </c>
      <c r="G13" s="8" t="n">
        <v>2.1</v>
      </c>
      <c r="J13" s="5" t="n">
        <v>0</v>
      </c>
    </row>
    <row r="14" spans="1:10">
      <c r="A14" s="4" t="s">
        <v>165</v>
      </c>
      <c r="B14" s="8" t="n">
        <v>4561.4</v>
      </c>
      <c r="C14" s="8" t="n">
        <v>3209.6</v>
      </c>
      <c r="D14" s="8" t="n">
        <v>0.5</v>
      </c>
      <c r="E14" s="5" t="n">
        <v>0</v>
      </c>
      <c r="F14" s="8" t="n">
        <v>1.2</v>
      </c>
      <c r="G14" s="8" t="n">
        <v>4404.2</v>
      </c>
      <c r="H14" s="8" t="n">
        <v>-1108.5</v>
      </c>
      <c r="I14" s="8" t="n">
        <v>-87.8</v>
      </c>
      <c r="J14" s="8" t="n">
        <v>1351.8</v>
      </c>
    </row>
    <row r="15" spans="1:10">
      <c r="A15" s="4" t="s">
        <v>166</v>
      </c>
      <c r="B15" s="8" t="n">
        <v>4596.9</v>
      </c>
      <c r="C15" s="8" t="n">
        <v>3246.7</v>
      </c>
      <c r="D15" s="8" t="n">
        <v>0.5</v>
      </c>
      <c r="E15" s="5" t="n">
        <v>0</v>
      </c>
      <c r="F15" s="8" t="n">
        <v>1.2</v>
      </c>
      <c r="G15" s="8" t="n">
        <v>4397.5</v>
      </c>
      <c r="H15" s="8" t="n">
        <v>-1066.3</v>
      </c>
      <c r="I15" s="8" t="n">
        <v>-86.2</v>
      </c>
      <c r="J15" s="8" t="n">
        <v>1350.2</v>
      </c>
    </row>
    <row r="16" spans="1:10">
      <c r="A16" s="3" t="s">
        <v>156</v>
      </c>
    </row>
    <row r="17" spans="1:10">
      <c r="A17" s="4" t="s">
        <v>136</v>
      </c>
      <c r="B17" s="8" t="n">
        <v>-27.5</v>
      </c>
      <c r="C17" s="8" t="n">
        <v>-42.2</v>
      </c>
      <c r="H17" s="8" t="n">
        <v>-42.2</v>
      </c>
      <c r="J17" s="8" t="n">
        <v>14.7</v>
      </c>
    </row>
    <row r="18" spans="1:10">
      <c r="A18" s="4" t="s">
        <v>146</v>
      </c>
      <c r="B18" s="8" t="n">
        <v>-3.4</v>
      </c>
      <c r="C18" s="5" t="n">
        <v>-2</v>
      </c>
      <c r="I18" s="5" t="n">
        <v>-2</v>
      </c>
      <c r="J18" s="8" t="n">
        <v>-1.4</v>
      </c>
    </row>
    <row r="19" spans="1:10">
      <c r="A19" s="4" t="s">
        <v>160</v>
      </c>
      <c r="B19" s="8" t="n">
        <v>-1.5</v>
      </c>
      <c r="C19" s="8" t="n">
        <v>-1.3</v>
      </c>
      <c r="G19" s="8" t="n">
        <v>-1.7</v>
      </c>
      <c r="I19" s="8" t="n">
        <v>0.4</v>
      </c>
      <c r="J19" s="8" t="n">
        <v>-0.2</v>
      </c>
    </row>
    <row r="20" spans="1:10">
      <c r="A20" s="4" t="s">
        <v>161</v>
      </c>
      <c r="B20" s="5" t="n">
        <v>8</v>
      </c>
      <c r="J20" s="5" t="n">
        <v>8</v>
      </c>
    </row>
    <row r="21" spans="1:10">
      <c r="A21" s="4" t="s">
        <v>162</v>
      </c>
      <c r="B21" s="8" t="n">
        <v>-19.8</v>
      </c>
      <c r="J21" s="8" t="n">
        <v>-19.8</v>
      </c>
    </row>
    <row r="22" spans="1:10">
      <c r="A22" s="4" t="s">
        <v>163</v>
      </c>
      <c r="B22" s="8" t="n">
        <v>6.7</v>
      </c>
      <c r="C22" s="8" t="n">
        <v>5.6</v>
      </c>
      <c r="G22" s="8" t="n">
        <v>5.6</v>
      </c>
      <c r="J22" s="8" t="n">
        <v>1.1</v>
      </c>
    </row>
    <row r="23" spans="1:10">
      <c r="A23" s="4" t="s">
        <v>164</v>
      </c>
      <c r="B23" s="5" t="n">
        <v>2</v>
      </c>
      <c r="C23" s="8" t="n">
        <v>2.8</v>
      </c>
      <c r="G23" s="8" t="n">
        <v>2.8</v>
      </c>
      <c r="J23" s="8" t="n">
        <v>-0.8</v>
      </c>
    </row>
    <row r="24" spans="1:10">
      <c r="A24" s="4" t="s">
        <v>165</v>
      </c>
      <c r="B24" s="8" t="n">
        <v>4561.4</v>
      </c>
      <c r="C24" s="8" t="n">
        <v>3209.6</v>
      </c>
      <c r="D24" s="8" t="n">
        <v>0.5</v>
      </c>
      <c r="E24" s="5" t="n">
        <v>0</v>
      </c>
      <c r="F24" s="8" t="n">
        <v>1.2</v>
      </c>
      <c r="G24" s="8" t="n">
        <v>4404.2</v>
      </c>
      <c r="H24" s="8" t="n">
        <v>-1108.5</v>
      </c>
      <c r="I24" s="8" t="n">
        <v>-87.8</v>
      </c>
      <c r="J24" s="8" t="n">
        <v>1351.8</v>
      </c>
    </row>
    <row r="25" spans="1:10">
      <c r="A25" s="4" t="s">
        <v>167</v>
      </c>
      <c r="B25" s="8" t="n">
        <v>4123.4</v>
      </c>
      <c r="C25" s="8" t="n">
        <v>3112.6</v>
      </c>
      <c r="D25" s="8" t="n">
        <v>0.5</v>
      </c>
      <c r="E25" s="5" t="n">
        <v>0</v>
      </c>
      <c r="F25" s="8" t="n">
        <v>1.3</v>
      </c>
      <c r="G25" s="8" t="n">
        <v>4494.1</v>
      </c>
      <c r="H25" s="5" t="n">
        <v>-1367</v>
      </c>
      <c r="I25" s="8" t="n">
        <v>-16.3</v>
      </c>
      <c r="J25" s="8" t="n">
        <v>1010.8</v>
      </c>
    </row>
    <row r="26" spans="1:10">
      <c r="A26" s="3" t="s">
        <v>156</v>
      </c>
    </row>
    <row r="27" spans="1:10">
      <c r="A27" s="4" t="s">
        <v>136</v>
      </c>
      <c r="B27" s="8" t="n">
        <v>-152.4</v>
      </c>
      <c r="C27" s="8" t="n">
        <v>-157.7</v>
      </c>
      <c r="H27" s="8" t="n">
        <v>-157.7</v>
      </c>
      <c r="J27" s="8" t="n">
        <v>5.3</v>
      </c>
    </row>
    <row r="28" spans="1:10">
      <c r="A28" s="4" t="s">
        <v>146</v>
      </c>
      <c r="B28" s="8" t="n">
        <v>-31.1</v>
      </c>
      <c r="C28" s="8" t="n">
        <v>-30.9</v>
      </c>
      <c r="I28" s="8" t="n">
        <v>-30.9</v>
      </c>
      <c r="J28" s="8" t="n">
        <v>-0.2</v>
      </c>
    </row>
    <row r="29" spans="1:10">
      <c r="A29" s="4" t="s">
        <v>160</v>
      </c>
      <c r="B29" s="8" t="n">
        <v>11.6</v>
      </c>
      <c r="J29" s="8" t="n">
        <v>11.6</v>
      </c>
    </row>
    <row r="30" spans="1:10">
      <c r="A30" s="4" t="s">
        <v>162</v>
      </c>
      <c r="B30" s="8" t="n">
        <v>-2.5</v>
      </c>
      <c r="J30" s="8" t="n">
        <v>-2.5</v>
      </c>
    </row>
    <row r="31" spans="1:10">
      <c r="A31" s="4" t="s">
        <v>168</v>
      </c>
      <c r="B31" s="8" t="n">
        <v>77.3</v>
      </c>
      <c r="C31" s="8" t="n">
        <v>77.3</v>
      </c>
      <c r="G31" s="8" t="n">
        <v>77.3</v>
      </c>
    </row>
    <row r="32" spans="1:10">
      <c r="A32" s="4" t="s">
        <v>169</v>
      </c>
      <c r="B32" s="8" t="n">
        <v>-45.6</v>
      </c>
      <c r="C32" s="8" t="n">
        <v>-45.6</v>
      </c>
      <c r="G32" s="8" t="n">
        <v>-45.6</v>
      </c>
    </row>
    <row r="33" spans="1:10">
      <c r="A33" s="4" t="s">
        <v>163</v>
      </c>
      <c r="B33" s="8" t="n">
        <v>24.2</v>
      </c>
      <c r="C33" s="8" t="n">
        <v>24.2</v>
      </c>
      <c r="G33" s="8" t="n">
        <v>24.2</v>
      </c>
    </row>
    <row r="34" spans="1:10">
      <c r="A34" s="4" t="s">
        <v>164</v>
      </c>
      <c r="B34" s="5" t="n">
        <v>-1</v>
      </c>
      <c r="C34" s="8" t="n">
        <v>-0.7</v>
      </c>
      <c r="G34" s="8" t="n">
        <v>-0.7</v>
      </c>
      <c r="J34" s="8" t="n">
        <v>-0.3</v>
      </c>
    </row>
    <row r="35" spans="1:10">
      <c r="A35" s="4" t="s">
        <v>170</v>
      </c>
      <c r="B35" s="8" t="n">
        <v>4003.9</v>
      </c>
      <c r="C35" s="8" t="n">
        <v>2979.2</v>
      </c>
      <c r="D35" s="8" t="n">
        <v>0.5</v>
      </c>
      <c r="E35" s="5" t="n">
        <v>0</v>
      </c>
      <c r="F35" s="8" t="n">
        <v>1.3</v>
      </c>
      <c r="G35" s="8" t="n">
        <v>4549.3</v>
      </c>
      <c r="H35" s="8" t="n">
        <v>-1524.7</v>
      </c>
      <c r="I35" s="8" t="n">
        <v>-47.2</v>
      </c>
      <c r="J35" s="8" t="n">
        <v>1024.7</v>
      </c>
    </row>
    <row r="36" spans="1:10">
      <c r="A36" s="4" t="s">
        <v>171</v>
      </c>
      <c r="B36" s="8" t="n">
        <v>4118.3</v>
      </c>
      <c r="C36" s="8" t="n">
        <v>3095.1</v>
      </c>
      <c r="D36" s="8" t="n">
        <v>0.5</v>
      </c>
      <c r="E36" s="5" t="n">
        <v>0</v>
      </c>
      <c r="F36" s="8" t="n">
        <v>1.3</v>
      </c>
      <c r="G36" s="8" t="n">
        <v>4508.6</v>
      </c>
      <c r="H36" s="8" t="n">
        <v>-1408.7</v>
      </c>
      <c r="I36" s="8" t="n">
        <v>-6.6</v>
      </c>
      <c r="J36" s="8" t="n">
        <v>1023.2</v>
      </c>
    </row>
    <row r="37" spans="1:10">
      <c r="A37" s="3" t="s">
        <v>156</v>
      </c>
    </row>
    <row r="38" spans="1:10">
      <c r="A38" s="4" t="s">
        <v>136</v>
      </c>
      <c r="B38" s="8" t="n">
        <v>-111.2</v>
      </c>
      <c r="C38" s="5" t="n">
        <v>-116</v>
      </c>
      <c r="H38" s="5" t="n">
        <v>-116</v>
      </c>
      <c r="J38" s="8" t="n">
        <v>4.8</v>
      </c>
    </row>
    <row r="39" spans="1:10">
      <c r="A39" s="4" t="s">
        <v>146</v>
      </c>
      <c r="B39" s="8" t="n">
        <v>-41.1</v>
      </c>
      <c r="C39" s="8" t="n">
        <v>-40.6</v>
      </c>
      <c r="I39" s="8" t="n">
        <v>-40.6</v>
      </c>
      <c r="J39" s="8" t="n">
        <v>-0.5</v>
      </c>
    </row>
    <row r="40" spans="1:10">
      <c r="A40" s="4" t="s">
        <v>162</v>
      </c>
      <c r="B40" s="8" t="n">
        <v>-2.5</v>
      </c>
      <c r="J40" s="8" t="n">
        <v>-2.5</v>
      </c>
    </row>
    <row r="41" spans="1:10">
      <c r="A41" s="4" t="s">
        <v>168</v>
      </c>
      <c r="B41" s="8" t="n">
        <v>77.3</v>
      </c>
      <c r="C41" s="8" t="n">
        <v>77.3</v>
      </c>
      <c r="G41" s="8" t="n">
        <v>77.3</v>
      </c>
    </row>
    <row r="42" spans="1:10">
      <c r="A42" s="4" t="s">
        <v>169</v>
      </c>
      <c r="B42" s="8" t="n">
        <v>-45.6</v>
      </c>
      <c r="C42" s="8" t="n">
        <v>-45.6</v>
      </c>
      <c r="G42" s="8" t="n">
        <v>-45.6</v>
      </c>
    </row>
    <row r="43" spans="1:10">
      <c r="A43" s="4" t="s">
        <v>163</v>
      </c>
      <c r="B43" s="8" t="n">
        <v>9.699999999999999</v>
      </c>
      <c r="C43" s="8" t="n">
        <v>9.699999999999999</v>
      </c>
      <c r="G43" s="8" t="n">
        <v>9.699999999999999</v>
      </c>
    </row>
    <row r="44" spans="1:10">
      <c r="A44" s="4" t="s">
        <v>164</v>
      </c>
      <c r="B44" s="5" t="n">
        <v>-1</v>
      </c>
      <c r="C44" s="8" t="n">
        <v>-0.7</v>
      </c>
      <c r="G44" s="8" t="n">
        <v>-0.7</v>
      </c>
      <c r="J44" s="8" t="n">
        <v>-0.3</v>
      </c>
    </row>
    <row r="45" spans="1:10">
      <c r="A45" s="4" t="s">
        <v>170</v>
      </c>
      <c r="B45" s="6" t="n">
        <v>4003.9</v>
      </c>
      <c r="C45" s="6" t="n">
        <v>2979.2</v>
      </c>
      <c r="D45" s="6" t="n">
        <v>0.5</v>
      </c>
      <c r="E45" s="7" t="n">
        <v>0</v>
      </c>
      <c r="F45" s="6" t="n">
        <v>1.3</v>
      </c>
      <c r="G45" s="6" t="n">
        <v>4549.3</v>
      </c>
      <c r="H45" s="6" t="n">
        <v>-1524.7</v>
      </c>
      <c r="I45" s="6" t="n">
        <v>-47.2</v>
      </c>
      <c r="J45" s="6" t="n">
        <v>102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3</v>
      </c>
    </row>
    <row r="2" spans="1:3">
      <c r="A2" s="3" t="s">
        <v>527</v>
      </c>
    </row>
    <row r="3" spans="1:3">
      <c r="A3" s="4" t="s">
        <v>528</v>
      </c>
      <c r="B3" s="4" t="s">
        <v>529</v>
      </c>
    </row>
    <row r="4" spans="1:3">
      <c r="A4" s="4" t="s">
        <v>530</v>
      </c>
      <c r="B4" s="6" t="n">
        <v>1056.3</v>
      </c>
    </row>
    <row r="5" spans="1:3">
      <c r="A5" s="4" t="s">
        <v>531</v>
      </c>
      <c r="B5" s="5" t="n">
        <v>7269</v>
      </c>
      <c r="C5" s="6" t="n">
        <v>6556.2</v>
      </c>
    </row>
    <row r="6" spans="1:3">
      <c r="A6" s="4" t="s">
        <v>532</v>
      </c>
      <c r="B6" s="8" t="n">
        <v>7162.9</v>
      </c>
      <c r="C6" s="8" t="n">
        <v>6710.7</v>
      </c>
    </row>
    <row r="7" spans="1:3">
      <c r="A7" s="4" t="s">
        <v>533</v>
      </c>
      <c r="B7" s="8" t="n">
        <v>-140.5</v>
      </c>
      <c r="C7" s="8" t="n">
        <v>-41.5</v>
      </c>
    </row>
    <row r="8" spans="1:3">
      <c r="A8" s="4" t="s">
        <v>534</v>
      </c>
      <c r="B8" s="8" t="n">
        <v>7022.4</v>
      </c>
      <c r="C8" s="8" t="n">
        <v>6669.2</v>
      </c>
    </row>
    <row r="9" spans="1:3">
      <c r="A9" s="4" t="s">
        <v>535</v>
      </c>
      <c r="B9" s="8" t="n">
        <v>10.6</v>
      </c>
      <c r="C9" s="8" t="n">
        <v>12.9</v>
      </c>
    </row>
    <row r="10" spans="1:3">
      <c r="A10" s="4" t="s">
        <v>536</v>
      </c>
      <c r="B10" s="5" t="n">
        <v>7033</v>
      </c>
      <c r="C10" s="8" t="n">
        <v>6682.1</v>
      </c>
    </row>
    <row r="11" spans="1:3">
      <c r="A11" s="4" t="s">
        <v>537</v>
      </c>
      <c r="B11" s="8" t="n">
        <v>-172.4</v>
      </c>
      <c r="C11" s="8" t="n">
        <v>-302.5</v>
      </c>
    </row>
    <row r="12" spans="1:3">
      <c r="A12" s="4" t="s">
        <v>85</v>
      </c>
      <c r="B12" s="6" t="n">
        <v>6860.6</v>
      </c>
      <c r="C12" s="8" t="n">
        <v>6379.6</v>
      </c>
    </row>
    <row r="13" spans="1:3">
      <c r="A13" s="4" t="s">
        <v>538</v>
      </c>
    </row>
    <row r="14" spans="1:3">
      <c r="A14" s="3" t="s">
        <v>527</v>
      </c>
    </row>
    <row r="15" spans="1:3">
      <c r="A15" s="4" t="s">
        <v>528</v>
      </c>
      <c r="B15" s="4" t="s">
        <v>539</v>
      </c>
    </row>
    <row r="16" spans="1:3">
      <c r="A16" s="4" t="s">
        <v>530</v>
      </c>
      <c r="B16" s="7" t="n">
        <v>0</v>
      </c>
    </row>
    <row r="17" spans="1:3">
      <c r="A17" s="4" t="s">
        <v>531</v>
      </c>
      <c r="B17" s="8" t="n">
        <v>403.9</v>
      </c>
      <c r="C17" s="5" t="n">
        <v>0</v>
      </c>
    </row>
    <row r="18" spans="1:3">
      <c r="A18" s="4" t="s">
        <v>532</v>
      </c>
      <c r="B18" s="6" t="n">
        <v>402.5</v>
      </c>
      <c r="C18" s="5" t="n">
        <v>0</v>
      </c>
    </row>
    <row r="19" spans="1:3">
      <c r="A19" s="4" t="s">
        <v>540</v>
      </c>
    </row>
    <row r="20" spans="1:3">
      <c r="A20" s="3" t="s">
        <v>527</v>
      </c>
    </row>
    <row r="21" spans="1:3">
      <c r="A21" s="4" t="s">
        <v>528</v>
      </c>
      <c r="B21" s="4" t="s">
        <v>541</v>
      </c>
    </row>
    <row r="22" spans="1:3">
      <c r="A22" s="4" t="s">
        <v>530</v>
      </c>
      <c r="B22" s="7" t="n">
        <v>750</v>
      </c>
    </row>
    <row r="23" spans="1:3">
      <c r="A23" s="4" t="s">
        <v>531</v>
      </c>
      <c r="B23" s="8" t="n">
        <v>1946.8</v>
      </c>
      <c r="C23" s="8" t="n">
        <v>2135.6</v>
      </c>
    </row>
    <row r="24" spans="1:3">
      <c r="A24" s="4" t="s">
        <v>532</v>
      </c>
      <c r="B24" s="6" t="n">
        <v>1943.6</v>
      </c>
      <c r="C24" s="8" t="n">
        <v>2193.6</v>
      </c>
    </row>
    <row r="25" spans="1:3">
      <c r="A25" s="4" t="s">
        <v>542</v>
      </c>
    </row>
    <row r="26" spans="1:3">
      <c r="A26" s="3" t="s">
        <v>527</v>
      </c>
    </row>
    <row r="27" spans="1:3">
      <c r="A27" s="4" t="s">
        <v>528</v>
      </c>
      <c r="B27" s="4" t="s">
        <v>543</v>
      </c>
    </row>
    <row r="28" spans="1:3">
      <c r="A28" s="4" t="s">
        <v>530</v>
      </c>
      <c r="B28" s="6" t="n">
        <v>251.3</v>
      </c>
    </row>
    <row r="29" spans="1:3">
      <c r="A29" s="4" t="s">
        <v>531</v>
      </c>
      <c r="B29" s="8" t="n">
        <v>253.8</v>
      </c>
      <c r="C29" s="8" t="n">
        <v>245.7</v>
      </c>
    </row>
    <row r="30" spans="1:3">
      <c r="A30" s="4" t="s">
        <v>532</v>
      </c>
      <c r="B30" s="6" t="n">
        <v>256.4</v>
      </c>
      <c r="C30" s="8" t="n">
        <v>250.7</v>
      </c>
    </row>
    <row r="31" spans="1:3">
      <c r="A31" s="4" t="s">
        <v>544</v>
      </c>
    </row>
    <row r="32" spans="1:3">
      <c r="A32" s="3" t="s">
        <v>527</v>
      </c>
    </row>
    <row r="33" spans="1:3">
      <c r="A33" s="4" t="s">
        <v>528</v>
      </c>
      <c r="B33" s="4" t="s">
        <v>545</v>
      </c>
    </row>
    <row r="34" spans="1:3">
      <c r="A34" s="4" t="s">
        <v>530</v>
      </c>
      <c r="B34" s="7" t="n">
        <v>40</v>
      </c>
    </row>
    <row r="35" spans="1:3">
      <c r="A35" s="4" t="s">
        <v>531</v>
      </c>
      <c r="B35" s="8" t="n">
        <v>918.2</v>
      </c>
      <c r="C35" s="8" t="n">
        <v>905.4</v>
      </c>
    </row>
    <row r="36" spans="1:3">
      <c r="A36" s="4" t="s">
        <v>532</v>
      </c>
      <c r="B36" s="6" t="n">
        <v>922.5</v>
      </c>
      <c r="C36" s="8" t="n">
        <v>942.5</v>
      </c>
    </row>
    <row r="37" spans="1:3">
      <c r="A37" s="4" t="s">
        <v>546</v>
      </c>
    </row>
    <row r="38" spans="1:3">
      <c r="A38" s="3" t="s">
        <v>527</v>
      </c>
    </row>
    <row r="39" spans="1:3">
      <c r="A39" s="4" t="s">
        <v>528</v>
      </c>
      <c r="B39" s="4" t="s">
        <v>547</v>
      </c>
    </row>
    <row r="40" spans="1:3">
      <c r="A40" s="4" t="s">
        <v>530</v>
      </c>
      <c r="B40" s="7" t="n">
        <v>15</v>
      </c>
    </row>
    <row r="41" spans="1:3">
      <c r="A41" s="4" t="s">
        <v>531</v>
      </c>
      <c r="B41" s="8" t="n">
        <v>126.4</v>
      </c>
      <c r="C41" s="8" t="n">
        <v>122.2</v>
      </c>
    </row>
    <row r="42" spans="1:3">
      <c r="A42" s="4" t="s">
        <v>532</v>
      </c>
      <c r="B42" s="6" t="n">
        <v>127.7</v>
      </c>
      <c r="C42" s="8" t="n">
        <v>124.7</v>
      </c>
    </row>
    <row r="43" spans="1:3">
      <c r="A43" s="4" t="s">
        <v>548</v>
      </c>
    </row>
    <row r="44" spans="1:3">
      <c r="A44" s="3" t="s">
        <v>527</v>
      </c>
    </row>
    <row r="45" spans="1:3">
      <c r="A45" s="4" t="s">
        <v>528</v>
      </c>
      <c r="B45" s="4" t="s">
        <v>549</v>
      </c>
    </row>
    <row r="46" spans="1:3">
      <c r="A46" s="4" t="s">
        <v>530</v>
      </c>
      <c r="B46" s="7" t="n">
        <v>0</v>
      </c>
    </row>
    <row r="47" spans="1:3">
      <c r="A47" s="4" t="s">
        <v>531</v>
      </c>
      <c r="B47" s="8" t="n">
        <v>2176.5</v>
      </c>
      <c r="C47" s="8" t="n">
        <v>1724.7</v>
      </c>
    </row>
    <row r="48" spans="1:3">
      <c r="A48" s="4" t="s">
        <v>532</v>
      </c>
      <c r="B48" s="5" t="n">
        <v>2110</v>
      </c>
      <c r="C48" s="8" t="n">
        <v>1781.6</v>
      </c>
    </row>
    <row r="49" spans="1:3">
      <c r="A49" s="4" t="s">
        <v>534</v>
      </c>
      <c r="B49" s="6" t="n">
        <v>2088.4</v>
      </c>
    </row>
    <row r="50" spans="1:3">
      <c r="A50" s="4" t="s">
        <v>550</v>
      </c>
    </row>
    <row r="51" spans="1:3">
      <c r="A51" s="3" t="s">
        <v>527</v>
      </c>
    </row>
    <row r="52" spans="1:3">
      <c r="A52" s="4" t="s">
        <v>528</v>
      </c>
      <c r="B52" s="4" t="s">
        <v>551</v>
      </c>
    </row>
    <row r="53" spans="1:3">
      <c r="A53" s="4" t="s">
        <v>530</v>
      </c>
      <c r="B53" s="7" t="n">
        <v>0</v>
      </c>
    </row>
    <row r="54" spans="1:3">
      <c r="A54" s="4" t="s">
        <v>531</v>
      </c>
      <c r="B54" s="8" t="n">
        <v>1303.2</v>
      </c>
      <c r="C54" s="5" t="n">
        <v>1265</v>
      </c>
    </row>
    <row r="55" spans="1:3">
      <c r="A55" s="4" t="s">
        <v>532</v>
      </c>
      <c r="B55" s="7" t="n">
        <v>1260</v>
      </c>
      <c r="C55" s="5" t="n">
        <v>1260</v>
      </c>
    </row>
    <row r="56" spans="1:3">
      <c r="A56" s="4" t="s">
        <v>552</v>
      </c>
    </row>
    <row r="57" spans="1:3">
      <c r="A57" s="3" t="s">
        <v>527</v>
      </c>
    </row>
    <row r="58" spans="1:3">
      <c r="A58" s="4" t="s">
        <v>528</v>
      </c>
      <c r="B58" s="4" t="s">
        <v>553</v>
      </c>
    </row>
    <row r="59" spans="1:3">
      <c r="A59" s="4" t="s">
        <v>530</v>
      </c>
      <c r="B59" s="7" t="n">
        <v>0</v>
      </c>
    </row>
    <row r="60" spans="1:3">
      <c r="A60" s="4" t="s">
        <v>531</v>
      </c>
      <c r="B60" s="8" t="n">
        <v>140.2</v>
      </c>
      <c r="C60" s="8" t="n">
        <v>157.6</v>
      </c>
    </row>
    <row r="61" spans="1:3">
      <c r="A61" s="4" t="s">
        <v>532</v>
      </c>
      <c r="B61" s="6" t="n">
        <v>140.2</v>
      </c>
      <c r="C61" s="6" t="n">
        <v>15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4</v>
      </c>
      <c r="B1" s="2" t="s">
        <v>1</v>
      </c>
    </row>
    <row r="2" spans="1:5">
      <c r="B2" s="2" t="s">
        <v>379</v>
      </c>
      <c r="C2" s="2" t="s">
        <v>485</v>
      </c>
      <c r="D2" s="2" t="s">
        <v>555</v>
      </c>
      <c r="E2" s="2" t="s">
        <v>379</v>
      </c>
    </row>
    <row r="3" spans="1:5">
      <c r="A3" s="3" t="s">
        <v>527</v>
      </c>
    </row>
    <row r="4" spans="1:5">
      <c r="A4" s="4" t="s">
        <v>528</v>
      </c>
      <c r="D4" s="4" t="s">
        <v>556</v>
      </c>
      <c r="E4" s="4" t="s">
        <v>556</v>
      </c>
    </row>
    <row r="5" spans="1:5">
      <c r="A5" s="4" t="s">
        <v>557</v>
      </c>
      <c r="D5" s="4" t="s">
        <v>558</v>
      </c>
      <c r="E5" s="4" t="s">
        <v>558</v>
      </c>
    </row>
    <row r="6" spans="1:5">
      <c r="A6" s="4" t="s">
        <v>538</v>
      </c>
    </row>
    <row r="7" spans="1:5">
      <c r="A7" s="3" t="s">
        <v>527</v>
      </c>
    </row>
    <row r="8" spans="1:5">
      <c r="A8" s="4" t="s">
        <v>559</v>
      </c>
      <c r="D8" s="4" t="s">
        <v>377</v>
      </c>
      <c r="E8" s="4" t="s">
        <v>377</v>
      </c>
    </row>
    <row r="9" spans="1:5">
      <c r="A9" s="4" t="s">
        <v>542</v>
      </c>
    </row>
    <row r="10" spans="1:5">
      <c r="A10" s="3" t="s">
        <v>527</v>
      </c>
    </row>
    <row r="11" spans="1:5">
      <c r="A11" s="4" t="s">
        <v>560</v>
      </c>
      <c r="D11" s="7" t="n">
        <v>45</v>
      </c>
      <c r="E11" s="7" t="n">
        <v>66</v>
      </c>
    </row>
    <row r="12" spans="1:5">
      <c r="A12" s="4" t="s">
        <v>561</v>
      </c>
    </row>
    <row r="13" spans="1:5">
      <c r="A13" s="3" t="s">
        <v>527</v>
      </c>
    </row>
    <row r="14" spans="1:5">
      <c r="A14" s="4" t="s">
        <v>562</v>
      </c>
      <c r="B14" s="4" t="s">
        <v>563</v>
      </c>
    </row>
    <row r="15" spans="1:5">
      <c r="A15" s="4" t="s">
        <v>564</v>
      </c>
      <c r="B15" s="7" t="n">
        <v>57</v>
      </c>
      <c r="C15" s="7" t="n">
        <v>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31"/>
    <col customWidth="1" max="3" min="3" width="31"/>
    <col customWidth="1" max="4" min="4" width="21"/>
  </cols>
  <sheetData>
    <row r="1" spans="1:4">
      <c r="A1" s="1" t="s">
        <v>565</v>
      </c>
      <c r="B1" s="2" t="s">
        <v>497</v>
      </c>
      <c r="C1" s="2" t="s">
        <v>1</v>
      </c>
    </row>
    <row r="2" spans="1:4">
      <c r="B2" s="2" t="s">
        <v>566</v>
      </c>
      <c r="C2" s="2" t="s">
        <v>566</v>
      </c>
      <c r="D2" s="2" t="s">
        <v>567</v>
      </c>
    </row>
    <row r="3" spans="1:4">
      <c r="A3" s="4" t="s">
        <v>538</v>
      </c>
    </row>
    <row r="4" spans="1:4">
      <c r="A4" s="3" t="s">
        <v>527</v>
      </c>
    </row>
    <row r="5" spans="1:4">
      <c r="A5" s="4" t="s">
        <v>568</v>
      </c>
      <c r="B5" s="7" t="n">
        <v>403000000</v>
      </c>
      <c r="C5" s="7" t="n">
        <v>403000000</v>
      </c>
    </row>
    <row r="6" spans="1:4">
      <c r="A6" s="4" t="s">
        <v>569</v>
      </c>
      <c r="B6" s="4" t="s">
        <v>539</v>
      </c>
      <c r="C6" s="4" t="s">
        <v>539</v>
      </c>
    </row>
    <row r="7" spans="1:4">
      <c r="A7" s="4" t="s">
        <v>570</v>
      </c>
      <c r="B7" s="7" t="n">
        <v>78000000</v>
      </c>
    </row>
    <row r="8" spans="1:4">
      <c r="A8" s="4" t="s">
        <v>571</v>
      </c>
      <c r="B8" s="9" t="n">
        <v>22.23</v>
      </c>
      <c r="C8" s="9" t="n">
        <v>22.23</v>
      </c>
    </row>
    <row r="9" spans="1:4">
      <c r="A9" s="4" t="s">
        <v>572</v>
      </c>
      <c r="B9" s="11" t="n">
        <v>22.2373</v>
      </c>
    </row>
    <row r="10" spans="1:4">
      <c r="A10" s="4" t="s">
        <v>573</v>
      </c>
      <c r="C10" s="4" t="s">
        <v>574</v>
      </c>
    </row>
    <row r="11" spans="1:4">
      <c r="A11" s="4" t="s">
        <v>575</v>
      </c>
      <c r="B11" s="4" t="s">
        <v>576</v>
      </c>
    </row>
    <row r="12" spans="1:4">
      <c r="A12" s="4" t="s">
        <v>577</v>
      </c>
      <c r="B12" s="4" t="s">
        <v>578</v>
      </c>
    </row>
    <row r="13" spans="1:4">
      <c r="A13" s="4" t="s">
        <v>579</v>
      </c>
      <c r="B13" s="4" t="s">
        <v>580</v>
      </c>
    </row>
    <row r="14" spans="1:4">
      <c r="A14" s="4" t="s">
        <v>581</v>
      </c>
      <c r="B14" s="4" t="s">
        <v>582</v>
      </c>
    </row>
    <row r="15" spans="1:4">
      <c r="A15" s="4" t="s">
        <v>583</v>
      </c>
      <c r="B15" s="4" t="s">
        <v>584</v>
      </c>
    </row>
    <row r="16" spans="1:4">
      <c r="A16" s="4" t="s">
        <v>585</v>
      </c>
      <c r="B16" s="4" t="s">
        <v>586</v>
      </c>
    </row>
    <row r="17" spans="1:4">
      <c r="A17" s="4" t="s">
        <v>587</v>
      </c>
    </row>
    <row r="18" spans="1:4">
      <c r="A18" s="3" t="s">
        <v>527</v>
      </c>
    </row>
    <row r="19" spans="1:4">
      <c r="A19" s="4" t="s">
        <v>568</v>
      </c>
      <c r="D19" s="7" t="n">
        <v>3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88</v>
      </c>
      <c r="B1" s="2" t="s">
        <v>589</v>
      </c>
      <c r="C1" s="2" t="s">
        <v>590</v>
      </c>
      <c r="D1" s="2" t="s">
        <v>591</v>
      </c>
      <c r="E1" s="2" t="s">
        <v>592</v>
      </c>
      <c r="F1" s="2" t="s">
        <v>567</v>
      </c>
      <c r="G1" s="2" t="s">
        <v>379</v>
      </c>
      <c r="H1" s="2" t="s">
        <v>394</v>
      </c>
    </row>
    <row r="2" spans="1:8">
      <c r="A2" s="3" t="s">
        <v>527</v>
      </c>
    </row>
    <row r="3" spans="1:8">
      <c r="A3" s="4" t="s">
        <v>593</v>
      </c>
      <c r="G3" s="6" t="n">
        <v>7162.9</v>
      </c>
      <c r="H3" s="6" t="n">
        <v>6710.7</v>
      </c>
    </row>
    <row r="4" spans="1:8">
      <c r="A4" s="4" t="s">
        <v>594</v>
      </c>
      <c r="G4" s="8" t="n">
        <v>7022.4</v>
      </c>
      <c r="H4" s="8" t="n">
        <v>6669.2</v>
      </c>
    </row>
    <row r="5" spans="1:8">
      <c r="A5" s="4" t="s">
        <v>399</v>
      </c>
    </row>
    <row r="6" spans="1:8">
      <c r="A6" s="3" t="s">
        <v>527</v>
      </c>
    </row>
    <row r="7" spans="1:8">
      <c r="A7" s="4" t="s">
        <v>404</v>
      </c>
      <c r="B7" s="7" t="n">
        <v>170</v>
      </c>
    </row>
    <row r="8" spans="1:8">
      <c r="A8" s="4" t="s">
        <v>548</v>
      </c>
    </row>
    <row r="9" spans="1:8">
      <c r="A9" s="3" t="s">
        <v>527</v>
      </c>
    </row>
    <row r="10" spans="1:8">
      <c r="A10" s="4" t="s">
        <v>593</v>
      </c>
      <c r="G10" s="5" t="n">
        <v>2110</v>
      </c>
      <c r="H10" s="6" t="n">
        <v>1781.6</v>
      </c>
    </row>
    <row r="11" spans="1:8">
      <c r="A11" s="4" t="s">
        <v>531</v>
      </c>
      <c r="G11" s="8" t="n">
        <v>2176.5</v>
      </c>
    </row>
    <row r="12" spans="1:8">
      <c r="A12" s="4" t="s">
        <v>594</v>
      </c>
      <c r="G12" s="6" t="n">
        <v>2088.4</v>
      </c>
    </row>
    <row r="13" spans="1:8">
      <c r="A13" s="4" t="s">
        <v>595</v>
      </c>
    </row>
    <row r="14" spans="1:8">
      <c r="A14" s="3" t="s">
        <v>527</v>
      </c>
    </row>
    <row r="15" spans="1:8">
      <c r="A15" s="4" t="s">
        <v>569</v>
      </c>
      <c r="G15" s="4" t="s">
        <v>596</v>
      </c>
    </row>
    <row r="16" spans="1:8">
      <c r="A16" s="4" t="s">
        <v>593</v>
      </c>
      <c r="G16" s="7" t="n">
        <v>210</v>
      </c>
    </row>
    <row r="17" spans="1:8">
      <c r="A17" s="4" t="s">
        <v>531</v>
      </c>
      <c r="G17" s="8" t="n">
        <v>217.7</v>
      </c>
    </row>
    <row r="18" spans="1:8">
      <c r="A18" s="4" t="s">
        <v>594</v>
      </c>
      <c r="G18" s="6" t="n">
        <v>213.4</v>
      </c>
    </row>
    <row r="19" spans="1:8">
      <c r="A19" s="4" t="s">
        <v>597</v>
      </c>
    </row>
    <row r="20" spans="1:8">
      <c r="A20" s="3" t="s">
        <v>527</v>
      </c>
    </row>
    <row r="21" spans="1:8">
      <c r="A21" s="4" t="s">
        <v>569</v>
      </c>
      <c r="G21" s="4" t="s">
        <v>598</v>
      </c>
    </row>
    <row r="22" spans="1:8">
      <c r="A22" s="4" t="s">
        <v>593</v>
      </c>
      <c r="G22" s="7" t="n">
        <v>500</v>
      </c>
    </row>
    <row r="23" spans="1:8">
      <c r="A23" s="4" t="s">
        <v>531</v>
      </c>
      <c r="G23" s="8" t="n">
        <v>523.4</v>
      </c>
    </row>
    <row r="24" spans="1:8">
      <c r="A24" s="4" t="s">
        <v>594</v>
      </c>
      <c r="G24" s="6" t="n">
        <v>493.5</v>
      </c>
    </row>
    <row r="25" spans="1:8">
      <c r="A25" s="4" t="s">
        <v>599</v>
      </c>
    </row>
    <row r="26" spans="1:8">
      <c r="A26" s="3" t="s">
        <v>527</v>
      </c>
    </row>
    <row r="27" spans="1:8">
      <c r="A27" s="4" t="s">
        <v>568</v>
      </c>
      <c r="F27" s="7" t="n">
        <v>400</v>
      </c>
    </row>
    <row r="28" spans="1:8">
      <c r="A28" s="4" t="s">
        <v>600</v>
      </c>
      <c r="F28" s="4" t="s">
        <v>601</v>
      </c>
    </row>
    <row r="29" spans="1:8">
      <c r="A29" s="4" t="s">
        <v>569</v>
      </c>
      <c r="F29" s="4" t="s">
        <v>602</v>
      </c>
      <c r="G29" s="4" t="s">
        <v>596</v>
      </c>
    </row>
    <row r="30" spans="1:8">
      <c r="A30" s="4" t="s">
        <v>603</v>
      </c>
      <c r="F30" s="4" t="s">
        <v>604</v>
      </c>
    </row>
    <row r="31" spans="1:8">
      <c r="A31" s="4" t="s">
        <v>605</v>
      </c>
      <c r="F31" s="4" t="s">
        <v>606</v>
      </c>
    </row>
    <row r="32" spans="1:8">
      <c r="A32" s="4" t="s">
        <v>607</v>
      </c>
      <c r="F32" s="4" t="s">
        <v>608</v>
      </c>
    </row>
    <row r="33" spans="1:8">
      <c r="A33" s="4" t="s">
        <v>593</v>
      </c>
      <c r="G33" s="7" t="n">
        <v>1000</v>
      </c>
    </row>
    <row r="34" spans="1:8">
      <c r="A34" s="4" t="s">
        <v>531</v>
      </c>
      <c r="G34" s="8" t="n">
        <v>1031.9</v>
      </c>
    </row>
    <row r="35" spans="1:8">
      <c r="A35" s="4" t="s">
        <v>594</v>
      </c>
      <c r="G35" s="6" t="n">
        <v>990.1</v>
      </c>
    </row>
    <row r="36" spans="1:8">
      <c r="A36" s="4" t="s">
        <v>609</v>
      </c>
    </row>
    <row r="37" spans="1:8">
      <c r="A37" s="3" t="s">
        <v>527</v>
      </c>
    </row>
    <row r="38" spans="1:8">
      <c r="A38" s="4" t="s">
        <v>298</v>
      </c>
      <c r="F38" s="4" t="s">
        <v>610</v>
      </c>
    </row>
    <row r="39" spans="1:8">
      <c r="A39" s="4" t="s">
        <v>611</v>
      </c>
    </row>
    <row r="40" spans="1:8">
      <c r="A40" s="3" t="s">
        <v>527</v>
      </c>
    </row>
    <row r="41" spans="1:8">
      <c r="A41" s="4" t="s">
        <v>298</v>
      </c>
      <c r="F41" s="4" t="s">
        <v>612</v>
      </c>
    </row>
    <row r="42" spans="1:8">
      <c r="A42" s="4" t="s">
        <v>613</v>
      </c>
    </row>
    <row r="43" spans="1:8">
      <c r="A43" s="3" t="s">
        <v>527</v>
      </c>
    </row>
    <row r="44" spans="1:8">
      <c r="A44" s="4" t="s">
        <v>298</v>
      </c>
      <c r="F44" s="4" t="s">
        <v>586</v>
      </c>
    </row>
    <row r="45" spans="1:8">
      <c r="A45" s="4" t="s">
        <v>614</v>
      </c>
    </row>
    <row r="46" spans="1:8">
      <c r="A46" s="3" t="s">
        <v>527</v>
      </c>
    </row>
    <row r="47" spans="1:8">
      <c r="A47" s="4" t="s">
        <v>298</v>
      </c>
      <c r="F47" s="4" t="s">
        <v>615</v>
      </c>
    </row>
    <row r="48" spans="1:8">
      <c r="A48" s="4" t="s">
        <v>616</v>
      </c>
    </row>
    <row r="49" spans="1:8">
      <c r="A49" s="3" t="s">
        <v>527</v>
      </c>
    </row>
    <row r="50" spans="1:8">
      <c r="A50" s="4" t="s">
        <v>298</v>
      </c>
      <c r="F50" s="4" t="s">
        <v>617</v>
      </c>
    </row>
    <row r="51" spans="1:8">
      <c r="A51" s="4" t="s">
        <v>618</v>
      </c>
    </row>
    <row r="52" spans="1:8">
      <c r="A52" s="3" t="s">
        <v>527</v>
      </c>
    </row>
    <row r="53" spans="1:8">
      <c r="A53" s="4" t="s">
        <v>569</v>
      </c>
      <c r="G53" s="4" t="s">
        <v>602</v>
      </c>
    </row>
    <row r="54" spans="1:8">
      <c r="A54" s="4" t="s">
        <v>593</v>
      </c>
      <c r="G54" s="7" t="n">
        <v>400</v>
      </c>
    </row>
    <row r="55" spans="1:8">
      <c r="A55" s="4" t="s">
        <v>531</v>
      </c>
      <c r="G55" s="8" t="n">
        <v>403.5</v>
      </c>
    </row>
    <row r="56" spans="1:8">
      <c r="A56" s="4" t="s">
        <v>594</v>
      </c>
      <c r="G56" s="6" t="n">
        <v>391.4</v>
      </c>
    </row>
    <row r="57" spans="1:8">
      <c r="A57" s="4" t="s">
        <v>587</v>
      </c>
    </row>
    <row r="58" spans="1:8">
      <c r="A58" s="3" t="s">
        <v>527</v>
      </c>
    </row>
    <row r="59" spans="1:8">
      <c r="A59" s="4" t="s">
        <v>568</v>
      </c>
      <c r="F59" s="7" t="n">
        <v>300</v>
      </c>
    </row>
    <row r="60" spans="1:8">
      <c r="A60" s="4" t="s">
        <v>600</v>
      </c>
      <c r="F60" s="4" t="s">
        <v>619</v>
      </c>
    </row>
    <row r="61" spans="1:8">
      <c r="A61" s="4" t="s">
        <v>620</v>
      </c>
    </row>
    <row r="62" spans="1:8">
      <c r="A62" s="3" t="s">
        <v>527</v>
      </c>
    </row>
    <row r="63" spans="1:8">
      <c r="A63" s="4" t="s">
        <v>621</v>
      </c>
      <c r="C63" s="12" t="n">
        <v>91</v>
      </c>
      <c r="D63" s="7" t="n">
        <v>120</v>
      </c>
    </row>
    <row r="64" spans="1:8">
      <c r="A64" s="4" t="s">
        <v>622</v>
      </c>
      <c r="C64" s="12" t="n">
        <v>7</v>
      </c>
      <c r="D64" s="7" t="n">
        <v>9</v>
      </c>
    </row>
    <row r="65" spans="1:8">
      <c r="A65" s="4" t="s">
        <v>595</v>
      </c>
    </row>
    <row r="66" spans="1:8">
      <c r="A66" s="3" t="s">
        <v>527</v>
      </c>
    </row>
    <row r="67" spans="1:8">
      <c r="A67" s="4" t="s">
        <v>621</v>
      </c>
      <c r="F67" s="7" t="n">
        <v>150</v>
      </c>
    </row>
    <row r="68" spans="1:8">
      <c r="A68" s="4" t="s">
        <v>298</v>
      </c>
      <c r="F68" s="4" t="s">
        <v>623</v>
      </c>
    </row>
    <row r="69" spans="1:8">
      <c r="A69" s="4" t="s">
        <v>624</v>
      </c>
    </row>
    <row r="70" spans="1:8">
      <c r="A70" s="3" t="s">
        <v>527</v>
      </c>
    </row>
    <row r="71" spans="1:8">
      <c r="A71" s="4" t="s">
        <v>621</v>
      </c>
      <c r="F71" s="7" t="n">
        <v>115</v>
      </c>
    </row>
    <row r="72" spans="1:8">
      <c r="A72" s="4" t="s">
        <v>625</v>
      </c>
    </row>
    <row r="73" spans="1:8">
      <c r="A73" s="3" t="s">
        <v>527</v>
      </c>
    </row>
    <row r="74" spans="1:8">
      <c r="A74" s="4" t="s">
        <v>621</v>
      </c>
      <c r="F74" s="5" t="n">
        <v>170</v>
      </c>
    </row>
    <row r="75" spans="1:8">
      <c r="A75" s="4" t="s">
        <v>626</v>
      </c>
    </row>
    <row r="76" spans="1:8">
      <c r="A76" s="3" t="s">
        <v>527</v>
      </c>
    </row>
    <row r="77" spans="1:8">
      <c r="A77" s="4" t="s">
        <v>621</v>
      </c>
      <c r="F77" s="5" t="n">
        <v>235</v>
      </c>
    </row>
    <row r="78" spans="1:8">
      <c r="A78" s="4" t="s">
        <v>627</v>
      </c>
    </row>
    <row r="79" spans="1:8">
      <c r="A79" s="3" t="s">
        <v>527</v>
      </c>
    </row>
    <row r="80" spans="1:8">
      <c r="A80" s="4" t="s">
        <v>621</v>
      </c>
      <c r="F80" s="7" t="n">
        <v>20</v>
      </c>
    </row>
    <row r="81" spans="1:8">
      <c r="A81" s="4" t="s">
        <v>628</v>
      </c>
    </row>
    <row r="82" spans="1:8">
      <c r="A82" s="3" t="s">
        <v>527</v>
      </c>
    </row>
    <row r="83" spans="1:8">
      <c r="A83" s="4" t="s">
        <v>568</v>
      </c>
      <c r="E83" s="7" t="n">
        <v>220</v>
      </c>
    </row>
    <row r="84" spans="1:8">
      <c r="A84" s="4" t="s">
        <v>600</v>
      </c>
      <c r="E84" s="4" t="s">
        <v>629</v>
      </c>
    </row>
    <row r="85" spans="1:8">
      <c r="A85" s="4" t="s">
        <v>630</v>
      </c>
    </row>
    <row r="86" spans="1:8">
      <c r="A86" s="3" t="s">
        <v>527</v>
      </c>
    </row>
    <row r="87" spans="1:8">
      <c r="A87" s="4" t="s">
        <v>621</v>
      </c>
      <c r="E87" s="7" t="n">
        <v>210</v>
      </c>
    </row>
    <row r="88" spans="1:8">
      <c r="A88" s="4" t="s">
        <v>298</v>
      </c>
      <c r="E88" s="4" t="s">
        <v>6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3</v>
      </c>
    </row>
    <row r="2" spans="1:3">
      <c r="A2" s="3" t="s">
        <v>527</v>
      </c>
    </row>
    <row r="3" spans="1:3">
      <c r="A3" s="4" t="s">
        <v>633</v>
      </c>
      <c r="B3" s="6" t="n">
        <v>7162.9</v>
      </c>
      <c r="C3" s="6" t="n">
        <v>6710.7</v>
      </c>
    </row>
    <row r="4" spans="1:3">
      <c r="A4" s="4" t="s">
        <v>634</v>
      </c>
      <c r="B4" s="8" t="n">
        <v>-140.5</v>
      </c>
      <c r="C4" s="8" t="n">
        <v>-41.5</v>
      </c>
    </row>
    <row r="5" spans="1:3">
      <c r="A5" s="4" t="s">
        <v>534</v>
      </c>
      <c r="B5" s="8" t="n">
        <v>7022.4</v>
      </c>
      <c r="C5" s="6" t="n">
        <v>6669.2</v>
      </c>
    </row>
    <row r="6" spans="1:3">
      <c r="A6" s="4" t="s">
        <v>476</v>
      </c>
    </row>
    <row r="7" spans="1:3">
      <c r="A7" s="3" t="s">
        <v>527</v>
      </c>
    </row>
    <row r="8" spans="1:3">
      <c r="A8" s="4" t="s">
        <v>381</v>
      </c>
      <c r="B8" s="8" t="n">
        <v>42.4</v>
      </c>
    </row>
    <row r="9" spans="1:3">
      <c r="A9" s="4" t="s">
        <v>382</v>
      </c>
      <c r="B9" s="8" t="n">
        <v>33.3</v>
      </c>
    </row>
    <row r="10" spans="1:3">
      <c r="A10" s="4" t="s">
        <v>383</v>
      </c>
      <c r="B10" s="8" t="n">
        <v>124.2</v>
      </c>
    </row>
    <row r="11" spans="1:3">
      <c r="A11" s="4" t="s">
        <v>384</v>
      </c>
      <c r="B11" s="8" t="n">
        <v>224.3</v>
      </c>
    </row>
    <row r="12" spans="1:3">
      <c r="A12" s="4" t="s">
        <v>385</v>
      </c>
      <c r="B12" s="8" t="n">
        <v>123.1</v>
      </c>
    </row>
    <row r="13" spans="1:3">
      <c r="A13" s="4" t="s">
        <v>386</v>
      </c>
      <c r="B13" s="5" t="n">
        <v>3</v>
      </c>
    </row>
    <row r="14" spans="1:3">
      <c r="A14" s="4" t="s">
        <v>387</v>
      </c>
      <c r="B14" s="8" t="n">
        <v>3544.1</v>
      </c>
    </row>
    <row r="15" spans="1:3">
      <c r="A15" s="4" t="s">
        <v>633</v>
      </c>
      <c r="B15" s="8" t="n">
        <v>4094.4</v>
      </c>
    </row>
    <row r="16" spans="1:3">
      <c r="A16" s="4" t="s">
        <v>634</v>
      </c>
      <c r="B16" s="8" t="n">
        <v>-26.2</v>
      </c>
    </row>
    <row r="17" spans="1:3">
      <c r="A17" s="4" t="s">
        <v>534</v>
      </c>
      <c r="B17" s="8" t="n">
        <v>4068.2</v>
      </c>
    </row>
    <row r="18" spans="1:3">
      <c r="A18" s="4" t="s">
        <v>391</v>
      </c>
      <c r="B18" s="8" t="n">
        <v>64.90000000000001</v>
      </c>
    </row>
    <row r="19" spans="1:3">
      <c r="A19" s="4" t="s">
        <v>392</v>
      </c>
      <c r="B19" s="8" t="n">
        <v>4003.3</v>
      </c>
    </row>
    <row r="20" spans="1:3">
      <c r="A20" s="4" t="s">
        <v>478</v>
      </c>
    </row>
    <row r="21" spans="1:3">
      <c r="A21" s="3" t="s">
        <v>527</v>
      </c>
    </row>
    <row r="22" spans="1:3">
      <c r="A22" s="4" t="s">
        <v>381</v>
      </c>
      <c r="B22" s="8" t="n">
        <v>59.2</v>
      </c>
    </row>
    <row r="23" spans="1:3">
      <c r="A23" s="4" t="s">
        <v>382</v>
      </c>
      <c r="B23" s="8" t="n">
        <v>40.2</v>
      </c>
    </row>
    <row r="24" spans="1:3">
      <c r="A24" s="4" t="s">
        <v>383</v>
      </c>
      <c r="B24" s="5" t="n">
        <v>0</v>
      </c>
    </row>
    <row r="25" spans="1:3">
      <c r="A25" s="4" t="s">
        <v>384</v>
      </c>
      <c r="B25" s="8" t="n">
        <v>103.8</v>
      </c>
    </row>
    <row r="26" spans="1:3">
      <c r="A26" s="4" t="s">
        <v>385</v>
      </c>
      <c r="B26" s="8" t="n">
        <v>152.6</v>
      </c>
    </row>
    <row r="27" spans="1:3">
      <c r="A27" s="4" t="s">
        <v>386</v>
      </c>
      <c r="B27" s="5" t="n">
        <v>1260</v>
      </c>
    </row>
    <row r="28" spans="1:3">
      <c r="A28" s="4" t="s">
        <v>387</v>
      </c>
      <c r="B28" s="5" t="n">
        <v>0</v>
      </c>
    </row>
    <row r="29" spans="1:3">
      <c r="A29" s="4" t="s">
        <v>633</v>
      </c>
      <c r="B29" s="8" t="n">
        <v>1615.8</v>
      </c>
    </row>
    <row r="30" spans="1:3">
      <c r="A30" s="4" t="s">
        <v>634</v>
      </c>
      <c r="B30" s="5" t="n">
        <v>-21</v>
      </c>
    </row>
    <row r="31" spans="1:3">
      <c r="A31" s="4" t="s">
        <v>534</v>
      </c>
      <c r="B31" s="8" t="n">
        <v>1594.8</v>
      </c>
    </row>
    <row r="32" spans="1:3">
      <c r="A32" s="4" t="s">
        <v>391</v>
      </c>
      <c r="B32" s="8" t="n">
        <v>99.40000000000001</v>
      </c>
    </row>
    <row r="33" spans="1:3">
      <c r="A33" s="4" t="s">
        <v>392</v>
      </c>
      <c r="B33" s="8" t="n">
        <v>1495.4</v>
      </c>
    </row>
    <row r="34" spans="1:3">
      <c r="A34" s="4" t="s">
        <v>480</v>
      </c>
    </row>
    <row r="35" spans="1:3">
      <c r="A35" s="3" t="s">
        <v>527</v>
      </c>
    </row>
    <row r="36" spans="1:3">
      <c r="A36" s="4" t="s">
        <v>381</v>
      </c>
      <c r="B36" s="5" t="n">
        <v>0</v>
      </c>
    </row>
    <row r="37" spans="1:3">
      <c r="A37" s="4" t="s">
        <v>382</v>
      </c>
      <c r="B37" s="5" t="n">
        <v>0</v>
      </c>
    </row>
    <row r="38" spans="1:3">
      <c r="A38" s="4" t="s">
        <v>383</v>
      </c>
      <c r="B38" s="5" t="n">
        <v>0</v>
      </c>
    </row>
    <row r="39" spans="1:3">
      <c r="A39" s="4" t="s">
        <v>384</v>
      </c>
      <c r="B39" s="5" t="n">
        <v>850</v>
      </c>
    </row>
    <row r="40" spans="1:3">
      <c r="A40" s="4" t="s">
        <v>385</v>
      </c>
      <c r="B40" s="8" t="n">
        <v>72.5</v>
      </c>
    </row>
    <row r="41" spans="1:3">
      <c r="A41" s="4" t="s">
        <v>386</v>
      </c>
      <c r="B41" s="5" t="n">
        <v>0</v>
      </c>
    </row>
    <row r="42" spans="1:3">
      <c r="A42" s="4" t="s">
        <v>387</v>
      </c>
      <c r="B42" s="5" t="n">
        <v>0</v>
      </c>
    </row>
    <row r="43" spans="1:3">
      <c r="A43" s="4" t="s">
        <v>633</v>
      </c>
      <c r="B43" s="8" t="n">
        <v>922.5</v>
      </c>
    </row>
    <row r="44" spans="1:3">
      <c r="A44" s="4" t="s">
        <v>634</v>
      </c>
      <c r="B44" s="8" t="n">
        <v>-7.5</v>
      </c>
    </row>
    <row r="45" spans="1:3">
      <c r="A45" s="4" t="s">
        <v>534</v>
      </c>
      <c r="B45" s="5" t="n">
        <v>915</v>
      </c>
    </row>
    <row r="46" spans="1:3">
      <c r="A46" s="4" t="s">
        <v>391</v>
      </c>
      <c r="B46" s="5" t="n">
        <v>0</v>
      </c>
    </row>
    <row r="47" spans="1:3">
      <c r="A47" s="4" t="s">
        <v>392</v>
      </c>
      <c r="B47" s="5" t="n">
        <v>915</v>
      </c>
    </row>
    <row r="48" spans="1:3">
      <c r="A48" s="4" t="s">
        <v>406</v>
      </c>
    </row>
    <row r="49" spans="1:3">
      <c r="A49" s="3" t="s">
        <v>527</v>
      </c>
    </row>
    <row r="50" spans="1:3">
      <c r="A50" s="4" t="s">
        <v>381</v>
      </c>
      <c r="B50" s="5" t="n">
        <v>0</v>
      </c>
    </row>
    <row r="51" spans="1:3">
      <c r="A51" s="4" t="s">
        <v>382</v>
      </c>
      <c r="B51" s="5" t="n">
        <v>0</v>
      </c>
    </row>
    <row r="52" spans="1:3">
      <c r="A52" s="4" t="s">
        <v>383</v>
      </c>
      <c r="B52" s="5" t="n">
        <v>0</v>
      </c>
    </row>
    <row r="53" spans="1:3">
      <c r="A53" s="4" t="s">
        <v>384</v>
      </c>
      <c r="B53" s="5" t="n">
        <v>0</v>
      </c>
    </row>
    <row r="54" spans="1:3">
      <c r="A54" s="4" t="s">
        <v>385</v>
      </c>
      <c r="B54" s="8" t="n">
        <v>127.7</v>
      </c>
    </row>
    <row r="55" spans="1:3">
      <c r="A55" s="4" t="s">
        <v>386</v>
      </c>
      <c r="B55" s="5" t="n">
        <v>0</v>
      </c>
    </row>
    <row r="56" spans="1:3">
      <c r="A56" s="4" t="s">
        <v>387</v>
      </c>
      <c r="B56" s="5" t="n">
        <v>0</v>
      </c>
    </row>
    <row r="57" spans="1:3">
      <c r="A57" s="4" t="s">
        <v>633</v>
      </c>
      <c r="B57" s="8" t="n">
        <v>127.7</v>
      </c>
    </row>
    <row r="58" spans="1:3">
      <c r="A58" s="4" t="s">
        <v>634</v>
      </c>
      <c r="B58" s="8" t="n">
        <v>-3.6</v>
      </c>
    </row>
    <row r="59" spans="1:3">
      <c r="A59" s="4" t="s">
        <v>534</v>
      </c>
      <c r="B59" s="8" t="n">
        <v>124.1</v>
      </c>
    </row>
    <row r="60" spans="1:3">
      <c r="A60" s="4" t="s">
        <v>391</v>
      </c>
      <c r="B60" s="5" t="n">
        <v>0</v>
      </c>
    </row>
    <row r="61" spans="1:3">
      <c r="A61" s="4" t="s">
        <v>392</v>
      </c>
      <c r="B61" s="8" t="n">
        <v>124.1</v>
      </c>
    </row>
    <row r="62" spans="1:3">
      <c r="A62" s="4" t="s">
        <v>635</v>
      </c>
    </row>
    <row r="63" spans="1:3">
      <c r="A63" s="3" t="s">
        <v>527</v>
      </c>
    </row>
    <row r="64" spans="1:3">
      <c r="A64" s="4" t="s">
        <v>381</v>
      </c>
      <c r="B64" s="5" t="n">
        <v>0</v>
      </c>
    </row>
    <row r="65" spans="1:3">
      <c r="A65" s="4" t="s">
        <v>382</v>
      </c>
      <c r="B65" s="5" t="n">
        <v>0</v>
      </c>
    </row>
    <row r="66" spans="1:3">
      <c r="A66" s="4" t="s">
        <v>383</v>
      </c>
      <c r="B66" s="5" t="n">
        <v>0</v>
      </c>
    </row>
    <row r="67" spans="1:3">
      <c r="A67" s="4" t="s">
        <v>384</v>
      </c>
      <c r="B67" s="5" t="n">
        <v>0</v>
      </c>
    </row>
    <row r="68" spans="1:3">
      <c r="A68" s="4" t="s">
        <v>385</v>
      </c>
      <c r="B68" s="5" t="n">
        <v>0</v>
      </c>
    </row>
    <row r="69" spans="1:3">
      <c r="A69" s="4" t="s">
        <v>386</v>
      </c>
      <c r="B69" s="8" t="n">
        <v>402.5</v>
      </c>
    </row>
    <row r="70" spans="1:3">
      <c r="A70" s="4" t="s">
        <v>387</v>
      </c>
      <c r="B70" s="5" t="n">
        <v>0</v>
      </c>
    </row>
    <row r="71" spans="1:3">
      <c r="A71" s="4" t="s">
        <v>633</v>
      </c>
      <c r="B71" s="8" t="n">
        <v>402.5</v>
      </c>
    </row>
    <row r="72" spans="1:3">
      <c r="A72" s="4" t="s">
        <v>634</v>
      </c>
      <c r="B72" s="8" t="n">
        <v>-82.2</v>
      </c>
    </row>
    <row r="73" spans="1:3">
      <c r="A73" s="4" t="s">
        <v>534</v>
      </c>
      <c r="B73" s="8" t="n">
        <v>320.3</v>
      </c>
    </row>
    <row r="74" spans="1:3">
      <c r="A74" s="4" t="s">
        <v>391</v>
      </c>
      <c r="B74" s="5" t="n">
        <v>0</v>
      </c>
    </row>
    <row r="75" spans="1:3">
      <c r="A75" s="4" t="s">
        <v>392</v>
      </c>
      <c r="B75" s="8" t="n">
        <v>320.3</v>
      </c>
    </row>
    <row r="76" spans="1:3">
      <c r="A76" s="4" t="s">
        <v>636</v>
      </c>
    </row>
    <row r="77" spans="1:3">
      <c r="A77" s="3" t="s">
        <v>527</v>
      </c>
    </row>
    <row r="78" spans="1:3">
      <c r="A78" s="4" t="s">
        <v>381</v>
      </c>
      <c r="B78" s="8" t="n">
        <v>101.6</v>
      </c>
    </row>
    <row r="79" spans="1:3">
      <c r="A79" s="4" t="s">
        <v>382</v>
      </c>
      <c r="B79" s="8" t="n">
        <v>73.5</v>
      </c>
    </row>
    <row r="80" spans="1:3">
      <c r="A80" s="4" t="s">
        <v>383</v>
      </c>
      <c r="B80" s="8" t="n">
        <v>124.2</v>
      </c>
    </row>
    <row r="81" spans="1:3">
      <c r="A81" s="4" t="s">
        <v>384</v>
      </c>
      <c r="B81" s="8" t="n">
        <v>1178.1</v>
      </c>
    </row>
    <row r="82" spans="1:3">
      <c r="A82" s="4" t="s">
        <v>385</v>
      </c>
      <c r="B82" s="8" t="n">
        <v>475.9</v>
      </c>
    </row>
    <row r="83" spans="1:3">
      <c r="A83" s="4" t="s">
        <v>386</v>
      </c>
      <c r="B83" s="8" t="n">
        <v>1665.5</v>
      </c>
    </row>
    <row r="84" spans="1:3">
      <c r="A84" s="4" t="s">
        <v>387</v>
      </c>
      <c r="B84" s="8" t="n">
        <v>3544.1</v>
      </c>
    </row>
    <row r="85" spans="1:3">
      <c r="A85" s="4" t="s">
        <v>633</v>
      </c>
      <c r="B85" s="8" t="n">
        <v>7162.9</v>
      </c>
    </row>
    <row r="86" spans="1:3">
      <c r="A86" s="4" t="s">
        <v>634</v>
      </c>
      <c r="B86" s="8" t="n">
        <v>-140.5</v>
      </c>
    </row>
    <row r="87" spans="1:3">
      <c r="A87" s="4" t="s">
        <v>534</v>
      </c>
      <c r="B87" s="8" t="n">
        <v>7022.4</v>
      </c>
    </row>
    <row r="88" spans="1:3">
      <c r="A88" s="4" t="s">
        <v>391</v>
      </c>
      <c r="B88" s="8" t="n">
        <v>164.3</v>
      </c>
    </row>
    <row r="89" spans="1:3">
      <c r="A89" s="4" t="s">
        <v>392</v>
      </c>
      <c r="B89" s="6" t="n">
        <v>685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37</v>
      </c>
      <c r="B1" s="2" t="s">
        <v>379</v>
      </c>
    </row>
    <row r="2" spans="1:2">
      <c r="A2" s="3" t="s">
        <v>232</v>
      </c>
    </row>
    <row r="3" spans="1:2">
      <c r="A3" s="4" t="s">
        <v>638</v>
      </c>
      <c r="B3" s="7" t="n">
        <v>475</v>
      </c>
    </row>
    <row r="4" spans="1:2">
      <c r="A4" s="4" t="s">
        <v>639</v>
      </c>
      <c r="B4" s="4" t="s">
        <v>4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5"/>
    <col customWidth="1" max="6" min="6" width="14"/>
  </cols>
  <sheetData>
    <row r="1" spans="1:6">
      <c r="A1" s="1" t="s">
        <v>640</v>
      </c>
      <c r="B1" s="2" t="s">
        <v>115</v>
      </c>
      <c r="E1" s="2" t="s">
        <v>1</v>
      </c>
    </row>
    <row r="2" spans="1:6">
      <c r="B2" s="2" t="s">
        <v>641</v>
      </c>
      <c r="C2" s="2" t="s">
        <v>2</v>
      </c>
      <c r="D2" s="2" t="s">
        <v>116</v>
      </c>
      <c r="E2" s="2" t="s">
        <v>2</v>
      </c>
      <c r="F2" s="2" t="s">
        <v>116</v>
      </c>
    </row>
    <row r="3" spans="1:6">
      <c r="A3" s="3" t="s">
        <v>235</v>
      </c>
    </row>
    <row r="4" spans="1:6">
      <c r="A4" s="4" t="s">
        <v>135</v>
      </c>
      <c r="C4" s="6" t="n">
        <v>-29.5</v>
      </c>
      <c r="D4" s="6" t="n">
        <v>-41.6</v>
      </c>
      <c r="E4" s="6" t="n">
        <v>-33.9</v>
      </c>
      <c r="F4" s="6" t="n">
        <v>-58.4</v>
      </c>
    </row>
    <row r="5" spans="1:6">
      <c r="A5" s="4" t="s">
        <v>642</v>
      </c>
      <c r="C5" s="4" t="s">
        <v>643</v>
      </c>
      <c r="D5" s="4" t="s">
        <v>644</v>
      </c>
      <c r="E5" s="4" t="s">
        <v>645</v>
      </c>
      <c r="F5" s="4" t="s">
        <v>646</v>
      </c>
    </row>
    <row r="6" spans="1:6">
      <c r="A6" s="4" t="s">
        <v>647</v>
      </c>
    </row>
    <row r="7" spans="1:6">
      <c r="A7" s="3" t="s">
        <v>648</v>
      </c>
    </row>
    <row r="8" spans="1:6">
      <c r="A8" s="4" t="s">
        <v>649</v>
      </c>
      <c r="B8" s="7" t="n">
        <v>240</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27"/>
    <col customWidth="1" max="6" min="6" width="27"/>
    <col customWidth="1" max="7" min="7" width="21"/>
    <col customWidth="1" max="8" min="8" width="27"/>
    <col customWidth="1" max="9" min="9" width="14"/>
  </cols>
  <sheetData>
    <row r="1" spans="1:9">
      <c r="A1" s="1" t="s">
        <v>650</v>
      </c>
      <c r="B1" s="2" t="s">
        <v>497</v>
      </c>
      <c r="C1" s="2" t="s">
        <v>115</v>
      </c>
      <c r="G1" s="2" t="s">
        <v>1</v>
      </c>
    </row>
    <row r="2" spans="1:9">
      <c r="B2" s="2" t="s">
        <v>566</v>
      </c>
      <c r="C2" s="2" t="s">
        <v>651</v>
      </c>
      <c r="D2" s="2" t="s">
        <v>589</v>
      </c>
      <c r="E2" s="2" t="s">
        <v>652</v>
      </c>
      <c r="F2" s="2" t="s">
        <v>653</v>
      </c>
      <c r="G2" s="2" t="s">
        <v>379</v>
      </c>
      <c r="H2" s="2" t="s">
        <v>653</v>
      </c>
      <c r="I2" s="2" t="s">
        <v>63</v>
      </c>
    </row>
    <row r="3" spans="1:9">
      <c r="A3" s="3" t="s">
        <v>654</v>
      </c>
    </row>
    <row r="4" spans="1:9">
      <c r="A4" s="4" t="s">
        <v>655</v>
      </c>
      <c r="B4" s="7" t="n">
        <v>77</v>
      </c>
    </row>
    <row r="5" spans="1:9">
      <c r="A5" s="4" t="s">
        <v>656</v>
      </c>
      <c r="B5" s="5" t="n">
        <v>-1</v>
      </c>
      <c r="G5" s="7" t="n">
        <v>-1</v>
      </c>
    </row>
    <row r="6" spans="1:9">
      <c r="A6" s="4" t="s">
        <v>657</v>
      </c>
      <c r="G6" s="7" t="n">
        <v>0</v>
      </c>
      <c r="H6" s="6" t="n">
        <v>19.7</v>
      </c>
    </row>
    <row r="7" spans="1:9">
      <c r="A7" s="4" t="s">
        <v>349</v>
      </c>
    </row>
    <row r="8" spans="1:9">
      <c r="A8" s="3" t="s">
        <v>654</v>
      </c>
    </row>
    <row r="9" spans="1:9">
      <c r="A9" s="4" t="s">
        <v>342</v>
      </c>
      <c r="I9" s="4" t="s">
        <v>350</v>
      </c>
    </row>
    <row r="10" spans="1:9">
      <c r="A10" s="4" t="s">
        <v>658</v>
      </c>
      <c r="C10" s="5" t="n">
        <v>1629734373</v>
      </c>
      <c r="E10" s="5" t="n">
        <v>97312801</v>
      </c>
      <c r="F10" s="5" t="n">
        <v>97312801</v>
      </c>
      <c r="H10" s="5" t="n">
        <v>97312801</v>
      </c>
    </row>
    <row r="11" spans="1:9">
      <c r="A11" s="4" t="s">
        <v>659</v>
      </c>
      <c r="C11" s="9" t="n">
        <v>1.45</v>
      </c>
    </row>
    <row r="12" spans="1:9">
      <c r="A12" s="4" t="s">
        <v>657</v>
      </c>
      <c r="C12" s="7" t="n">
        <v>2363</v>
      </c>
      <c r="D12" s="7" t="n">
        <v>19</v>
      </c>
      <c r="E12" s="7" t="n">
        <v>141</v>
      </c>
      <c r="F12" s="7" t="n">
        <v>1</v>
      </c>
    </row>
    <row r="13" spans="1:9">
      <c r="A13" s="4" t="s">
        <v>351</v>
      </c>
    </row>
    <row r="14" spans="1:9">
      <c r="A14" s="3" t="s">
        <v>654</v>
      </c>
    </row>
    <row r="15" spans="1:9">
      <c r="A15" s="4" t="s">
        <v>342</v>
      </c>
      <c r="C15" s="4" t="s">
        <v>352</v>
      </c>
      <c r="E15" s="4" t="s">
        <v>353</v>
      </c>
      <c r="F15" s="4" t="s">
        <v>353</v>
      </c>
      <c r="H15" s="4" t="s">
        <v>353</v>
      </c>
    </row>
    <row r="16" spans="1:9">
      <c r="A16" s="4" t="s">
        <v>660</v>
      </c>
    </row>
    <row r="17" spans="1:9">
      <c r="A17" s="3" t="s">
        <v>654</v>
      </c>
    </row>
    <row r="18" spans="1:9">
      <c r="A18" s="4" t="s">
        <v>661</v>
      </c>
      <c r="B18" s="6" t="n">
        <v>18.1</v>
      </c>
    </row>
    <row r="19" spans="1:9">
      <c r="A19" s="4" t="s">
        <v>662</v>
      </c>
      <c r="B19" s="13" t="n">
        <v>22.2337</v>
      </c>
    </row>
    <row r="20" spans="1:9">
      <c r="A20" s="4" t="s">
        <v>663</v>
      </c>
      <c r="B20" s="13" t="n">
        <v>31.7625</v>
      </c>
    </row>
    <row r="21" spans="1:9">
      <c r="A21" s="4" t="s">
        <v>664</v>
      </c>
      <c r="B21" s="7" t="n">
        <v>46</v>
      </c>
    </row>
  </sheetData>
  <mergeCells count="3">
    <mergeCell ref="A1:A2"/>
    <mergeCell ref="C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3</v>
      </c>
    </row>
    <row r="2" spans="1:3">
      <c r="A2" s="3" t="s">
        <v>356</v>
      </c>
    </row>
    <row r="3" spans="1:3">
      <c r="A3" s="4" t="s">
        <v>666</v>
      </c>
      <c r="B3" s="6" t="n">
        <v>3.8</v>
      </c>
      <c r="C3" s="6" t="n">
        <v>3.2</v>
      </c>
    </row>
    <row r="4" spans="1:3">
      <c r="A4" s="3" t="s">
        <v>76</v>
      </c>
    </row>
    <row r="5" spans="1:3">
      <c r="A5" s="4" t="s">
        <v>77</v>
      </c>
      <c r="B5" s="8" t="n">
        <v>3.9</v>
      </c>
      <c r="C5" s="5" t="n">
        <v>7</v>
      </c>
    </row>
    <row r="6" spans="1:3">
      <c r="A6" s="4" t="s">
        <v>83</v>
      </c>
      <c r="B6" s="8" t="n">
        <v>7.8</v>
      </c>
      <c r="C6" s="8" t="n">
        <v>3.5</v>
      </c>
    </row>
    <row r="7" spans="1:3">
      <c r="A7" s="4" t="s">
        <v>84</v>
      </c>
      <c r="B7" s="6" t="n">
        <v>11.7</v>
      </c>
      <c r="C7" s="6" t="n">
        <v>1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115</v>
      </c>
      <c r="D1" s="2" t="s">
        <v>1</v>
      </c>
    </row>
    <row r="2" spans="1:5">
      <c r="B2" s="2" t="s">
        <v>2</v>
      </c>
      <c r="C2" s="2" t="s">
        <v>116</v>
      </c>
      <c r="D2" s="2" t="s">
        <v>2</v>
      </c>
      <c r="E2" s="2" t="s">
        <v>116</v>
      </c>
    </row>
    <row r="3" spans="1:5">
      <c r="A3" s="3" t="s">
        <v>668</v>
      </c>
    </row>
    <row r="4" spans="1:5">
      <c r="A4" s="4" t="s">
        <v>669</v>
      </c>
      <c r="B4" s="7" t="n">
        <v>3</v>
      </c>
      <c r="C4" s="7" t="n">
        <v>2</v>
      </c>
      <c r="D4" s="7" t="n">
        <v>6</v>
      </c>
      <c r="E4" s="7" t="n">
        <v>4</v>
      </c>
    </row>
    <row r="5" spans="1:5">
      <c r="A5" s="4" t="s">
        <v>670</v>
      </c>
      <c r="D5" s="4" t="s">
        <v>563</v>
      </c>
    </row>
    <row r="6" spans="1:5">
      <c r="A6" s="4" t="s">
        <v>671</v>
      </c>
    </row>
    <row r="7" spans="1:5">
      <c r="A7" s="3" t="s">
        <v>668</v>
      </c>
    </row>
    <row r="8" spans="1:5">
      <c r="A8" s="4" t="s">
        <v>669</v>
      </c>
      <c r="D8" s="7" t="n">
        <v>6</v>
      </c>
      <c r="E8" s="7"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115</v>
      </c>
      <c r="D1" s="2" t="s">
        <v>1</v>
      </c>
    </row>
    <row r="2" spans="1:5">
      <c r="B2" s="2" t="s">
        <v>2</v>
      </c>
      <c r="C2" s="2" t="s">
        <v>116</v>
      </c>
      <c r="D2" s="2" t="s">
        <v>2</v>
      </c>
      <c r="E2" s="2" t="s">
        <v>116</v>
      </c>
    </row>
    <row r="3" spans="1:5">
      <c r="A3" s="3" t="s">
        <v>173</v>
      </c>
    </row>
    <row r="4" spans="1:5">
      <c r="A4" s="4" t="s">
        <v>136</v>
      </c>
      <c r="B4" s="6" t="n">
        <v>-111.2</v>
      </c>
      <c r="C4" s="6" t="n">
        <v>-27.5</v>
      </c>
      <c r="D4" s="6" t="n">
        <v>-152.4</v>
      </c>
      <c r="E4" s="6" t="n">
        <v>-81.8</v>
      </c>
    </row>
    <row r="5" spans="1:5">
      <c r="A5" s="3" t="s">
        <v>174</v>
      </c>
    </row>
    <row r="6" spans="1:5">
      <c r="A6" s="4" t="s">
        <v>175</v>
      </c>
      <c r="B6" s="8" t="n">
        <v>15.4</v>
      </c>
      <c r="C6" s="8" t="n">
        <v>8.699999999999999</v>
      </c>
      <c r="D6" s="8" t="n">
        <v>30.1</v>
      </c>
      <c r="E6" s="8" t="n">
        <v>15.2</v>
      </c>
    </row>
    <row r="7" spans="1:5">
      <c r="A7" s="4" t="s">
        <v>123</v>
      </c>
      <c r="B7" s="5" t="n">
        <v>222</v>
      </c>
      <c r="C7" s="8" t="n">
        <v>207.6</v>
      </c>
      <c r="D7" s="8" t="n">
        <v>439.3</v>
      </c>
      <c r="E7" s="8" t="n">
        <v>409.9</v>
      </c>
    </row>
    <row r="8" spans="1:5">
      <c r="A8" s="4" t="s">
        <v>176</v>
      </c>
      <c r="D8" s="8" t="n">
        <v>0.1</v>
      </c>
      <c r="E8" s="8" t="n">
        <v>5.3</v>
      </c>
    </row>
    <row r="9" spans="1:5">
      <c r="A9" s="4" t="s">
        <v>177</v>
      </c>
      <c r="D9" s="5" t="n">
        <v>2</v>
      </c>
      <c r="E9" s="8" t="n">
        <v>-1.1</v>
      </c>
    </row>
    <row r="10" spans="1:5">
      <c r="A10" s="4" t="s">
        <v>178</v>
      </c>
      <c r="B10" s="5" t="n">
        <v>79</v>
      </c>
      <c r="C10" s="8" t="n">
        <v>-115.1</v>
      </c>
      <c r="D10" s="5" t="n">
        <v>148</v>
      </c>
      <c r="E10" s="8" t="n">
        <v>-73.59999999999999</v>
      </c>
    </row>
    <row r="11" spans="1:5">
      <c r="A11" s="4" t="s">
        <v>179</v>
      </c>
      <c r="B11" s="8" t="n">
        <v>19.5</v>
      </c>
      <c r="C11" s="8" t="n">
        <v>120.6</v>
      </c>
      <c r="D11" s="8" t="n">
        <v>-12.7</v>
      </c>
      <c r="E11" s="8" t="n">
        <v>104.7</v>
      </c>
    </row>
    <row r="12" spans="1:5">
      <c r="A12" s="4" t="s">
        <v>131</v>
      </c>
      <c r="B12" s="8" t="n">
        <v>9.5</v>
      </c>
      <c r="C12" s="5" t="n">
        <v>0</v>
      </c>
      <c r="D12" s="8" t="n">
        <v>9.5</v>
      </c>
      <c r="E12" s="5" t="n">
        <v>13</v>
      </c>
    </row>
    <row r="13" spans="1:5">
      <c r="A13" s="4" t="s">
        <v>180</v>
      </c>
      <c r="D13" s="8" t="n">
        <v>-24.9</v>
      </c>
      <c r="E13" s="8" t="n">
        <v>-29.5</v>
      </c>
    </row>
    <row r="14" spans="1:5">
      <c r="A14" s="4" t="s">
        <v>181</v>
      </c>
      <c r="D14" s="8" t="n">
        <v>-7.6</v>
      </c>
      <c r="E14" s="8" t="n">
        <v>35.9</v>
      </c>
    </row>
    <row r="15" spans="1:5">
      <c r="A15" s="4" t="s">
        <v>182</v>
      </c>
      <c r="D15" s="8" t="n">
        <v>431.4</v>
      </c>
      <c r="E15" s="5" t="n">
        <v>398</v>
      </c>
    </row>
    <row r="16" spans="1:5">
      <c r="A16" s="3" t="s">
        <v>183</v>
      </c>
    </row>
    <row r="17" spans="1:5">
      <c r="A17" s="4" t="s">
        <v>184</v>
      </c>
      <c r="D17" s="8" t="n">
        <v>-295.4</v>
      </c>
      <c r="E17" s="8" t="n">
        <v>-425.1</v>
      </c>
    </row>
    <row r="18" spans="1:5">
      <c r="A18" s="4" t="s">
        <v>185</v>
      </c>
      <c r="D18" s="8" t="n">
        <v>-160.4</v>
      </c>
      <c r="E18" s="5" t="n">
        <v>0</v>
      </c>
    </row>
    <row r="19" spans="1:5">
      <c r="A19" s="4" t="s">
        <v>186</v>
      </c>
      <c r="D19" s="8" t="n">
        <v>33.9</v>
      </c>
      <c r="E19" s="5" t="n">
        <v>0</v>
      </c>
    </row>
    <row r="20" spans="1:5">
      <c r="A20" s="4" t="s">
        <v>187</v>
      </c>
      <c r="D20" s="8" t="n">
        <v>0.5</v>
      </c>
      <c r="E20" s="8" t="n">
        <v>0.6</v>
      </c>
    </row>
    <row r="21" spans="1:5">
      <c r="A21" s="4" t="s">
        <v>188</v>
      </c>
      <c r="D21" s="8" t="n">
        <v>-421.4</v>
      </c>
      <c r="E21" s="8" t="n">
        <v>-424.5</v>
      </c>
    </row>
    <row r="22" spans="1:5">
      <c r="A22" s="3" t="s">
        <v>189</v>
      </c>
    </row>
    <row r="23" spans="1:5">
      <c r="A23" s="4" t="s">
        <v>190</v>
      </c>
      <c r="D23" s="8" t="n">
        <v>1321.2</v>
      </c>
      <c r="E23" s="8" t="n">
        <v>525.7</v>
      </c>
    </row>
    <row r="24" spans="1:5">
      <c r="A24" s="4" t="s">
        <v>191</v>
      </c>
      <c r="D24" s="5" t="n">
        <v>-926</v>
      </c>
      <c r="E24" s="8" t="n">
        <v>-273.2</v>
      </c>
    </row>
    <row r="25" spans="1:5">
      <c r="A25" s="4" t="s">
        <v>169</v>
      </c>
      <c r="D25" s="8" t="n">
        <v>-45.6</v>
      </c>
      <c r="E25" s="5" t="n">
        <v>0</v>
      </c>
    </row>
    <row r="26" spans="1:5">
      <c r="A26" s="4" t="s">
        <v>192</v>
      </c>
      <c r="D26" s="5" t="n">
        <v>-25</v>
      </c>
      <c r="E26" s="5" t="n">
        <v>-8</v>
      </c>
    </row>
    <row r="27" spans="1:5">
      <c r="A27" s="4" t="s">
        <v>193</v>
      </c>
      <c r="D27" s="8" t="n">
        <v>-2.5</v>
      </c>
      <c r="E27" s="8" t="n">
        <v>-19.8</v>
      </c>
    </row>
    <row r="28" spans="1:5">
      <c r="A28" s="4" t="s">
        <v>161</v>
      </c>
      <c r="D28" s="5" t="n">
        <v>0</v>
      </c>
      <c r="E28" s="5" t="n">
        <v>18</v>
      </c>
    </row>
    <row r="29" spans="1:5">
      <c r="A29" s="4" t="s">
        <v>194</v>
      </c>
      <c r="D29" s="5" t="n">
        <v>0</v>
      </c>
      <c r="E29" s="8" t="n">
        <v>-19.7</v>
      </c>
    </row>
    <row r="30" spans="1:5">
      <c r="A30" s="4" t="s">
        <v>195</v>
      </c>
      <c r="D30" s="8" t="n">
        <v>-1.7</v>
      </c>
      <c r="E30" s="8" t="n">
        <v>0.3</v>
      </c>
    </row>
    <row r="31" spans="1:5">
      <c r="A31" s="4" t="s">
        <v>196</v>
      </c>
      <c r="D31" s="8" t="n">
        <v>320.4</v>
      </c>
      <c r="E31" s="8" t="n">
        <v>223.3</v>
      </c>
    </row>
    <row r="32" spans="1:5">
      <c r="A32" s="4" t="s">
        <v>197</v>
      </c>
      <c r="D32" s="8" t="n">
        <v>2.5</v>
      </c>
      <c r="E32" s="8" t="n">
        <v>-15.3</v>
      </c>
    </row>
    <row r="33" spans="1:5">
      <c r="A33" s="4" t="s">
        <v>198</v>
      </c>
      <c r="D33" s="8" t="n">
        <v>332.9</v>
      </c>
      <c r="E33" s="8" t="n">
        <v>181.5</v>
      </c>
    </row>
    <row r="34" spans="1:5">
      <c r="A34" s="3" t="s">
        <v>199</v>
      </c>
    </row>
    <row r="35" spans="1:5">
      <c r="A35" s="4" t="s">
        <v>200</v>
      </c>
      <c r="D35" s="5" t="n">
        <v>642</v>
      </c>
      <c r="E35" s="8" t="n">
        <v>568.2</v>
      </c>
    </row>
    <row r="36" spans="1:5">
      <c r="A36" s="4" t="s">
        <v>201</v>
      </c>
      <c r="B36" s="6" t="n">
        <v>974.9</v>
      </c>
      <c r="C36" s="6" t="n">
        <v>749.7</v>
      </c>
      <c r="D36" s="8" t="n">
        <v>974.9</v>
      </c>
      <c r="E36" s="8" t="n">
        <v>749.7</v>
      </c>
    </row>
    <row r="37" spans="1:5">
      <c r="A37" s="4" t="s">
        <v>202</v>
      </c>
      <c r="D37" s="8" t="n">
        <v>232.6</v>
      </c>
      <c r="E37" s="8" t="n">
        <v>202.5</v>
      </c>
    </row>
    <row r="38" spans="1:5">
      <c r="A38" s="4" t="s">
        <v>203</v>
      </c>
      <c r="D38" s="6" t="n">
        <v>59.6</v>
      </c>
      <c r="E38" s="6" t="n">
        <v>83.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2</v>
      </c>
      <c r="B1" s="2" t="s">
        <v>1</v>
      </c>
    </row>
    <row r="2" spans="1:3">
      <c r="B2" s="2" t="s">
        <v>2</v>
      </c>
      <c r="C2" s="2" t="s">
        <v>2</v>
      </c>
    </row>
    <row r="3" spans="1:3">
      <c r="A3" s="3" t="s">
        <v>673</v>
      </c>
    </row>
    <row r="4" spans="1:3">
      <c r="A4" s="4" t="s">
        <v>674</v>
      </c>
      <c r="B4" s="6" t="n">
        <v>25.6</v>
      </c>
    </row>
    <row r="5" spans="1:3">
      <c r="A5" s="4" t="s">
        <v>675</v>
      </c>
      <c r="B5" s="8" t="n">
        <v>21.5</v>
      </c>
    </row>
    <row r="6" spans="1:3">
      <c r="A6" s="4" t="s">
        <v>676</v>
      </c>
      <c r="B6" s="8" t="n">
        <v>-25.2</v>
      </c>
    </row>
    <row r="7" spans="1:3">
      <c r="A7" s="4" t="s">
        <v>143</v>
      </c>
      <c r="B7" s="8" t="n">
        <v>0.2</v>
      </c>
    </row>
    <row r="8" spans="1:3">
      <c r="A8" s="4" t="s">
        <v>677</v>
      </c>
      <c r="B8" s="8" t="n">
        <v>22.1</v>
      </c>
    </row>
    <row r="9" spans="1:3">
      <c r="A9" s="4" t="s">
        <v>391</v>
      </c>
      <c r="C9" s="6" t="n">
        <v>16.4</v>
      </c>
    </row>
    <row r="10" spans="1:3">
      <c r="A10" s="4" t="s">
        <v>392</v>
      </c>
      <c r="C10" s="8" t="n">
        <v>5.7</v>
      </c>
    </row>
    <row r="11" spans="1:3">
      <c r="A11" s="4" t="s">
        <v>151</v>
      </c>
      <c r="B11" s="8" t="n">
        <v>25.6</v>
      </c>
      <c r="C11" s="8" t="n">
        <v>22.1</v>
      </c>
    </row>
    <row r="12" spans="1:3">
      <c r="A12" s="4" t="s">
        <v>678</v>
      </c>
    </row>
    <row r="13" spans="1:3">
      <c r="A13" s="3" t="s">
        <v>673</v>
      </c>
    </row>
    <row r="14" spans="1:3">
      <c r="A14" s="4" t="s">
        <v>674</v>
      </c>
      <c r="B14" s="8" t="n">
        <v>7.6</v>
      </c>
    </row>
    <row r="15" spans="1:3">
      <c r="A15" s="4" t="s">
        <v>675</v>
      </c>
      <c r="B15" s="8" t="n">
        <v>15.7</v>
      </c>
    </row>
    <row r="16" spans="1:3">
      <c r="A16" s="4" t="s">
        <v>676</v>
      </c>
      <c r="B16" s="8" t="n">
        <v>-17.3</v>
      </c>
    </row>
    <row r="17" spans="1:3">
      <c r="A17" s="4" t="s">
        <v>143</v>
      </c>
      <c r="B17" s="8" t="n">
        <v>-0.2</v>
      </c>
    </row>
    <row r="18" spans="1:3">
      <c r="A18" s="4" t="s">
        <v>677</v>
      </c>
      <c r="B18" s="8" t="n">
        <v>5.8</v>
      </c>
    </row>
    <row r="19" spans="1:3">
      <c r="A19" s="4" t="s">
        <v>391</v>
      </c>
      <c r="C19" s="8" t="n">
        <v>5.8</v>
      </c>
    </row>
    <row r="20" spans="1:3">
      <c r="A20" s="4" t="s">
        <v>392</v>
      </c>
      <c r="C20" s="5" t="n">
        <v>0</v>
      </c>
    </row>
    <row r="21" spans="1:3">
      <c r="A21" s="4" t="s">
        <v>151</v>
      </c>
      <c r="B21" s="8" t="n">
        <v>7.6</v>
      </c>
      <c r="C21" s="8" t="n">
        <v>5.8</v>
      </c>
    </row>
    <row r="22" spans="1:3">
      <c r="A22" s="4" t="s">
        <v>679</v>
      </c>
    </row>
    <row r="23" spans="1:3">
      <c r="A23" s="3" t="s">
        <v>673</v>
      </c>
    </row>
    <row r="24" spans="1:3">
      <c r="A24" s="4" t="s">
        <v>674</v>
      </c>
      <c r="B24" s="5" t="n">
        <v>18</v>
      </c>
    </row>
    <row r="25" spans="1:3">
      <c r="A25" s="4" t="s">
        <v>675</v>
      </c>
      <c r="B25" s="8" t="n">
        <v>5.8</v>
      </c>
    </row>
    <row r="26" spans="1:3">
      <c r="A26" s="4" t="s">
        <v>676</v>
      </c>
      <c r="B26" s="8" t="n">
        <v>-7.9</v>
      </c>
    </row>
    <row r="27" spans="1:3">
      <c r="A27" s="4" t="s">
        <v>143</v>
      </c>
      <c r="B27" s="8" t="n">
        <v>0.4</v>
      </c>
    </row>
    <row r="28" spans="1:3">
      <c r="A28" s="4" t="s">
        <v>677</v>
      </c>
      <c r="B28" s="8" t="n">
        <v>16.3</v>
      </c>
    </row>
    <row r="29" spans="1:3">
      <c r="A29" s="4" t="s">
        <v>391</v>
      </c>
      <c r="C29" s="8" t="n">
        <v>10.6</v>
      </c>
    </row>
    <row r="30" spans="1:3">
      <c r="A30" s="4" t="s">
        <v>392</v>
      </c>
      <c r="C30" s="8" t="n">
        <v>5.7</v>
      </c>
    </row>
    <row r="31" spans="1:3">
      <c r="A31" s="4" t="s">
        <v>151</v>
      </c>
      <c r="B31" s="7" t="n">
        <v>18</v>
      </c>
      <c r="C31" s="6" t="n">
        <v>16.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115</v>
      </c>
      <c r="D1" s="2" t="s">
        <v>1</v>
      </c>
    </row>
    <row r="2" spans="1:5">
      <c r="B2" s="2" t="s">
        <v>2</v>
      </c>
      <c r="C2" s="2" t="s">
        <v>116</v>
      </c>
      <c r="D2" s="2" t="s">
        <v>2</v>
      </c>
      <c r="E2" s="2" t="s">
        <v>116</v>
      </c>
    </row>
    <row r="3" spans="1:5">
      <c r="A3" s="3" t="s">
        <v>681</v>
      </c>
    </row>
    <row r="4" spans="1:5">
      <c r="A4" s="4" t="s">
        <v>682</v>
      </c>
      <c r="B4" s="6" t="n">
        <v>15.4</v>
      </c>
      <c r="C4" s="6" t="n">
        <v>8.699999999999999</v>
      </c>
      <c r="D4" s="6" t="n">
        <v>30.1</v>
      </c>
      <c r="E4" s="6" t="n">
        <v>15.2</v>
      </c>
    </row>
    <row r="5" spans="1:5">
      <c r="A5" s="4" t="s">
        <v>683</v>
      </c>
    </row>
    <row r="6" spans="1:5">
      <c r="A6" s="3" t="s">
        <v>681</v>
      </c>
    </row>
    <row r="7" spans="1:5">
      <c r="A7" s="4" t="s">
        <v>682</v>
      </c>
      <c r="B7" s="8" t="n">
        <v>0.3</v>
      </c>
      <c r="C7" s="8" t="n">
        <v>0.1</v>
      </c>
      <c r="D7" s="8" t="n">
        <v>0.5</v>
      </c>
      <c r="E7" s="8" t="n">
        <v>0.2</v>
      </c>
    </row>
    <row r="8" spans="1:5">
      <c r="A8" s="4" t="s">
        <v>684</v>
      </c>
    </row>
    <row r="9" spans="1:5">
      <c r="A9" s="3" t="s">
        <v>681</v>
      </c>
    </row>
    <row r="10" spans="1:5">
      <c r="A10" s="4" t="s">
        <v>682</v>
      </c>
      <c r="B10" s="6" t="n">
        <v>15.1</v>
      </c>
      <c r="C10" s="6" t="n">
        <v>8.6</v>
      </c>
      <c r="D10" s="6" t="n">
        <v>29.6</v>
      </c>
      <c r="E10" s="7" t="n">
        <v>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30"/>
  </cols>
  <sheetData>
    <row r="1" spans="1:2">
      <c r="A1" s="1" t="s">
        <v>685</v>
      </c>
      <c r="B1" s="2" t="s">
        <v>1</v>
      </c>
    </row>
    <row r="2" spans="1:2">
      <c r="B2" s="2" t="s">
        <v>686</v>
      </c>
    </row>
    <row r="3" spans="1:2">
      <c r="A3" s="4" t="s">
        <v>50</v>
      </c>
    </row>
    <row r="4" spans="1:2">
      <c r="A4" s="3" t="s">
        <v>687</v>
      </c>
    </row>
    <row r="5" spans="1:2">
      <c r="A5" s="4" t="s">
        <v>688</v>
      </c>
      <c r="B5" s="5" t="n">
        <v>3451651</v>
      </c>
    </row>
    <row r="6" spans="1:2">
      <c r="A6" s="4" t="s">
        <v>689</v>
      </c>
      <c r="B6" s="5" t="n">
        <v>984659</v>
      </c>
    </row>
    <row r="7" spans="1:2">
      <c r="A7" s="3" t="s">
        <v>690</v>
      </c>
    </row>
    <row r="8" spans="1:2">
      <c r="A8" s="4" t="s">
        <v>691</v>
      </c>
      <c r="B8" s="9" t="n">
        <v>21.92</v>
      </c>
    </row>
    <row r="9" spans="1:2">
      <c r="A9" s="4" t="s">
        <v>692</v>
      </c>
      <c r="B9" s="9" t="n">
        <v>25.54</v>
      </c>
    </row>
    <row r="10" spans="1:2">
      <c r="A10" s="4" t="s">
        <v>693</v>
      </c>
      <c r="B10" s="4" t="s">
        <v>694</v>
      </c>
    </row>
    <row r="11" spans="1:2">
      <c r="A11" s="4" t="s">
        <v>695</v>
      </c>
      <c r="B11" s="4" t="s">
        <v>696</v>
      </c>
    </row>
    <row r="12" spans="1:2">
      <c r="A12" s="4" t="s">
        <v>697</v>
      </c>
      <c r="B12" s="5" t="n">
        <v>1056100</v>
      </c>
    </row>
    <row r="13" spans="1:2">
      <c r="A13" s="4" t="s">
        <v>698</v>
      </c>
      <c r="B13" s="9" t="n">
        <v>19.91</v>
      </c>
    </row>
    <row r="14" spans="1:2">
      <c r="A14" s="4" t="s">
        <v>699</v>
      </c>
      <c r="B14" s="9" t="n">
        <v>6.91</v>
      </c>
    </row>
    <row r="15" spans="1:2">
      <c r="A15" s="4" t="s">
        <v>59</v>
      </c>
    </row>
    <row r="16" spans="1:2">
      <c r="A16" s="3" t="s">
        <v>687</v>
      </c>
    </row>
    <row r="17" spans="1:2">
      <c r="A17" s="4" t="s">
        <v>688</v>
      </c>
      <c r="B17" s="5" t="n">
        <v>6956267</v>
      </c>
    </row>
    <row r="18" spans="1:2">
      <c r="A18" s="4" t="s">
        <v>689</v>
      </c>
      <c r="B18" s="5" t="n">
        <v>2022511</v>
      </c>
    </row>
    <row r="19" spans="1:2">
      <c r="A19" s="3" t="s">
        <v>690</v>
      </c>
    </row>
    <row r="20" spans="1:2">
      <c r="A20" s="4" t="s">
        <v>691</v>
      </c>
      <c r="B20" s="9" t="n">
        <v>21.99</v>
      </c>
    </row>
    <row r="21" spans="1:2">
      <c r="A21" s="4" t="s">
        <v>692</v>
      </c>
      <c r="B21" s="9" t="n">
        <v>25.78</v>
      </c>
    </row>
    <row r="22" spans="1:2">
      <c r="A22" s="4" t="s">
        <v>693</v>
      </c>
      <c r="B22" s="4" t="s">
        <v>700</v>
      </c>
    </row>
    <row r="23" spans="1:2">
      <c r="A23" s="4" t="s">
        <v>695</v>
      </c>
      <c r="B23" s="4" t="s">
        <v>696</v>
      </c>
    </row>
    <row r="24" spans="1:2">
      <c r="A24" s="4" t="s">
        <v>697</v>
      </c>
      <c r="B24" s="5" t="n">
        <v>2112200</v>
      </c>
    </row>
    <row r="25" spans="1:2">
      <c r="A25" s="4" t="s">
        <v>698</v>
      </c>
      <c r="B25" s="9" t="n">
        <v>20.03</v>
      </c>
    </row>
    <row r="26" spans="1:2">
      <c r="A26" s="4" t="s">
        <v>699</v>
      </c>
      <c r="B26" s="9" t="n">
        <v>7.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30"/>
  </cols>
  <sheetData>
    <row r="1" spans="1:2">
      <c r="A1" s="1" t="s">
        <v>701</v>
      </c>
      <c r="B1" s="2" t="s">
        <v>1</v>
      </c>
    </row>
    <row r="2" spans="1:2">
      <c r="B2" s="2" t="s">
        <v>686</v>
      </c>
    </row>
    <row r="3" spans="1:2">
      <c r="A3" s="4" t="s">
        <v>702</v>
      </c>
    </row>
    <row r="4" spans="1:2">
      <c r="A4" s="3" t="s">
        <v>687</v>
      </c>
    </row>
    <row r="5" spans="1:2">
      <c r="A5" s="4" t="s">
        <v>703</v>
      </c>
      <c r="B5" s="5" t="n">
        <v>321604</v>
      </c>
    </row>
    <row r="6" spans="1:2">
      <c r="A6" s="3" t="s">
        <v>704</v>
      </c>
    </row>
    <row r="7" spans="1:2">
      <c r="A7" s="4" t="s">
        <v>705</v>
      </c>
      <c r="B7" s="4" t="s">
        <v>706</v>
      </c>
    </row>
    <row r="8" spans="1:2">
      <c r="A8" s="4" t="s">
        <v>707</v>
      </c>
      <c r="B8" s="5" t="n">
        <v>220837</v>
      </c>
    </row>
    <row r="9" spans="1:2">
      <c r="A9" s="4" t="s">
        <v>708</v>
      </c>
      <c r="B9" s="9" t="n">
        <v>19.94</v>
      </c>
    </row>
    <row r="10" spans="1:2">
      <c r="A10" s="4" t="s">
        <v>709</v>
      </c>
    </row>
    <row r="11" spans="1:2">
      <c r="A11" s="3" t="s">
        <v>687</v>
      </c>
    </row>
    <row r="12" spans="1:2">
      <c r="A12" s="4" t="s">
        <v>703</v>
      </c>
      <c r="B12" s="5" t="n">
        <v>643017</v>
      </c>
    </row>
    <row r="13" spans="1:2">
      <c r="A13" s="3" t="s">
        <v>704</v>
      </c>
    </row>
    <row r="14" spans="1:2">
      <c r="A14" s="4" t="s">
        <v>705</v>
      </c>
      <c r="B14" s="4" t="s">
        <v>706</v>
      </c>
    </row>
    <row r="15" spans="1:2">
      <c r="A15" s="4" t="s">
        <v>707</v>
      </c>
      <c r="B15" s="5" t="n">
        <v>441674</v>
      </c>
    </row>
    <row r="16" spans="1:2">
      <c r="A16" s="4" t="s">
        <v>708</v>
      </c>
      <c r="B16" s="9" t="n">
        <v>20.03</v>
      </c>
    </row>
    <row r="17" spans="1:2">
      <c r="A17" s="4" t="s">
        <v>710</v>
      </c>
    </row>
    <row r="18" spans="1:2">
      <c r="A18" s="3" t="s">
        <v>687</v>
      </c>
    </row>
    <row r="19" spans="1:2">
      <c r="A19" s="4" t="s">
        <v>703</v>
      </c>
      <c r="B19" s="5" t="n">
        <v>335293</v>
      </c>
    </row>
    <row r="20" spans="1:2">
      <c r="A20" s="3" t="s">
        <v>704</v>
      </c>
    </row>
    <row r="21" spans="1:2">
      <c r="A21" s="4" t="s">
        <v>705</v>
      </c>
      <c r="B21" s="4" t="s">
        <v>711</v>
      </c>
    </row>
    <row r="22" spans="1:2">
      <c r="A22" s="4" t="s">
        <v>712</v>
      </c>
    </row>
    <row r="23" spans="1:2">
      <c r="A23" s="3" t="s">
        <v>687</v>
      </c>
    </row>
    <row r="24" spans="1:2">
      <c r="A24" s="4" t="s">
        <v>703</v>
      </c>
      <c r="B24" s="5" t="n">
        <v>670588</v>
      </c>
    </row>
    <row r="25" spans="1:2">
      <c r="A25" s="3" t="s">
        <v>704</v>
      </c>
    </row>
    <row r="26" spans="1:2">
      <c r="A26" s="4" t="s">
        <v>705</v>
      </c>
      <c r="B26" s="4" t="s">
        <v>7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15</v>
      </c>
      <c r="D1" s="2" t="s">
        <v>1</v>
      </c>
    </row>
    <row r="2" spans="1:5">
      <c r="B2" s="2" t="s">
        <v>2</v>
      </c>
      <c r="C2" s="2" t="s">
        <v>116</v>
      </c>
      <c r="D2" s="2" t="s">
        <v>2</v>
      </c>
      <c r="E2" s="2" t="s">
        <v>116</v>
      </c>
    </row>
    <row r="3" spans="1:5">
      <c r="A3" s="3" t="s">
        <v>250</v>
      </c>
    </row>
    <row r="4" spans="1:5">
      <c r="A4" s="4" t="s">
        <v>714</v>
      </c>
      <c r="B4" s="5" t="n">
        <v>181504385</v>
      </c>
      <c r="C4" s="5" t="n">
        <v>171278819</v>
      </c>
      <c r="D4" s="5" t="n">
        <v>181271878</v>
      </c>
      <c r="E4" s="5" t="n">
        <v>171254577</v>
      </c>
    </row>
    <row r="5" spans="1:5">
      <c r="A5" s="4" t="s">
        <v>715</v>
      </c>
    </row>
    <row r="6" spans="1:5">
      <c r="A6" s="3" t="s">
        <v>716</v>
      </c>
    </row>
    <row r="7" spans="1:5">
      <c r="A7" s="4" t="s">
        <v>717</v>
      </c>
      <c r="D7" s="5" t="n">
        <v>18100000</v>
      </c>
      <c r="E7" s="5" t="n">
        <v>0</v>
      </c>
    </row>
    <row r="8" spans="1:5">
      <c r="A8" s="4" t="s">
        <v>718</v>
      </c>
    </row>
    <row r="9" spans="1:5">
      <c r="A9" s="3" t="s">
        <v>716</v>
      </c>
    </row>
    <row r="10" spans="1:5">
      <c r="A10" s="4" t="s">
        <v>717</v>
      </c>
      <c r="B10" s="5" t="n">
        <v>15800000</v>
      </c>
      <c r="C10" s="5" t="n">
        <v>14300000</v>
      </c>
      <c r="D10" s="5" t="n">
        <v>15800000</v>
      </c>
      <c r="E10" s="5" t="n">
        <v>14300000</v>
      </c>
    </row>
    <row r="11" spans="1:5">
      <c r="A11" s="4" t="s">
        <v>719</v>
      </c>
    </row>
    <row r="12" spans="1:5">
      <c r="A12" s="3" t="s">
        <v>716</v>
      </c>
    </row>
    <row r="13" spans="1:5">
      <c r="A13" s="4" t="s">
        <v>717</v>
      </c>
      <c r="B13" s="5" t="n">
        <v>1300000</v>
      </c>
      <c r="C13" s="5" t="n">
        <v>1200000</v>
      </c>
      <c r="D13" s="5" t="n">
        <v>1300000</v>
      </c>
      <c r="E13" s="5" t="n">
        <v>12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68"/>
    <col customWidth="1" max="2" min="2" width="21"/>
  </cols>
  <sheetData>
    <row r="1" spans="1:2">
      <c r="A1" s="1" t="s">
        <v>720</v>
      </c>
      <c r="B1" s="2" t="s">
        <v>379</v>
      </c>
    </row>
    <row r="2" spans="1:2">
      <c r="A2" s="3" t="s">
        <v>721</v>
      </c>
    </row>
    <row r="3" spans="1:2">
      <c r="A3" s="4" t="s">
        <v>722</v>
      </c>
      <c r="B3" s="6" t="n">
        <v>146.5</v>
      </c>
    </row>
    <row r="4" spans="1:2">
      <c r="A4" s="4" t="s">
        <v>22</v>
      </c>
      <c r="B4" s="8" t="n">
        <v>44.2</v>
      </c>
    </row>
    <row r="5" spans="1:2">
      <c r="A5" s="4" t="s">
        <v>382</v>
      </c>
      <c r="B5" s="8" t="n">
        <v>17.5</v>
      </c>
    </row>
    <row r="6" spans="1:2">
      <c r="A6" s="4" t="s">
        <v>383</v>
      </c>
      <c r="B6" s="8" t="n">
        <v>1.1</v>
      </c>
    </row>
    <row r="7" spans="1:2">
      <c r="A7" s="4" t="s">
        <v>384</v>
      </c>
      <c r="B7" s="8" t="n">
        <v>0.6</v>
      </c>
    </row>
    <row r="8" spans="1:2">
      <c r="A8" s="4" t="s">
        <v>385</v>
      </c>
      <c r="B8" s="5" t="n">
        <v>0</v>
      </c>
    </row>
    <row r="9" spans="1:2">
      <c r="A9" s="4" t="s">
        <v>387</v>
      </c>
      <c r="B9" s="5" t="n">
        <v>0</v>
      </c>
    </row>
    <row r="10" spans="1:2">
      <c r="A10" s="4" t="s">
        <v>151</v>
      </c>
      <c r="B10" s="8" t="n">
        <v>209.9</v>
      </c>
    </row>
    <row r="11" spans="1:2">
      <c r="A11" s="3" t="s">
        <v>723</v>
      </c>
    </row>
    <row r="12" spans="1:2">
      <c r="A12" s="4" t="s">
        <v>722</v>
      </c>
      <c r="B12" s="8" t="n">
        <v>14.9</v>
      </c>
    </row>
    <row r="13" spans="1:2">
      <c r="A13" s="4" t="s">
        <v>22</v>
      </c>
      <c r="B13" s="8" t="n">
        <v>5.4</v>
      </c>
    </row>
    <row r="14" spans="1:2">
      <c r="A14" s="4" t="s">
        <v>382</v>
      </c>
      <c r="B14" s="8" t="n">
        <v>3.3</v>
      </c>
    </row>
    <row r="15" spans="1:2">
      <c r="A15" s="4" t="s">
        <v>383</v>
      </c>
      <c r="B15" s="8" t="n">
        <v>2.4</v>
      </c>
    </row>
    <row r="16" spans="1:2">
      <c r="A16" s="4" t="s">
        <v>384</v>
      </c>
      <c r="B16" s="5" t="n">
        <v>2</v>
      </c>
    </row>
    <row r="17" spans="1:2">
      <c r="A17" s="4" t="s">
        <v>385</v>
      </c>
      <c r="B17" s="8" t="n">
        <v>2.9</v>
      </c>
    </row>
    <row r="18" spans="1:2">
      <c r="A18" s="4" t="s">
        <v>387</v>
      </c>
      <c r="B18" s="8" t="n">
        <v>9.4</v>
      </c>
    </row>
    <row r="19" spans="1:2">
      <c r="A19" s="4" t="s">
        <v>151</v>
      </c>
      <c r="B19" s="8" t="n">
        <v>40.3</v>
      </c>
    </row>
    <row r="20" spans="1:2">
      <c r="A20" s="3" t="s">
        <v>151</v>
      </c>
    </row>
    <row r="21" spans="1:2">
      <c r="A21" s="4" t="s">
        <v>722</v>
      </c>
      <c r="B21" s="8" t="n">
        <v>276.5</v>
      </c>
    </row>
    <row r="22" spans="1:2">
      <c r="A22" s="4" t="s">
        <v>22</v>
      </c>
      <c r="B22" s="8" t="n">
        <v>160.2</v>
      </c>
    </row>
    <row r="23" spans="1:2">
      <c r="A23" s="4" t="s">
        <v>382</v>
      </c>
      <c r="B23" s="5" t="n">
        <v>85</v>
      </c>
    </row>
    <row r="24" spans="1:2">
      <c r="A24" s="4" t="s">
        <v>383</v>
      </c>
      <c r="B24" s="8" t="n">
        <v>18.8</v>
      </c>
    </row>
    <row r="25" spans="1:2">
      <c r="A25" s="4" t="s">
        <v>384</v>
      </c>
      <c r="B25" s="8" t="n">
        <v>16.7</v>
      </c>
    </row>
    <row r="26" spans="1:2">
      <c r="A26" s="4" t="s">
        <v>385</v>
      </c>
      <c r="B26" s="8" t="n">
        <v>15.9</v>
      </c>
    </row>
    <row r="27" spans="1:2">
      <c r="A27" s="4" t="s">
        <v>387</v>
      </c>
      <c r="B27" s="8" t="n">
        <v>22.8</v>
      </c>
    </row>
    <row r="28" spans="1:2">
      <c r="A28" s="4" t="s">
        <v>151</v>
      </c>
      <c r="B28" s="8" t="n">
        <v>595.9</v>
      </c>
    </row>
    <row r="29" spans="1:2">
      <c r="A29" s="4" t="s">
        <v>724</v>
      </c>
    </row>
    <row r="30" spans="1:2">
      <c r="A30" s="3" t="s">
        <v>725</v>
      </c>
    </row>
    <row r="31" spans="1:2">
      <c r="A31" s="4" t="s">
        <v>722</v>
      </c>
      <c r="B31" s="8" t="n">
        <v>62.7</v>
      </c>
    </row>
    <row r="32" spans="1:2">
      <c r="A32" s="4" t="s">
        <v>22</v>
      </c>
      <c r="B32" s="8" t="n">
        <v>61.3</v>
      </c>
    </row>
    <row r="33" spans="1:2">
      <c r="A33" s="4" t="s">
        <v>382</v>
      </c>
      <c r="B33" s="8" t="n">
        <v>24.8</v>
      </c>
    </row>
    <row r="34" spans="1:2">
      <c r="A34" s="4" t="s">
        <v>383</v>
      </c>
      <c r="B34" s="8" t="n">
        <v>2.2</v>
      </c>
    </row>
    <row r="35" spans="1:2">
      <c r="A35" s="4" t="s">
        <v>384</v>
      </c>
      <c r="B35" s="8" t="n">
        <v>1.4</v>
      </c>
    </row>
    <row r="36" spans="1:2">
      <c r="A36" s="4" t="s">
        <v>385</v>
      </c>
      <c r="B36" s="8" t="n">
        <v>0.9</v>
      </c>
    </row>
    <row r="37" spans="1:2">
      <c r="A37" s="4" t="s">
        <v>387</v>
      </c>
      <c r="B37" s="5" t="n">
        <v>0</v>
      </c>
    </row>
    <row r="38" spans="1:2">
      <c r="A38" s="4" t="s">
        <v>151</v>
      </c>
      <c r="B38" s="8" t="n">
        <v>153.3</v>
      </c>
    </row>
    <row r="39" spans="1:2">
      <c r="A39" s="4" t="s">
        <v>726</v>
      </c>
    </row>
    <row r="40" spans="1:2">
      <c r="A40" s="3" t="s">
        <v>725</v>
      </c>
    </row>
    <row r="41" spans="1:2">
      <c r="A41" s="4" t="s">
        <v>722</v>
      </c>
      <c r="B41" s="8" t="n">
        <v>52.4</v>
      </c>
    </row>
    <row r="42" spans="1:2">
      <c r="A42" s="4" t="s">
        <v>22</v>
      </c>
      <c r="B42" s="8" t="n">
        <v>49.3</v>
      </c>
    </row>
    <row r="43" spans="1:2">
      <c r="A43" s="4" t="s">
        <v>382</v>
      </c>
      <c r="B43" s="8" t="n">
        <v>39.4</v>
      </c>
    </row>
    <row r="44" spans="1:2">
      <c r="A44" s="4" t="s">
        <v>383</v>
      </c>
      <c r="B44" s="8" t="n">
        <v>13.1</v>
      </c>
    </row>
    <row r="45" spans="1:2">
      <c r="A45" s="4" t="s">
        <v>384</v>
      </c>
      <c r="B45" s="8" t="n">
        <v>12.7</v>
      </c>
    </row>
    <row r="46" spans="1:2">
      <c r="A46" s="4" t="s">
        <v>385</v>
      </c>
      <c r="B46" s="8" t="n">
        <v>12.1</v>
      </c>
    </row>
    <row r="47" spans="1:2">
      <c r="A47" s="4" t="s">
        <v>387</v>
      </c>
      <c r="B47" s="8" t="n">
        <v>13.4</v>
      </c>
    </row>
    <row r="48" spans="1:2">
      <c r="A48" s="4" t="s">
        <v>151</v>
      </c>
      <c r="B48" s="6" t="n">
        <v>19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27</v>
      </c>
      <c r="B1" s="2" t="s">
        <v>1</v>
      </c>
    </row>
    <row r="2" spans="1:4">
      <c r="B2" s="2" t="s">
        <v>2</v>
      </c>
      <c r="C2" s="2" t="s">
        <v>116</v>
      </c>
      <c r="D2" s="2" t="s">
        <v>728</v>
      </c>
    </row>
    <row r="3" spans="1:4">
      <c r="A3" s="3" t="s">
        <v>253</v>
      </c>
    </row>
    <row r="4" spans="1:4">
      <c r="A4" s="4" t="s">
        <v>729</v>
      </c>
      <c r="B4" s="7" t="n">
        <v>217</v>
      </c>
      <c r="C4" s="7" t="n">
        <v>197</v>
      </c>
    </row>
    <row r="5" spans="1:4">
      <c r="A5" s="4" t="s">
        <v>730</v>
      </c>
    </row>
    <row r="6" spans="1:4">
      <c r="A6" s="3" t="s">
        <v>731</v>
      </c>
    </row>
    <row r="7" spans="1:4">
      <c r="A7" s="4" t="s">
        <v>732</v>
      </c>
      <c r="D7" s="7" t="n">
        <v>3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33</v>
      </c>
      <c r="B1" s="2" t="s">
        <v>1</v>
      </c>
    </row>
    <row r="2" spans="1:3">
      <c r="B2" s="2" t="s">
        <v>334</v>
      </c>
      <c r="C2" s="2" t="s">
        <v>734</v>
      </c>
    </row>
    <row r="3" spans="1:3">
      <c r="A3" s="3" t="s">
        <v>735</v>
      </c>
    </row>
    <row r="4" spans="1:3">
      <c r="A4" s="4" t="s">
        <v>736</v>
      </c>
      <c r="B4" s="4" t="s">
        <v>586</v>
      </c>
    </row>
    <row r="5" spans="1:3">
      <c r="A5" s="4" t="s">
        <v>480</v>
      </c>
    </row>
    <row r="6" spans="1:3">
      <c r="A6" s="3" t="s">
        <v>735</v>
      </c>
    </row>
    <row r="7" spans="1:3">
      <c r="A7" s="4" t="s">
        <v>737</v>
      </c>
      <c r="C7" s="4" t="s">
        <v>606</v>
      </c>
    </row>
    <row r="8" spans="1:3">
      <c r="A8" s="4" t="s">
        <v>336</v>
      </c>
    </row>
    <row r="9" spans="1:3">
      <c r="A9" s="3" t="s">
        <v>735</v>
      </c>
    </row>
    <row r="10" spans="1:3">
      <c r="A10" s="4" t="s">
        <v>338</v>
      </c>
      <c r="B10" s="5" t="n">
        <v>24</v>
      </c>
    </row>
    <row r="11" spans="1:3">
      <c r="A11" s="4" t="s">
        <v>339</v>
      </c>
    </row>
    <row r="12" spans="1:3">
      <c r="A12" s="3" t="s">
        <v>735</v>
      </c>
    </row>
    <row r="13" spans="1:3">
      <c r="A13" s="4" t="s">
        <v>340</v>
      </c>
      <c r="B13" s="5" t="n">
        <v>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38</v>
      </c>
      <c r="B1" s="2" t="s">
        <v>115</v>
      </c>
      <c r="D1" s="2" t="s">
        <v>1</v>
      </c>
    </row>
    <row r="2" spans="1:5">
      <c r="B2" s="2" t="s">
        <v>2</v>
      </c>
      <c r="C2" s="2" t="s">
        <v>116</v>
      </c>
      <c r="D2" s="2" t="s">
        <v>2</v>
      </c>
      <c r="E2" s="2" t="s">
        <v>116</v>
      </c>
    </row>
    <row r="3" spans="1:5">
      <c r="A3" s="3" t="s">
        <v>735</v>
      </c>
    </row>
    <row r="4" spans="1:5">
      <c r="A4" s="4" t="s">
        <v>118</v>
      </c>
      <c r="B4" s="6" t="n">
        <v>982.9</v>
      </c>
      <c r="C4" s="6" t="n">
        <v>922.1</v>
      </c>
      <c r="D4" s="6" t="n">
        <v>1925.6</v>
      </c>
      <c r="E4" s="7" t="n">
        <v>1832</v>
      </c>
    </row>
    <row r="5" spans="1:5">
      <c r="A5" s="4" t="s">
        <v>739</v>
      </c>
      <c r="B5" s="8" t="n">
        <v>387.4</v>
      </c>
      <c r="C5" s="8" t="n">
        <v>353.4</v>
      </c>
      <c r="D5" s="8" t="n">
        <v>753.2</v>
      </c>
      <c r="E5" s="8" t="n">
        <v>694.2</v>
      </c>
    </row>
    <row r="6" spans="1:5">
      <c r="A6" s="4" t="s">
        <v>740</v>
      </c>
    </row>
    <row r="7" spans="1:5">
      <c r="A7" s="3" t="s">
        <v>735</v>
      </c>
    </row>
    <row r="8" spans="1:5">
      <c r="A8" s="4" t="s">
        <v>118</v>
      </c>
      <c r="B8" s="8" t="n">
        <v>606.6</v>
      </c>
      <c r="C8" s="8" t="n">
        <v>583.7</v>
      </c>
      <c r="D8" s="8" t="n">
        <v>1176.4</v>
      </c>
      <c r="E8" s="8" t="n">
        <v>1169.2</v>
      </c>
    </row>
    <row r="9" spans="1:5">
      <c r="A9" s="4" t="s">
        <v>739</v>
      </c>
      <c r="B9" s="8" t="n">
        <v>235.4</v>
      </c>
      <c r="C9" s="8" t="n">
        <v>223.6</v>
      </c>
      <c r="D9" s="8" t="n">
        <v>457.9</v>
      </c>
      <c r="E9" s="8" t="n">
        <v>452.7</v>
      </c>
    </row>
    <row r="10" spans="1:5">
      <c r="A10" s="4" t="s">
        <v>741</v>
      </c>
    </row>
    <row r="11" spans="1:5">
      <c r="A11" s="3" t="s">
        <v>735</v>
      </c>
    </row>
    <row r="12" spans="1:5">
      <c r="A12" s="4" t="s">
        <v>118</v>
      </c>
      <c r="B12" s="8" t="n">
        <v>274.5</v>
      </c>
      <c r="C12" s="8" t="n">
        <v>260.2</v>
      </c>
      <c r="D12" s="5" t="n">
        <v>551</v>
      </c>
      <c r="E12" s="5" t="n">
        <v>524</v>
      </c>
    </row>
    <row r="13" spans="1:5">
      <c r="A13" s="4" t="s">
        <v>739</v>
      </c>
      <c r="B13" s="8" t="n">
        <v>112.3</v>
      </c>
      <c r="C13" s="8" t="n">
        <v>105.1</v>
      </c>
      <c r="D13" s="8" t="n">
        <v>219.2</v>
      </c>
      <c r="E13" s="8" t="n">
        <v>210.1</v>
      </c>
    </row>
    <row r="14" spans="1:5">
      <c r="A14" s="4" t="s">
        <v>742</v>
      </c>
    </row>
    <row r="15" spans="1:5">
      <c r="A15" s="3" t="s">
        <v>735</v>
      </c>
    </row>
    <row r="16" spans="1:5">
      <c r="A16" s="4" t="s">
        <v>118</v>
      </c>
      <c r="B16" s="8" t="n">
        <v>103.8</v>
      </c>
      <c r="C16" s="8" t="n">
        <v>80.3</v>
      </c>
      <c r="D16" s="8" t="n">
        <v>202.4</v>
      </c>
      <c r="E16" s="8" t="n">
        <v>142.1</v>
      </c>
    </row>
    <row r="17" spans="1:5">
      <c r="A17" s="4" t="s">
        <v>739</v>
      </c>
      <c r="B17" s="8" t="n">
        <v>51.6</v>
      </c>
      <c r="C17" s="8" t="n">
        <v>35.7</v>
      </c>
      <c r="D17" s="8" t="n">
        <v>99.5</v>
      </c>
      <c r="E17" s="8" t="n">
        <v>53.7</v>
      </c>
    </row>
    <row r="18" spans="1:5">
      <c r="A18" s="4" t="s">
        <v>743</v>
      </c>
    </row>
    <row r="19" spans="1:5">
      <c r="A19" s="3" t="s">
        <v>735</v>
      </c>
    </row>
    <row r="20" spans="1:5">
      <c r="A20" s="4" t="s">
        <v>739</v>
      </c>
      <c r="B20" s="8" t="n">
        <v>-11.9</v>
      </c>
      <c r="C20" s="5" t="n">
        <v>-11</v>
      </c>
      <c r="D20" s="8" t="n">
        <v>-23.4</v>
      </c>
      <c r="E20" s="8" t="n">
        <v>-22.3</v>
      </c>
    </row>
    <row r="21" spans="1:5">
      <c r="A21" s="4" t="s">
        <v>744</v>
      </c>
    </row>
    <row r="22" spans="1:5">
      <c r="A22" s="3" t="s">
        <v>735</v>
      </c>
    </row>
    <row r="23" spans="1:5">
      <c r="A23" s="4" t="s">
        <v>118</v>
      </c>
      <c r="B23" s="7" t="n">
        <v>-2</v>
      </c>
      <c r="C23" s="6" t="n">
        <v>-2.1</v>
      </c>
      <c r="D23" s="6" t="n">
        <v>-4.2</v>
      </c>
      <c r="E23" s="6" t="n">
        <v>-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15</v>
      </c>
      <c r="D1" s="2" t="s">
        <v>1</v>
      </c>
    </row>
    <row r="2" spans="1:5">
      <c r="B2" s="2" t="s">
        <v>2</v>
      </c>
      <c r="C2" s="2" t="s">
        <v>116</v>
      </c>
      <c r="D2" s="2" t="s">
        <v>2</v>
      </c>
      <c r="E2" s="2" t="s">
        <v>116</v>
      </c>
    </row>
    <row r="3" spans="1:5">
      <c r="A3" s="3" t="s">
        <v>256</v>
      </c>
    </row>
    <row r="4" spans="1:5">
      <c r="A4" s="4" t="s">
        <v>746</v>
      </c>
      <c r="B4" s="6" t="n">
        <v>387.4</v>
      </c>
      <c r="C4" s="6" t="n">
        <v>353.4</v>
      </c>
      <c r="D4" s="6" t="n">
        <v>753.2</v>
      </c>
      <c r="E4" s="6" t="n">
        <v>694.2</v>
      </c>
    </row>
    <row r="5" spans="1:5">
      <c r="A5" s="4" t="s">
        <v>175</v>
      </c>
      <c r="B5" s="8" t="n">
        <v>-15.4</v>
      </c>
      <c r="C5" s="8" t="n">
        <v>-8.699999999999999</v>
      </c>
      <c r="D5" s="8" t="n">
        <v>-30.1</v>
      </c>
      <c r="E5" s="8" t="n">
        <v>-15.2</v>
      </c>
    </row>
    <row r="6" spans="1:5">
      <c r="A6" s="4" t="s">
        <v>123</v>
      </c>
      <c r="B6" s="5" t="n">
        <v>-222</v>
      </c>
      <c r="C6" s="8" t="n">
        <v>-207.6</v>
      </c>
      <c r="D6" s="8" t="n">
        <v>-439.3</v>
      </c>
      <c r="E6" s="8" t="n">
        <v>-409.9</v>
      </c>
    </row>
    <row r="7" spans="1:5">
      <c r="A7" s="4" t="s">
        <v>124</v>
      </c>
      <c r="B7" s="8" t="n">
        <v>-6.5</v>
      </c>
      <c r="C7" s="8" t="n">
        <v>-12.9</v>
      </c>
      <c r="D7" s="5" t="n">
        <v>-27</v>
      </c>
      <c r="E7" s="8" t="n">
        <v>-46.6</v>
      </c>
    </row>
    <row r="8" spans="1:5">
      <c r="A8" s="4" t="s">
        <v>126</v>
      </c>
      <c r="B8" s="8" t="n">
        <v>143.5</v>
      </c>
      <c r="C8" s="8" t="n">
        <v>124.2</v>
      </c>
      <c r="D8" s="8" t="n">
        <v>256.8</v>
      </c>
      <c r="E8" s="8" t="n">
        <v>222.5</v>
      </c>
    </row>
    <row r="9" spans="1:5">
      <c r="A9" s="4" t="s">
        <v>128</v>
      </c>
      <c r="B9" s="8" t="n">
        <v>-119.8</v>
      </c>
      <c r="C9" s="8" t="n">
        <v>-109.4</v>
      </c>
      <c r="D9" s="8" t="n">
        <v>-235.5</v>
      </c>
      <c r="E9" s="8" t="n">
        <v>-211.9</v>
      </c>
    </row>
    <row r="10" spans="1:5">
      <c r="A10" s="4" t="s">
        <v>129</v>
      </c>
      <c r="B10" s="5" t="n">
        <v>-79</v>
      </c>
      <c r="C10" s="8" t="n">
        <v>115.1</v>
      </c>
      <c r="D10" s="5" t="n">
        <v>-148</v>
      </c>
      <c r="E10" s="8" t="n">
        <v>73.59999999999999</v>
      </c>
    </row>
    <row r="11" spans="1:5">
      <c r="A11" s="4" t="s">
        <v>130</v>
      </c>
      <c r="B11" s="8" t="n">
        <v>-19.5</v>
      </c>
      <c r="C11" s="8" t="n">
        <v>-120.6</v>
      </c>
      <c r="D11" s="8" t="n">
        <v>12.7</v>
      </c>
      <c r="E11" s="8" t="n">
        <v>-104.7</v>
      </c>
    </row>
    <row r="12" spans="1:5">
      <c r="A12" s="4" t="s">
        <v>131</v>
      </c>
      <c r="B12" s="8" t="n">
        <v>-9.5</v>
      </c>
      <c r="C12" s="5" t="n">
        <v>0</v>
      </c>
      <c r="D12" s="8" t="n">
        <v>-9.5</v>
      </c>
      <c r="E12" s="5" t="n">
        <v>-13</v>
      </c>
    </row>
    <row r="13" spans="1:5">
      <c r="A13" s="4" t="s">
        <v>132</v>
      </c>
      <c r="B13" s="8" t="n">
        <v>2.6</v>
      </c>
      <c r="C13" s="8" t="n">
        <v>4.8</v>
      </c>
      <c r="D13" s="5" t="n">
        <v>5</v>
      </c>
      <c r="E13" s="8" t="n">
        <v>10.1</v>
      </c>
    </row>
    <row r="14" spans="1:5">
      <c r="A14" s="4" t="s">
        <v>134</v>
      </c>
      <c r="B14" s="6" t="n">
        <v>-81.7</v>
      </c>
      <c r="C14" s="6" t="n">
        <v>14.1</v>
      </c>
      <c r="D14" s="6" t="n">
        <v>-118.5</v>
      </c>
      <c r="E14" s="6" t="n">
        <v>-23.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116</v>
      </c>
    </row>
    <row r="3" spans="1:3">
      <c r="A3" s="3" t="s">
        <v>735</v>
      </c>
    </row>
    <row r="4" spans="1:3">
      <c r="A4" s="4" t="s">
        <v>748</v>
      </c>
      <c r="B4" s="6" t="n">
        <v>305.2</v>
      </c>
      <c r="C4" s="6" t="n">
        <v>411.6</v>
      </c>
    </row>
    <row r="5" spans="1:3">
      <c r="A5" s="4" t="s">
        <v>749</v>
      </c>
      <c r="B5" s="5" t="n">
        <v>-26</v>
      </c>
      <c r="C5" s="5" t="n">
        <v>-35</v>
      </c>
    </row>
    <row r="6" spans="1:3">
      <c r="A6" s="4" t="s">
        <v>750</v>
      </c>
      <c r="B6" s="8" t="n">
        <v>-0.2</v>
      </c>
      <c r="C6" s="8" t="n">
        <v>-0.9</v>
      </c>
    </row>
    <row r="7" spans="1:3">
      <c r="A7" s="4" t="s">
        <v>751</v>
      </c>
      <c r="B7" s="8" t="n">
        <v>16.4</v>
      </c>
      <c r="C7" s="8" t="n">
        <v>49.4</v>
      </c>
    </row>
    <row r="8" spans="1:3">
      <c r="A8" s="4" t="s">
        <v>752</v>
      </c>
      <c r="B8" s="8" t="n">
        <v>295.4</v>
      </c>
      <c r="C8" s="8" t="n">
        <v>425.1</v>
      </c>
    </row>
    <row r="9" spans="1:3">
      <c r="A9" s="4" t="s">
        <v>743</v>
      </c>
    </row>
    <row r="10" spans="1:3">
      <c r="A10" s="3" t="s">
        <v>735</v>
      </c>
    </row>
    <row r="11" spans="1:3">
      <c r="A11" s="4" t="s">
        <v>748</v>
      </c>
      <c r="B11" s="8" t="n">
        <v>3.3</v>
      </c>
      <c r="C11" s="8" t="n">
        <v>11.4</v>
      </c>
    </row>
    <row r="12" spans="1:3">
      <c r="A12" s="4" t="s">
        <v>753</v>
      </c>
    </row>
    <row r="13" spans="1:3">
      <c r="A13" s="3" t="s">
        <v>735</v>
      </c>
    </row>
    <row r="14" spans="1:3">
      <c r="A14" s="4" t="s">
        <v>748</v>
      </c>
      <c r="B14" s="8" t="n">
        <v>145.7</v>
      </c>
      <c r="C14" s="8" t="n">
        <v>169.2</v>
      </c>
    </row>
    <row r="15" spans="1:3">
      <c r="A15" s="4" t="s">
        <v>754</v>
      </c>
    </row>
    <row r="16" spans="1:3">
      <c r="A16" s="3" t="s">
        <v>735</v>
      </c>
    </row>
    <row r="17" spans="1:3">
      <c r="A17" s="4" t="s">
        <v>748</v>
      </c>
      <c r="B17" s="8" t="n">
        <v>117.1</v>
      </c>
      <c r="C17" s="5" t="n">
        <v>116</v>
      </c>
    </row>
    <row r="18" spans="1:3">
      <c r="A18" s="4" t="s">
        <v>755</v>
      </c>
    </row>
    <row r="19" spans="1:3">
      <c r="A19" s="3" t="s">
        <v>735</v>
      </c>
    </row>
    <row r="20" spans="1:3">
      <c r="A20" s="4" t="s">
        <v>748</v>
      </c>
      <c r="B20" s="6" t="n">
        <v>39.1</v>
      </c>
      <c r="C20" s="7" t="n">
        <v>11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115</v>
      </c>
      <c r="D1" s="2" t="s">
        <v>1</v>
      </c>
    </row>
    <row r="2" spans="1:5">
      <c r="B2" s="2" t="s">
        <v>2</v>
      </c>
      <c r="C2" s="2" t="s">
        <v>116</v>
      </c>
      <c r="D2" s="2" t="s">
        <v>2</v>
      </c>
      <c r="E2" s="2" t="s">
        <v>116</v>
      </c>
    </row>
    <row r="3" spans="1:5">
      <c r="A3" s="3" t="s">
        <v>757</v>
      </c>
    </row>
    <row r="4" spans="1:5">
      <c r="A4" s="4" t="s">
        <v>118</v>
      </c>
      <c r="B4" s="6" t="n">
        <v>982.9</v>
      </c>
      <c r="C4" s="6" t="n">
        <v>922.1</v>
      </c>
      <c r="D4" s="6" t="n">
        <v>1925.6</v>
      </c>
      <c r="E4" s="7" t="n">
        <v>1832</v>
      </c>
    </row>
    <row r="5" spans="1:5">
      <c r="A5" s="4" t="s">
        <v>758</v>
      </c>
    </row>
    <row r="6" spans="1:5">
      <c r="A6" s="3" t="s">
        <v>757</v>
      </c>
    </row>
    <row r="7" spans="1:5">
      <c r="A7" s="4" t="s">
        <v>118</v>
      </c>
      <c r="B7" s="8" t="n">
        <v>675.8</v>
      </c>
      <c r="C7" s="8" t="n">
        <v>640.3</v>
      </c>
      <c r="D7" s="5" t="n">
        <v>1330</v>
      </c>
      <c r="E7" s="8" t="n">
        <v>1268.7</v>
      </c>
    </row>
    <row r="8" spans="1:5">
      <c r="A8" s="4" t="s">
        <v>759</v>
      </c>
    </row>
    <row r="9" spans="1:5">
      <c r="A9" s="3" t="s">
        <v>757</v>
      </c>
    </row>
    <row r="10" spans="1:5">
      <c r="A10" s="4" t="s">
        <v>118</v>
      </c>
      <c r="B10" s="8" t="n">
        <v>492.1</v>
      </c>
      <c r="C10" s="8" t="n">
        <v>447.9</v>
      </c>
      <c r="D10" s="8" t="n">
        <v>973.2</v>
      </c>
      <c r="E10" s="8" t="n">
        <v>879.6</v>
      </c>
    </row>
    <row r="11" spans="1:5">
      <c r="A11" s="4" t="s">
        <v>760</v>
      </c>
    </row>
    <row r="12" spans="1:5">
      <c r="A12" s="3" t="s">
        <v>757</v>
      </c>
    </row>
    <row r="13" spans="1:5">
      <c r="A13" s="4" t="s">
        <v>118</v>
      </c>
      <c r="B13" s="8" t="n">
        <v>463.3</v>
      </c>
      <c r="C13" s="8" t="n">
        <v>420.3</v>
      </c>
      <c r="D13" s="8" t="n">
        <v>915.4</v>
      </c>
      <c r="E13" s="8" t="n">
        <v>826.6</v>
      </c>
    </row>
    <row r="14" spans="1:5">
      <c r="A14" s="4" t="s">
        <v>761</v>
      </c>
    </row>
    <row r="15" spans="1:5">
      <c r="A15" s="3" t="s">
        <v>757</v>
      </c>
    </row>
    <row r="16" spans="1:5">
      <c r="A16" s="4" t="s">
        <v>118</v>
      </c>
      <c r="B16" s="8" t="n">
        <v>190.4</v>
      </c>
      <c r="C16" s="8" t="n">
        <v>172.7</v>
      </c>
      <c r="D16" s="8" t="n">
        <v>378.1</v>
      </c>
      <c r="E16" s="8" t="n">
        <v>338.4</v>
      </c>
    </row>
    <row r="17" spans="1:5">
      <c r="A17" s="4" t="s">
        <v>762</v>
      </c>
    </row>
    <row r="18" spans="1:5">
      <c r="A18" s="3" t="s">
        <v>757</v>
      </c>
    </row>
    <row r="19" spans="1:5">
      <c r="A19" s="4" t="s">
        <v>118</v>
      </c>
      <c r="B19" s="8" t="n">
        <v>214.4</v>
      </c>
      <c r="C19" s="5" t="n">
        <v>185</v>
      </c>
      <c r="D19" s="8" t="n">
        <v>421.3</v>
      </c>
      <c r="E19" s="8" t="n">
        <v>360.6</v>
      </c>
    </row>
    <row r="20" spans="1:5">
      <c r="A20" s="4" t="s">
        <v>763</v>
      </c>
    </row>
    <row r="21" spans="1:5">
      <c r="A21" s="3" t="s">
        <v>757</v>
      </c>
    </row>
    <row r="22" spans="1:5">
      <c r="A22" s="4" t="s">
        <v>118</v>
      </c>
      <c r="B22" s="8" t="n">
        <v>58.5</v>
      </c>
      <c r="C22" s="8" t="n">
        <v>62.6</v>
      </c>
      <c r="D22" s="5" t="n">
        <v>116</v>
      </c>
      <c r="E22" s="8" t="n">
        <v>127.6</v>
      </c>
    </row>
    <row r="23" spans="1:5">
      <c r="A23" s="4" t="s">
        <v>764</v>
      </c>
    </row>
    <row r="24" spans="1:5">
      <c r="A24" s="3" t="s">
        <v>757</v>
      </c>
    </row>
    <row r="25" spans="1:5">
      <c r="A25" s="4" t="s">
        <v>118</v>
      </c>
      <c r="B25" s="8" t="n">
        <v>28.8</v>
      </c>
      <c r="C25" s="8" t="n">
        <v>27.6</v>
      </c>
      <c r="D25" s="8" t="n">
        <v>57.8</v>
      </c>
      <c r="E25" s="5" t="n">
        <v>53</v>
      </c>
    </row>
    <row r="26" spans="1:5">
      <c r="A26" s="4" t="s">
        <v>765</v>
      </c>
    </row>
    <row r="27" spans="1:5">
      <c r="A27" s="3" t="s">
        <v>757</v>
      </c>
    </row>
    <row r="28" spans="1:5">
      <c r="A28" s="4" t="s">
        <v>118</v>
      </c>
      <c r="B28" s="8" t="n">
        <v>183.7</v>
      </c>
      <c r="C28" s="8" t="n">
        <v>192.4</v>
      </c>
      <c r="D28" s="8" t="n">
        <v>356.8</v>
      </c>
      <c r="E28" s="8" t="n">
        <v>389.1</v>
      </c>
    </row>
    <row r="29" spans="1:5">
      <c r="A29" s="4" t="s">
        <v>766</v>
      </c>
    </row>
    <row r="30" spans="1:5">
      <c r="A30" s="3" t="s">
        <v>757</v>
      </c>
    </row>
    <row r="31" spans="1:5">
      <c r="A31" s="4" t="s">
        <v>118</v>
      </c>
      <c r="B31" s="5" t="n">
        <v>158</v>
      </c>
      <c r="C31" s="8" t="n">
        <v>167.1</v>
      </c>
      <c r="D31" s="8" t="n">
        <v>308.7</v>
      </c>
      <c r="E31" s="8" t="n">
        <v>338.5</v>
      </c>
    </row>
    <row r="32" spans="1:5">
      <c r="A32" s="4" t="s">
        <v>767</v>
      </c>
    </row>
    <row r="33" spans="1:5">
      <c r="A33" s="3" t="s">
        <v>757</v>
      </c>
    </row>
    <row r="34" spans="1:5">
      <c r="A34" s="4" t="s">
        <v>118</v>
      </c>
      <c r="B34" s="8" t="n">
        <v>25.7</v>
      </c>
      <c r="C34" s="8" t="n">
        <v>25.3</v>
      </c>
      <c r="D34" s="8" t="n">
        <v>48.1</v>
      </c>
      <c r="E34" s="8" t="n">
        <v>50.6</v>
      </c>
    </row>
    <row r="35" spans="1:5">
      <c r="A35" s="4" t="s">
        <v>768</v>
      </c>
    </row>
    <row r="36" spans="1:5">
      <c r="A36" s="3" t="s">
        <v>757</v>
      </c>
    </row>
    <row r="37" spans="1:5">
      <c r="A37" s="4" t="s">
        <v>118</v>
      </c>
      <c r="B37" s="8" t="n">
        <v>307.1</v>
      </c>
      <c r="C37" s="8" t="n">
        <v>281.8</v>
      </c>
      <c r="D37" s="8" t="n">
        <v>595.6</v>
      </c>
      <c r="E37" s="8" t="n">
        <v>563.3</v>
      </c>
    </row>
    <row r="38" spans="1:5">
      <c r="A38" s="4" t="s">
        <v>766</v>
      </c>
    </row>
    <row r="39" spans="1:5">
      <c r="A39" s="3" t="s">
        <v>757</v>
      </c>
    </row>
    <row r="40" spans="1:5">
      <c r="A40" s="4" t="s">
        <v>118</v>
      </c>
      <c r="B40" s="8" t="n">
        <v>247.1</v>
      </c>
      <c r="C40" s="5" t="n">
        <v>219</v>
      </c>
      <c r="D40" s="8" t="n">
        <v>477.3</v>
      </c>
      <c r="E40" s="8" t="n">
        <v>441.9</v>
      </c>
    </row>
    <row r="41" spans="1:5">
      <c r="A41" s="4" t="s">
        <v>769</v>
      </c>
    </row>
    <row r="42" spans="1:5">
      <c r="A42" s="3" t="s">
        <v>757</v>
      </c>
    </row>
    <row r="43" spans="1:5">
      <c r="A43" s="4" t="s">
        <v>118</v>
      </c>
      <c r="B43" s="5" t="n">
        <v>60</v>
      </c>
      <c r="C43" s="8" t="n">
        <v>62.8</v>
      </c>
      <c r="D43" s="8" t="n">
        <v>118.3</v>
      </c>
      <c r="E43" s="8" t="n">
        <v>121.4</v>
      </c>
    </row>
    <row r="44" spans="1:5">
      <c r="A44" s="4" t="s">
        <v>770</v>
      </c>
    </row>
    <row r="45" spans="1:5">
      <c r="A45" s="3" t="s">
        <v>757</v>
      </c>
    </row>
    <row r="46" spans="1:5">
      <c r="A46" s="4" t="s">
        <v>118</v>
      </c>
      <c r="B46" s="5" t="n">
        <v>13</v>
      </c>
      <c r="C46" s="5" t="n">
        <v>11</v>
      </c>
      <c r="D46" s="5" t="n">
        <v>20</v>
      </c>
      <c r="E46" s="5" t="n">
        <v>23</v>
      </c>
    </row>
    <row r="47" spans="1:5">
      <c r="A47" s="4" t="s">
        <v>771</v>
      </c>
    </row>
    <row r="48" spans="1:5">
      <c r="A48" s="3" t="s">
        <v>757</v>
      </c>
    </row>
    <row r="49" spans="1:5">
      <c r="A49" s="4" t="s">
        <v>118</v>
      </c>
      <c r="B49" s="5" t="n">
        <v>9</v>
      </c>
      <c r="C49" s="5" t="n">
        <v>9</v>
      </c>
      <c r="D49" s="5" t="n">
        <v>13</v>
      </c>
      <c r="E49" s="5" t="n">
        <v>15</v>
      </c>
    </row>
    <row r="50" spans="1:5">
      <c r="A50" s="4" t="s">
        <v>740</v>
      </c>
    </row>
    <row r="51" spans="1:5">
      <c r="A51" s="3" t="s">
        <v>757</v>
      </c>
    </row>
    <row r="52" spans="1:5">
      <c r="A52" s="4" t="s">
        <v>118</v>
      </c>
      <c r="B52" s="8" t="n">
        <v>606.6</v>
      </c>
      <c r="C52" s="8" t="n">
        <v>583.7</v>
      </c>
      <c r="D52" s="8" t="n">
        <v>1176.4</v>
      </c>
      <c r="E52" s="8" t="n">
        <v>1169.2</v>
      </c>
    </row>
    <row r="53" spans="1:5">
      <c r="A53" s="4" t="s">
        <v>772</v>
      </c>
    </row>
    <row r="54" spans="1:5">
      <c r="A54" s="3" t="s">
        <v>757</v>
      </c>
    </row>
    <row r="55" spans="1:5">
      <c r="A55" s="4" t="s">
        <v>118</v>
      </c>
      <c r="B55" s="8" t="n">
        <v>318.2</v>
      </c>
      <c r="C55" s="8" t="n">
        <v>315.1</v>
      </c>
      <c r="D55" s="8" t="n">
        <v>615.6</v>
      </c>
      <c r="E55" s="8" t="n">
        <v>631.1</v>
      </c>
    </row>
    <row r="56" spans="1:5">
      <c r="A56" s="4" t="s">
        <v>773</v>
      </c>
    </row>
    <row r="57" spans="1:5">
      <c r="A57" s="3" t="s">
        <v>757</v>
      </c>
    </row>
    <row r="58" spans="1:5">
      <c r="A58" s="4" t="s">
        <v>118</v>
      </c>
      <c r="B58" s="8" t="n">
        <v>153.9</v>
      </c>
      <c r="C58" s="8" t="n">
        <v>142.4</v>
      </c>
      <c r="D58" s="8" t="n">
        <v>297.3</v>
      </c>
      <c r="E58" s="8" t="n">
        <v>281.2</v>
      </c>
    </row>
    <row r="59" spans="1:5">
      <c r="A59" s="4" t="s">
        <v>774</v>
      </c>
    </row>
    <row r="60" spans="1:5">
      <c r="A60" s="3" t="s">
        <v>757</v>
      </c>
    </row>
    <row r="61" spans="1:5">
      <c r="A61" s="4" t="s">
        <v>118</v>
      </c>
      <c r="B61" s="5" t="n">
        <v>139</v>
      </c>
      <c r="C61" s="8" t="n">
        <v>125.5</v>
      </c>
      <c r="D61" s="8" t="n">
        <v>267.4</v>
      </c>
      <c r="E61" s="8" t="n">
        <v>248.8</v>
      </c>
    </row>
    <row r="62" spans="1:5">
      <c r="A62" s="4" t="s">
        <v>775</v>
      </c>
    </row>
    <row r="63" spans="1:5">
      <c r="A63" s="3" t="s">
        <v>757</v>
      </c>
    </row>
    <row r="64" spans="1:5">
      <c r="A64" s="4" t="s">
        <v>118</v>
      </c>
      <c r="B64" s="8" t="n">
        <v>46.8</v>
      </c>
      <c r="C64" s="8" t="n">
        <v>43.2</v>
      </c>
      <c r="D64" s="8" t="n">
        <v>90.7</v>
      </c>
      <c r="E64" s="8" t="n">
        <v>85.90000000000001</v>
      </c>
    </row>
    <row r="65" spans="1:5">
      <c r="A65" s="4" t="s">
        <v>776</v>
      </c>
    </row>
    <row r="66" spans="1:5">
      <c r="A66" s="3" t="s">
        <v>757</v>
      </c>
    </row>
    <row r="67" spans="1:5">
      <c r="A67" s="4" t="s">
        <v>118</v>
      </c>
      <c r="B67" s="8" t="n">
        <v>65.5</v>
      </c>
      <c r="C67" s="8" t="n">
        <v>56.4</v>
      </c>
      <c r="D67" s="8" t="n">
        <v>125.7</v>
      </c>
      <c r="E67" s="8" t="n">
        <v>110.1</v>
      </c>
    </row>
    <row r="68" spans="1:5">
      <c r="A68" s="4" t="s">
        <v>777</v>
      </c>
    </row>
    <row r="69" spans="1:5">
      <c r="A69" s="3" t="s">
        <v>757</v>
      </c>
    </row>
    <row r="70" spans="1:5">
      <c r="A70" s="4" t="s">
        <v>118</v>
      </c>
      <c r="B70" s="8" t="n">
        <v>26.7</v>
      </c>
      <c r="C70" s="8" t="n">
        <v>25.9</v>
      </c>
      <c r="D70" s="5" t="n">
        <v>51</v>
      </c>
      <c r="E70" s="8" t="n">
        <v>52.8</v>
      </c>
    </row>
    <row r="71" spans="1:5">
      <c r="A71" s="4" t="s">
        <v>778</v>
      </c>
    </row>
    <row r="72" spans="1:5">
      <c r="A72" s="3" t="s">
        <v>757</v>
      </c>
    </row>
    <row r="73" spans="1:5">
      <c r="A73" s="4" t="s">
        <v>118</v>
      </c>
      <c r="B73" s="8" t="n">
        <v>14.9</v>
      </c>
      <c r="C73" s="8" t="n">
        <v>16.9</v>
      </c>
      <c r="D73" s="8" t="n">
        <v>29.9</v>
      </c>
      <c r="E73" s="8" t="n">
        <v>32.4</v>
      </c>
    </row>
    <row r="74" spans="1:5">
      <c r="A74" s="4" t="s">
        <v>779</v>
      </c>
    </row>
    <row r="75" spans="1:5">
      <c r="A75" s="3" t="s">
        <v>757</v>
      </c>
    </row>
    <row r="76" spans="1:5">
      <c r="A76" s="4" t="s">
        <v>118</v>
      </c>
      <c r="B76" s="8" t="n">
        <v>164.3</v>
      </c>
      <c r="C76" s="8" t="n">
        <v>172.7</v>
      </c>
      <c r="D76" s="8" t="n">
        <v>318.3</v>
      </c>
      <c r="E76" s="8" t="n">
        <v>349.9</v>
      </c>
    </row>
    <row r="77" spans="1:5">
      <c r="A77" s="4" t="s">
        <v>780</v>
      </c>
    </row>
    <row r="78" spans="1:5">
      <c r="A78" s="3" t="s">
        <v>757</v>
      </c>
    </row>
    <row r="79" spans="1:5">
      <c r="A79" s="4" t="s">
        <v>118</v>
      </c>
      <c r="B79" s="8" t="n">
        <v>142.1</v>
      </c>
      <c r="C79" s="8" t="n">
        <v>151.1</v>
      </c>
      <c r="D79" s="8" t="n">
        <v>277.1</v>
      </c>
      <c r="E79" s="8" t="n">
        <v>306.2</v>
      </c>
    </row>
    <row r="80" spans="1:5">
      <c r="A80" s="4" t="s">
        <v>781</v>
      </c>
    </row>
    <row r="81" spans="1:5">
      <c r="A81" s="3" t="s">
        <v>757</v>
      </c>
    </row>
    <row r="82" spans="1:5">
      <c r="A82" s="4" t="s">
        <v>118</v>
      </c>
      <c r="B82" s="8" t="n">
        <v>22.2</v>
      </c>
      <c r="C82" s="8" t="n">
        <v>21.6</v>
      </c>
      <c r="D82" s="8" t="n">
        <v>41.2</v>
      </c>
      <c r="E82" s="8" t="n">
        <v>43.7</v>
      </c>
    </row>
    <row r="83" spans="1:5">
      <c r="A83" s="4" t="s">
        <v>782</v>
      </c>
    </row>
    <row r="84" spans="1:5">
      <c r="A84" s="3" t="s">
        <v>757</v>
      </c>
    </row>
    <row r="85" spans="1:5">
      <c r="A85" s="4" t="s">
        <v>118</v>
      </c>
      <c r="B85" s="8" t="n">
        <v>288.4</v>
      </c>
      <c r="C85" s="8" t="n">
        <v>268.6</v>
      </c>
      <c r="D85" s="8" t="n">
        <v>560.8</v>
      </c>
      <c r="E85" s="8" t="n">
        <v>538.1</v>
      </c>
    </row>
    <row r="86" spans="1:5">
      <c r="A86" s="4" t="s">
        <v>780</v>
      </c>
    </row>
    <row r="87" spans="1:5">
      <c r="A87" s="3" t="s">
        <v>757</v>
      </c>
    </row>
    <row r="88" spans="1:5">
      <c r="A88" s="4" t="s">
        <v>118</v>
      </c>
      <c r="B88" s="8" t="n">
        <v>226.8</v>
      </c>
      <c r="C88" s="8" t="n">
        <v>204.2</v>
      </c>
      <c r="D88" s="8" t="n">
        <v>439.3</v>
      </c>
      <c r="E88" s="8" t="n">
        <v>414.1</v>
      </c>
    </row>
    <row r="89" spans="1:5">
      <c r="A89" s="4" t="s">
        <v>783</v>
      </c>
    </row>
    <row r="90" spans="1:5">
      <c r="A90" s="3" t="s">
        <v>757</v>
      </c>
    </row>
    <row r="91" spans="1:5">
      <c r="A91" s="4" t="s">
        <v>118</v>
      </c>
      <c r="B91" s="8" t="n">
        <v>61.6</v>
      </c>
      <c r="C91" s="8" t="n">
        <v>64.40000000000001</v>
      </c>
      <c r="D91" s="8" t="n">
        <v>121.5</v>
      </c>
      <c r="E91" s="5" t="n">
        <v>124</v>
      </c>
    </row>
    <row r="92" spans="1:5">
      <c r="A92" s="4" t="s">
        <v>741</v>
      </c>
    </row>
    <row r="93" spans="1:5">
      <c r="A93" s="3" t="s">
        <v>757</v>
      </c>
    </row>
    <row r="94" spans="1:5">
      <c r="A94" s="4" t="s">
        <v>118</v>
      </c>
      <c r="B94" s="8" t="n">
        <v>274.5</v>
      </c>
      <c r="C94" s="8" t="n">
        <v>260.2</v>
      </c>
      <c r="D94" s="5" t="n">
        <v>551</v>
      </c>
      <c r="E94" s="5" t="n">
        <v>524</v>
      </c>
    </row>
    <row r="95" spans="1:5">
      <c r="A95" s="4" t="s">
        <v>784</v>
      </c>
    </row>
    <row r="96" spans="1:5">
      <c r="A96" s="3" t="s">
        <v>757</v>
      </c>
    </row>
    <row r="97" spans="1:5">
      <c r="A97" s="4" t="s">
        <v>118</v>
      </c>
      <c r="B97" s="8" t="n">
        <v>267.2</v>
      </c>
      <c r="C97" s="5" t="n">
        <v>254</v>
      </c>
      <c r="D97" s="8" t="n">
        <v>536.2</v>
      </c>
      <c r="E97" s="8" t="n">
        <v>511.9</v>
      </c>
    </row>
    <row r="98" spans="1:5">
      <c r="A98" s="4" t="s">
        <v>785</v>
      </c>
    </row>
    <row r="99" spans="1:5">
      <c r="A99" s="3" t="s">
        <v>757</v>
      </c>
    </row>
    <row r="100" spans="1:5">
      <c r="A100" s="4" t="s">
        <v>118</v>
      </c>
      <c r="B100" s="8" t="n">
        <v>247.8</v>
      </c>
      <c r="C100" s="8" t="n">
        <v>234.3</v>
      </c>
      <c r="D100" s="8" t="n">
        <v>497.7</v>
      </c>
      <c r="E100" s="8" t="n">
        <v>472.7</v>
      </c>
    </row>
    <row r="101" spans="1:5">
      <c r="A101" s="4" t="s">
        <v>786</v>
      </c>
    </row>
    <row r="102" spans="1:5">
      <c r="A102" s="3" t="s">
        <v>757</v>
      </c>
    </row>
    <row r="103" spans="1:5">
      <c r="A103" s="4" t="s">
        <v>118</v>
      </c>
      <c r="B103" s="8" t="n">
        <v>239.5</v>
      </c>
      <c r="C103" s="5" t="n">
        <v>228</v>
      </c>
      <c r="D103" s="8" t="n">
        <v>480.7</v>
      </c>
      <c r="E103" s="8" t="n">
        <v>458.9</v>
      </c>
    </row>
    <row r="104" spans="1:5">
      <c r="A104" s="4" t="s">
        <v>787</v>
      </c>
    </row>
    <row r="105" spans="1:5">
      <c r="A105" s="3" t="s">
        <v>757</v>
      </c>
    </row>
    <row r="106" spans="1:5">
      <c r="A106" s="4" t="s">
        <v>118</v>
      </c>
      <c r="B106" s="8" t="n">
        <v>108.3</v>
      </c>
      <c r="C106" s="8" t="n">
        <v>99.7</v>
      </c>
      <c r="D106" s="8" t="n">
        <v>217.1</v>
      </c>
      <c r="E106" s="8" t="n">
        <v>199.4</v>
      </c>
    </row>
    <row r="107" spans="1:5">
      <c r="A107" s="4" t="s">
        <v>788</v>
      </c>
    </row>
    <row r="108" spans="1:5">
      <c r="A108" s="3" t="s">
        <v>757</v>
      </c>
    </row>
    <row r="109" spans="1:5">
      <c r="A109" s="4" t="s">
        <v>118</v>
      </c>
      <c r="B109" s="8" t="n">
        <v>105.3</v>
      </c>
      <c r="C109" s="8" t="n">
        <v>96.2</v>
      </c>
      <c r="D109" s="8" t="n">
        <v>210.2</v>
      </c>
      <c r="E109" s="8" t="n">
        <v>192.8</v>
      </c>
    </row>
    <row r="110" spans="1:5">
      <c r="A110" s="4" t="s">
        <v>789</v>
      </c>
    </row>
    <row r="111" spans="1:5">
      <c r="A111" s="3" t="s">
        <v>757</v>
      </c>
    </row>
    <row r="112" spans="1:5">
      <c r="A112" s="4" t="s">
        <v>118</v>
      </c>
      <c r="B112" s="8" t="n">
        <v>25.9</v>
      </c>
      <c r="C112" s="8" t="n">
        <v>32.1</v>
      </c>
      <c r="D112" s="8" t="n">
        <v>53.4</v>
      </c>
      <c r="E112" s="8" t="n">
        <v>66.7</v>
      </c>
    </row>
    <row r="113" spans="1:5">
      <c r="A113" s="4" t="s">
        <v>790</v>
      </c>
    </row>
    <row r="114" spans="1:5">
      <c r="A114" s="3" t="s">
        <v>757</v>
      </c>
    </row>
    <row r="115" spans="1:5">
      <c r="A115" s="4" t="s">
        <v>118</v>
      </c>
      <c r="B115" s="8" t="n">
        <v>8.300000000000001</v>
      </c>
      <c r="C115" s="8" t="n">
        <v>6.3</v>
      </c>
      <c r="D115" s="5" t="n">
        <v>17</v>
      </c>
      <c r="E115" s="8" t="n">
        <v>13.8</v>
      </c>
    </row>
    <row r="116" spans="1:5">
      <c r="A116" s="4" t="s">
        <v>791</v>
      </c>
    </row>
    <row r="117" spans="1:5">
      <c r="A117" s="3" t="s">
        <v>757</v>
      </c>
    </row>
    <row r="118" spans="1:5">
      <c r="A118" s="4" t="s">
        <v>118</v>
      </c>
      <c r="B118" s="8" t="n">
        <v>19.4</v>
      </c>
      <c r="C118" s="8" t="n">
        <v>19.7</v>
      </c>
      <c r="D118" s="8" t="n">
        <v>38.5</v>
      </c>
      <c r="E118" s="8" t="n">
        <v>39.2</v>
      </c>
    </row>
    <row r="119" spans="1:5">
      <c r="A119" s="4" t="s">
        <v>792</v>
      </c>
    </row>
    <row r="120" spans="1:5">
      <c r="A120" s="3" t="s">
        <v>757</v>
      </c>
    </row>
    <row r="121" spans="1:5">
      <c r="A121" s="4" t="s">
        <v>118</v>
      </c>
      <c r="B121" s="8" t="n">
        <v>15.9</v>
      </c>
      <c r="C121" s="5" t="n">
        <v>16</v>
      </c>
      <c r="D121" s="8" t="n">
        <v>31.6</v>
      </c>
      <c r="E121" s="8" t="n">
        <v>32.3</v>
      </c>
    </row>
    <row r="122" spans="1:5">
      <c r="A122" s="4" t="s">
        <v>793</v>
      </c>
    </row>
    <row r="123" spans="1:5">
      <c r="A123" s="3" t="s">
        <v>757</v>
      </c>
    </row>
    <row r="124" spans="1:5">
      <c r="A124" s="4" t="s">
        <v>118</v>
      </c>
      <c r="B124" s="8" t="n">
        <v>3.5</v>
      </c>
      <c r="C124" s="8" t="n">
        <v>3.7</v>
      </c>
      <c r="D124" s="8" t="n">
        <v>6.9</v>
      </c>
      <c r="E124" s="8" t="n">
        <v>6.9</v>
      </c>
    </row>
    <row r="125" spans="1:5">
      <c r="A125" s="4" t="s">
        <v>794</v>
      </c>
    </row>
    <row r="126" spans="1:5">
      <c r="A126" s="3" t="s">
        <v>757</v>
      </c>
    </row>
    <row r="127" spans="1:5">
      <c r="A127" s="4" t="s">
        <v>118</v>
      </c>
      <c r="B127" s="8" t="n">
        <v>7.3</v>
      </c>
      <c r="C127" s="8" t="n">
        <v>6.2</v>
      </c>
      <c r="D127" s="8" t="n">
        <v>14.8</v>
      </c>
      <c r="E127" s="8" t="n">
        <v>12.1</v>
      </c>
    </row>
    <row r="128" spans="1:5">
      <c r="A128" s="4" t="s">
        <v>792</v>
      </c>
    </row>
    <row r="129" spans="1:5">
      <c r="A129" s="3" t="s">
        <v>757</v>
      </c>
    </row>
    <row r="130" spans="1:5">
      <c r="A130" s="4" t="s">
        <v>118</v>
      </c>
      <c r="B130" s="8" t="n">
        <v>7.3</v>
      </c>
      <c r="C130" s="8" t="n">
        <v>6.2</v>
      </c>
      <c r="D130" s="8" t="n">
        <v>14.8</v>
      </c>
      <c r="E130" s="8" t="n">
        <v>12.1</v>
      </c>
    </row>
    <row r="131" spans="1:5">
      <c r="A131" s="4" t="s">
        <v>795</v>
      </c>
    </row>
    <row r="132" spans="1:5">
      <c r="A132" s="3" t="s">
        <v>757</v>
      </c>
    </row>
    <row r="133" spans="1:5">
      <c r="A133" s="4" t="s">
        <v>118</v>
      </c>
      <c r="B133" s="5" t="n">
        <v>0</v>
      </c>
      <c r="C133" s="5" t="n">
        <v>0</v>
      </c>
      <c r="D133" s="5" t="n">
        <v>0</v>
      </c>
      <c r="E133" s="5" t="n">
        <v>0</v>
      </c>
    </row>
    <row r="134" spans="1:5">
      <c r="A134" s="4" t="s">
        <v>741</v>
      </c>
    </row>
    <row r="135" spans="1:5">
      <c r="A135" s="3" t="s">
        <v>757</v>
      </c>
    </row>
    <row r="136" spans="1:5">
      <c r="A136" s="4" t="s">
        <v>118</v>
      </c>
      <c r="D136" s="5" t="n">
        <v>551</v>
      </c>
      <c r="E136" s="5" t="n">
        <v>524</v>
      </c>
    </row>
    <row r="137" spans="1:5">
      <c r="A137" s="4" t="s">
        <v>742</v>
      </c>
    </row>
    <row r="138" spans="1:5">
      <c r="A138" s="3" t="s">
        <v>757</v>
      </c>
    </row>
    <row r="139" spans="1:5">
      <c r="A139" s="4" t="s">
        <v>118</v>
      </c>
      <c r="B139" s="8" t="n">
        <v>103.8</v>
      </c>
      <c r="C139" s="8" t="n">
        <v>80.3</v>
      </c>
      <c r="D139" s="8" t="n">
        <v>202.4</v>
      </c>
      <c r="E139" s="8" t="n">
        <v>142.1</v>
      </c>
    </row>
    <row r="140" spans="1:5">
      <c r="A140" s="4" t="s">
        <v>796</v>
      </c>
    </row>
    <row r="141" spans="1:5">
      <c r="A141" s="3" t="s">
        <v>757</v>
      </c>
    </row>
    <row r="142" spans="1:5">
      <c r="A142" s="4" t="s">
        <v>118</v>
      </c>
      <c r="B142" s="8" t="n">
        <v>90.40000000000001</v>
      </c>
      <c r="C142" s="8" t="n">
        <v>71.2</v>
      </c>
      <c r="D142" s="8" t="n">
        <v>178.2</v>
      </c>
      <c r="E142" s="8" t="n">
        <v>125.7</v>
      </c>
    </row>
    <row r="143" spans="1:5">
      <c r="A143" s="4" t="s">
        <v>797</v>
      </c>
    </row>
    <row r="144" spans="1:5">
      <c r="A144" s="3" t="s">
        <v>757</v>
      </c>
    </row>
    <row r="145" spans="1:5">
      <c r="A145" s="4" t="s">
        <v>118</v>
      </c>
      <c r="B145" s="8" t="n">
        <v>90.40000000000001</v>
      </c>
      <c r="C145" s="8" t="n">
        <v>71.2</v>
      </c>
      <c r="D145" s="8" t="n">
        <v>178.2</v>
      </c>
      <c r="E145" s="8" t="n">
        <v>125.7</v>
      </c>
    </row>
    <row r="146" spans="1:5">
      <c r="A146" s="4" t="s">
        <v>798</v>
      </c>
    </row>
    <row r="147" spans="1:5">
      <c r="A147" s="3" t="s">
        <v>757</v>
      </c>
    </row>
    <row r="148" spans="1:5">
      <c r="A148" s="4" t="s">
        <v>118</v>
      </c>
      <c r="B148" s="8" t="n">
        <v>84.8</v>
      </c>
      <c r="C148" s="8" t="n">
        <v>66.8</v>
      </c>
      <c r="D148" s="8" t="n">
        <v>167.3</v>
      </c>
      <c r="E148" s="8" t="n">
        <v>118.9</v>
      </c>
    </row>
    <row r="149" spans="1:5">
      <c r="A149" s="4" t="s">
        <v>799</v>
      </c>
    </row>
    <row r="150" spans="1:5">
      <c r="A150" s="3" t="s">
        <v>757</v>
      </c>
    </row>
    <row r="151" spans="1:5">
      <c r="A151" s="4" t="s">
        <v>118</v>
      </c>
      <c r="B151" s="8" t="n">
        <v>35.3</v>
      </c>
      <c r="C151" s="8" t="n">
        <v>29.8</v>
      </c>
      <c r="D151" s="8" t="n">
        <v>70.3</v>
      </c>
      <c r="E151" s="8" t="n">
        <v>53.1</v>
      </c>
    </row>
    <row r="152" spans="1:5">
      <c r="A152" s="4" t="s">
        <v>800</v>
      </c>
    </row>
    <row r="153" spans="1:5">
      <c r="A153" s="3" t="s">
        <v>757</v>
      </c>
    </row>
    <row r="154" spans="1:5">
      <c r="A154" s="4" t="s">
        <v>118</v>
      </c>
      <c r="B154" s="8" t="n">
        <v>43.6</v>
      </c>
      <c r="C154" s="8" t="n">
        <v>32.4</v>
      </c>
      <c r="D154" s="8" t="n">
        <v>85.40000000000001</v>
      </c>
      <c r="E154" s="8" t="n">
        <v>57.7</v>
      </c>
    </row>
    <row r="155" spans="1:5">
      <c r="A155" s="4" t="s">
        <v>801</v>
      </c>
    </row>
    <row r="156" spans="1:5">
      <c r="A156" s="3" t="s">
        <v>757</v>
      </c>
    </row>
    <row r="157" spans="1:5">
      <c r="A157" s="4" t="s">
        <v>118</v>
      </c>
      <c r="B157" s="8" t="n">
        <v>5.9</v>
      </c>
      <c r="C157" s="8" t="n">
        <v>4.6</v>
      </c>
      <c r="D157" s="8" t="n">
        <v>11.6</v>
      </c>
      <c r="E157" s="8" t="n">
        <v>8.1</v>
      </c>
    </row>
    <row r="158" spans="1:5">
      <c r="A158" s="4" t="s">
        <v>802</v>
      </c>
    </row>
    <row r="159" spans="1:5">
      <c r="A159" s="3" t="s">
        <v>757</v>
      </c>
    </row>
    <row r="160" spans="1:5">
      <c r="A160" s="4" t="s">
        <v>118</v>
      </c>
      <c r="B160" s="8" t="n">
        <v>5.6</v>
      </c>
      <c r="C160" s="8" t="n">
        <v>4.4</v>
      </c>
      <c r="D160" s="8" t="n">
        <v>10.9</v>
      </c>
      <c r="E160" s="8" t="n">
        <v>6.8</v>
      </c>
    </row>
    <row r="161" spans="1:5">
      <c r="A161" s="4" t="s">
        <v>803</v>
      </c>
    </row>
    <row r="162" spans="1:5">
      <c r="A162" s="3" t="s">
        <v>757</v>
      </c>
    </row>
    <row r="163" spans="1:5">
      <c r="A163" s="4" t="s">
        <v>118</v>
      </c>
      <c r="B163" s="5" t="n">
        <v>0</v>
      </c>
      <c r="C163" s="5" t="n">
        <v>0</v>
      </c>
      <c r="D163" s="5" t="n">
        <v>0</v>
      </c>
      <c r="E163" s="5" t="n">
        <v>0</v>
      </c>
    </row>
    <row r="164" spans="1:5">
      <c r="A164" s="4" t="s">
        <v>804</v>
      </c>
    </row>
    <row r="165" spans="1:5">
      <c r="A165" s="3" t="s">
        <v>757</v>
      </c>
    </row>
    <row r="166" spans="1:5">
      <c r="A166" s="4" t="s">
        <v>118</v>
      </c>
      <c r="B166" s="5" t="n">
        <v>0</v>
      </c>
      <c r="C166" s="5" t="n">
        <v>0</v>
      </c>
      <c r="D166" s="5" t="n">
        <v>0</v>
      </c>
      <c r="E166" s="5" t="n">
        <v>0</v>
      </c>
    </row>
    <row r="167" spans="1:5">
      <c r="A167" s="4" t="s">
        <v>805</v>
      </c>
    </row>
    <row r="168" spans="1:5">
      <c r="A168" s="3" t="s">
        <v>757</v>
      </c>
    </row>
    <row r="169" spans="1:5">
      <c r="A169" s="4" t="s">
        <v>118</v>
      </c>
      <c r="B169" s="5" t="n">
        <v>0</v>
      </c>
      <c r="C169" s="5" t="n">
        <v>0</v>
      </c>
      <c r="D169" s="5" t="n">
        <v>0</v>
      </c>
      <c r="E169" s="5" t="n">
        <v>0</v>
      </c>
    </row>
    <row r="170" spans="1:5">
      <c r="A170" s="4" t="s">
        <v>806</v>
      </c>
    </row>
    <row r="171" spans="1:5">
      <c r="A171" s="3" t="s">
        <v>757</v>
      </c>
    </row>
    <row r="172" spans="1:5">
      <c r="A172" s="4" t="s">
        <v>118</v>
      </c>
      <c r="B172" s="8" t="n">
        <v>13.4</v>
      </c>
      <c r="C172" s="8" t="n">
        <v>9.1</v>
      </c>
      <c r="D172" s="8" t="n">
        <v>24.2</v>
      </c>
      <c r="E172" s="8" t="n">
        <v>16.4</v>
      </c>
    </row>
    <row r="173" spans="1:5">
      <c r="A173" s="4" t="s">
        <v>804</v>
      </c>
    </row>
    <row r="174" spans="1:5">
      <c r="A174" s="3" t="s">
        <v>757</v>
      </c>
    </row>
    <row r="175" spans="1:5">
      <c r="A175" s="4" t="s">
        <v>118</v>
      </c>
      <c r="B175" s="8" t="n">
        <v>13.4</v>
      </c>
      <c r="C175" s="8" t="n">
        <v>9.1</v>
      </c>
      <c r="D175" s="8" t="n">
        <v>24.2</v>
      </c>
      <c r="E175" s="8" t="n">
        <v>16.4</v>
      </c>
    </row>
    <row r="176" spans="1:5">
      <c r="A176" s="4" t="s">
        <v>807</v>
      </c>
    </row>
    <row r="177" spans="1:5">
      <c r="A177" s="3" t="s">
        <v>757</v>
      </c>
    </row>
    <row r="178" spans="1:5">
      <c r="A178" s="4" t="s">
        <v>118</v>
      </c>
      <c r="B178" s="5" t="n">
        <v>0</v>
      </c>
      <c r="C178" s="5" t="n">
        <v>0</v>
      </c>
      <c r="D178" s="5" t="n">
        <v>0</v>
      </c>
      <c r="E178" s="5" t="n">
        <v>0</v>
      </c>
    </row>
    <row r="179" spans="1:5">
      <c r="A179" s="4" t="s">
        <v>744</v>
      </c>
    </row>
    <row r="180" spans="1:5">
      <c r="A180" s="3" t="s">
        <v>757</v>
      </c>
    </row>
    <row r="181" spans="1:5">
      <c r="A181" s="4" t="s">
        <v>118</v>
      </c>
      <c r="B181" s="5" t="n">
        <v>-2</v>
      </c>
      <c r="C181" s="8" t="n">
        <v>-2.1</v>
      </c>
      <c r="D181" s="8" t="n">
        <v>-4.2</v>
      </c>
      <c r="E181" s="8" t="n">
        <v>-3.3</v>
      </c>
    </row>
    <row r="182" spans="1:5">
      <c r="A182" s="4" t="s">
        <v>808</v>
      </c>
    </row>
    <row r="183" spans="1:5">
      <c r="A183" s="3" t="s">
        <v>757</v>
      </c>
    </row>
    <row r="184" spans="1:5">
      <c r="A184" s="4" t="s">
        <v>118</v>
      </c>
      <c r="B184" s="5" t="n">
        <v>0</v>
      </c>
      <c r="C184" s="5" t="n">
        <v>0</v>
      </c>
      <c r="D184" s="5" t="n">
        <v>0</v>
      </c>
      <c r="E184" s="5" t="n">
        <v>0</v>
      </c>
    </row>
    <row r="185" spans="1:5">
      <c r="A185" s="4" t="s">
        <v>809</v>
      </c>
    </row>
    <row r="186" spans="1:5">
      <c r="A186" s="3" t="s">
        <v>757</v>
      </c>
    </row>
    <row r="187" spans="1:5">
      <c r="A187" s="4" t="s">
        <v>118</v>
      </c>
      <c r="B187" s="5" t="n">
        <v>0</v>
      </c>
      <c r="C187" s="5" t="n">
        <v>0</v>
      </c>
      <c r="D187" s="5" t="n">
        <v>0</v>
      </c>
      <c r="E187" s="5" t="n">
        <v>0</v>
      </c>
    </row>
    <row r="188" spans="1:5">
      <c r="A188" s="4" t="s">
        <v>810</v>
      </c>
    </row>
    <row r="189" spans="1:5">
      <c r="A189" s="3" t="s">
        <v>757</v>
      </c>
    </row>
    <row r="190" spans="1:5">
      <c r="A190" s="4" t="s">
        <v>118</v>
      </c>
      <c r="B190" s="5" t="n">
        <v>0</v>
      </c>
      <c r="C190" s="5" t="n">
        <v>0</v>
      </c>
      <c r="D190" s="5" t="n">
        <v>0</v>
      </c>
      <c r="E190" s="5" t="n">
        <v>0</v>
      </c>
    </row>
    <row r="191" spans="1:5">
      <c r="A191" s="4" t="s">
        <v>811</v>
      </c>
    </row>
    <row r="192" spans="1:5">
      <c r="A192" s="3" t="s">
        <v>757</v>
      </c>
    </row>
    <row r="193" spans="1:5">
      <c r="A193" s="4" t="s">
        <v>118</v>
      </c>
      <c r="B193" s="5" t="n">
        <v>0</v>
      </c>
      <c r="C193" s="5" t="n">
        <v>0</v>
      </c>
      <c r="D193" s="5" t="n">
        <v>0</v>
      </c>
      <c r="E193" s="5" t="n">
        <v>0</v>
      </c>
    </row>
    <row r="194" spans="1:5">
      <c r="A194" s="4" t="s">
        <v>812</v>
      </c>
    </row>
    <row r="195" spans="1:5">
      <c r="A195" s="3" t="s">
        <v>757</v>
      </c>
    </row>
    <row r="196" spans="1:5">
      <c r="A196" s="4" t="s">
        <v>118</v>
      </c>
      <c r="B196" s="5" t="n">
        <v>0</v>
      </c>
      <c r="C196" s="5" t="n">
        <v>0</v>
      </c>
      <c r="D196" s="5" t="n">
        <v>0</v>
      </c>
      <c r="E196" s="5" t="n">
        <v>0</v>
      </c>
    </row>
    <row r="197" spans="1:5">
      <c r="A197" s="4" t="s">
        <v>813</v>
      </c>
    </row>
    <row r="198" spans="1:5">
      <c r="A198" s="3" t="s">
        <v>757</v>
      </c>
    </row>
    <row r="199" spans="1:5">
      <c r="A199" s="4" t="s">
        <v>118</v>
      </c>
      <c r="B199" s="5" t="n">
        <v>0</v>
      </c>
      <c r="C199" s="5" t="n">
        <v>0</v>
      </c>
      <c r="D199" s="5" t="n">
        <v>0</v>
      </c>
      <c r="E199" s="5" t="n">
        <v>0</v>
      </c>
    </row>
    <row r="200" spans="1:5">
      <c r="A200" s="4" t="s">
        <v>814</v>
      </c>
    </row>
    <row r="201" spans="1:5">
      <c r="A201" s="3" t="s">
        <v>757</v>
      </c>
    </row>
    <row r="202" spans="1:5">
      <c r="A202" s="4" t="s">
        <v>118</v>
      </c>
      <c r="B202" s="5" t="n">
        <v>0</v>
      </c>
      <c r="C202" s="5" t="n">
        <v>0</v>
      </c>
      <c r="D202" s="5" t="n">
        <v>0</v>
      </c>
      <c r="E202" s="5" t="n">
        <v>0</v>
      </c>
    </row>
    <row r="203" spans="1:5">
      <c r="A203" s="4" t="s">
        <v>815</v>
      </c>
    </row>
    <row r="204" spans="1:5">
      <c r="A204" s="3" t="s">
        <v>757</v>
      </c>
    </row>
    <row r="205" spans="1:5">
      <c r="A205" s="4" t="s">
        <v>118</v>
      </c>
      <c r="B205" s="5" t="n">
        <v>0</v>
      </c>
      <c r="C205" s="5" t="n">
        <v>0</v>
      </c>
      <c r="D205" s="5" t="n">
        <v>0</v>
      </c>
      <c r="E205" s="5" t="n">
        <v>0</v>
      </c>
    </row>
    <row r="206" spans="1:5">
      <c r="A206" s="4" t="s">
        <v>816</v>
      </c>
    </row>
    <row r="207" spans="1:5">
      <c r="A207" s="3" t="s">
        <v>757</v>
      </c>
    </row>
    <row r="208" spans="1:5">
      <c r="A208" s="4" t="s">
        <v>118</v>
      </c>
      <c r="B208" s="5" t="n">
        <v>0</v>
      </c>
      <c r="C208" s="5" t="n">
        <v>0</v>
      </c>
      <c r="D208" s="5" t="n">
        <v>0</v>
      </c>
      <c r="E208" s="5" t="n">
        <v>0</v>
      </c>
    </row>
    <row r="209" spans="1:5">
      <c r="A209" s="4" t="s">
        <v>817</v>
      </c>
    </row>
    <row r="210" spans="1:5">
      <c r="A210" s="3" t="s">
        <v>757</v>
      </c>
    </row>
    <row r="211" spans="1:5">
      <c r="A211" s="4" t="s">
        <v>118</v>
      </c>
      <c r="B211" s="5" t="n">
        <v>0</v>
      </c>
      <c r="C211" s="5" t="n">
        <v>0</v>
      </c>
      <c r="D211" s="5" t="n">
        <v>0</v>
      </c>
      <c r="E211" s="5" t="n">
        <v>0</v>
      </c>
    </row>
    <row r="212" spans="1:5">
      <c r="A212" s="4" t="s">
        <v>818</v>
      </c>
    </row>
    <row r="213" spans="1:5">
      <c r="A213" s="3" t="s">
        <v>757</v>
      </c>
    </row>
    <row r="214" spans="1:5">
      <c r="A214" s="4" t="s">
        <v>118</v>
      </c>
      <c r="B214" s="5" t="n">
        <v>-2</v>
      </c>
      <c r="C214" s="8" t="n">
        <v>-2.1</v>
      </c>
      <c r="D214" s="8" t="n">
        <v>-4.2</v>
      </c>
      <c r="E214" s="8" t="n">
        <v>-3.3</v>
      </c>
    </row>
    <row r="215" spans="1:5">
      <c r="A215" s="4" t="s">
        <v>816</v>
      </c>
    </row>
    <row r="216" spans="1:5">
      <c r="A216" s="3" t="s">
        <v>757</v>
      </c>
    </row>
    <row r="217" spans="1:5">
      <c r="A217" s="4" t="s">
        <v>118</v>
      </c>
      <c r="B217" s="8" t="n">
        <v>-0.4</v>
      </c>
      <c r="C217" s="8" t="n">
        <v>-0.5</v>
      </c>
      <c r="D217" s="5" t="n">
        <v>-1</v>
      </c>
      <c r="E217" s="8" t="n">
        <v>-0.7</v>
      </c>
    </row>
    <row r="218" spans="1:5">
      <c r="A218" s="4" t="s">
        <v>819</v>
      </c>
    </row>
    <row r="219" spans="1:5">
      <c r="A219" s="3" t="s">
        <v>757</v>
      </c>
    </row>
    <row r="220" spans="1:5">
      <c r="A220" s="4" t="s">
        <v>118</v>
      </c>
      <c r="B220" s="6" t="n">
        <v>-1.6</v>
      </c>
      <c r="C220" s="6" t="n">
        <v>-1.6</v>
      </c>
      <c r="D220" s="6" t="n">
        <v>-3.2</v>
      </c>
      <c r="E220" s="6" t="n">
        <v>-2.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20</v>
      </c>
      <c r="B1" s="2" t="s">
        <v>115</v>
      </c>
      <c r="D1" s="2" t="s">
        <v>1</v>
      </c>
    </row>
    <row r="2" spans="1:5">
      <c r="B2" s="2" t="s">
        <v>2</v>
      </c>
      <c r="C2" s="2" t="s">
        <v>116</v>
      </c>
      <c r="D2" s="2" t="s">
        <v>2</v>
      </c>
      <c r="E2" s="2" t="s">
        <v>116</v>
      </c>
    </row>
    <row r="3" spans="1:5">
      <c r="A3" s="3" t="s">
        <v>735</v>
      </c>
    </row>
    <row r="4" spans="1:5">
      <c r="A4" s="4" t="s">
        <v>118</v>
      </c>
      <c r="B4" s="6" t="n">
        <v>982.9</v>
      </c>
      <c r="C4" s="6" t="n">
        <v>922.1</v>
      </c>
      <c r="D4" s="6" t="n">
        <v>1925.6</v>
      </c>
      <c r="E4" s="7" t="n">
        <v>1832</v>
      </c>
    </row>
    <row r="5" spans="1:5">
      <c r="A5" s="4" t="s">
        <v>821</v>
      </c>
    </row>
    <row r="6" spans="1:5">
      <c r="A6" s="3" t="s">
        <v>735</v>
      </c>
    </row>
    <row r="7" spans="1:5">
      <c r="A7" s="4" t="s">
        <v>118</v>
      </c>
      <c r="B7" s="8" t="n">
        <v>142.6</v>
      </c>
      <c r="C7" s="8" t="n">
        <v>151.8</v>
      </c>
      <c r="D7" s="8" t="n">
        <v>282.9</v>
      </c>
      <c r="E7" s="8" t="n">
        <v>300.1</v>
      </c>
    </row>
    <row r="8" spans="1:5">
      <c r="A8" s="4" t="s">
        <v>822</v>
      </c>
    </row>
    <row r="9" spans="1:5">
      <c r="A9" s="3" t="s">
        <v>735</v>
      </c>
    </row>
    <row r="10" spans="1:5">
      <c r="A10" s="4" t="s">
        <v>118</v>
      </c>
      <c r="B10" s="5" t="n">
        <v>85</v>
      </c>
      <c r="C10" s="8" t="n">
        <v>89.3</v>
      </c>
      <c r="D10" s="8" t="n">
        <v>173.7</v>
      </c>
      <c r="E10" s="8" t="n">
        <v>175.8</v>
      </c>
    </row>
    <row r="11" spans="1:5">
      <c r="A11" s="4" t="s">
        <v>823</v>
      </c>
    </row>
    <row r="12" spans="1:5">
      <c r="A12" s="3" t="s">
        <v>735</v>
      </c>
    </row>
    <row r="13" spans="1:5">
      <c r="A13" s="4" t="s">
        <v>118</v>
      </c>
      <c r="B13" s="8" t="n">
        <v>99.3</v>
      </c>
      <c r="C13" s="8" t="n">
        <v>86.3</v>
      </c>
      <c r="D13" s="8" t="n">
        <v>192.3</v>
      </c>
      <c r="E13" s="8" t="n">
        <v>174.8</v>
      </c>
    </row>
    <row r="14" spans="1:5">
      <c r="A14" s="4" t="s">
        <v>824</v>
      </c>
    </row>
    <row r="15" spans="1:5">
      <c r="A15" s="3" t="s">
        <v>735</v>
      </c>
    </row>
    <row r="16" spans="1:5">
      <c r="A16" s="4" t="s">
        <v>118</v>
      </c>
      <c r="B16" s="8" t="n">
        <v>52.5</v>
      </c>
      <c r="C16" s="8" t="n">
        <v>56.7</v>
      </c>
      <c r="D16" s="8" t="n">
        <v>106.1</v>
      </c>
      <c r="E16" s="8" t="n">
        <v>119.7</v>
      </c>
    </row>
    <row r="17" spans="1:5">
      <c r="A17" s="4" t="s">
        <v>825</v>
      </c>
    </row>
    <row r="18" spans="1:5">
      <c r="A18" s="3" t="s">
        <v>735</v>
      </c>
    </row>
    <row r="19" spans="1:5">
      <c r="A19" s="4" t="s">
        <v>118</v>
      </c>
      <c r="B19" s="8" t="n">
        <v>40.5</v>
      </c>
      <c r="C19" s="8" t="n">
        <v>38.6</v>
      </c>
      <c r="D19" s="8" t="n">
        <v>80.09999999999999</v>
      </c>
      <c r="E19" s="8" t="n">
        <v>77.3</v>
      </c>
    </row>
    <row r="20" spans="1:5">
      <c r="A20" s="4" t="s">
        <v>826</v>
      </c>
    </row>
    <row r="21" spans="1:5">
      <c r="A21" s="3" t="s">
        <v>735</v>
      </c>
    </row>
    <row r="22" spans="1:5">
      <c r="A22" s="4" t="s">
        <v>118</v>
      </c>
      <c r="B22" s="8" t="n">
        <v>37.4</v>
      </c>
      <c r="C22" s="8" t="n">
        <v>37.4</v>
      </c>
      <c r="D22" s="8" t="n">
        <v>74.90000000000001</v>
      </c>
      <c r="E22" s="8" t="n">
        <v>75.90000000000001</v>
      </c>
    </row>
    <row r="23" spans="1:5">
      <c r="A23" s="4" t="s">
        <v>827</v>
      </c>
    </row>
    <row r="24" spans="1:5">
      <c r="A24" s="3" t="s">
        <v>735</v>
      </c>
    </row>
    <row r="25" spans="1:5">
      <c r="A25" s="4" t="s">
        <v>118</v>
      </c>
      <c r="B25" s="8" t="n">
        <v>147.8</v>
      </c>
      <c r="C25" s="5" t="n">
        <v>122</v>
      </c>
      <c r="D25" s="8" t="n">
        <v>263.3</v>
      </c>
      <c r="E25" s="5" t="n">
        <v>243</v>
      </c>
    </row>
    <row r="26" spans="1:5">
      <c r="A26" s="4" t="s">
        <v>828</v>
      </c>
    </row>
    <row r="27" spans="1:5">
      <c r="A27" s="3" t="s">
        <v>735</v>
      </c>
    </row>
    <row r="28" spans="1:5">
      <c r="A28" s="4" t="s">
        <v>118</v>
      </c>
      <c r="B28" s="8" t="n">
        <v>241.9</v>
      </c>
      <c r="C28" s="8" t="n">
        <v>260.2</v>
      </c>
      <c r="D28" s="8" t="n">
        <v>485.9</v>
      </c>
      <c r="E28" s="5" t="n">
        <v>524</v>
      </c>
    </row>
    <row r="29" spans="1:5">
      <c r="A29" s="4" t="s">
        <v>829</v>
      </c>
    </row>
    <row r="30" spans="1:5">
      <c r="A30" s="3" t="s">
        <v>735</v>
      </c>
    </row>
    <row r="31" spans="1:5">
      <c r="A31" s="4" t="s">
        <v>118</v>
      </c>
      <c r="B31" s="8" t="n">
        <v>32.5</v>
      </c>
      <c r="C31" s="5" t="n">
        <v>0</v>
      </c>
      <c r="D31" s="5" t="n">
        <v>65</v>
      </c>
      <c r="E31" s="5" t="n">
        <v>0</v>
      </c>
    </row>
    <row r="32" spans="1:5">
      <c r="A32" s="4" t="s">
        <v>830</v>
      </c>
    </row>
    <row r="33" spans="1:5">
      <c r="A33" s="3" t="s">
        <v>735</v>
      </c>
    </row>
    <row r="34" spans="1:5">
      <c r="A34" s="4" t="s">
        <v>118</v>
      </c>
      <c r="B34" s="8" t="n">
        <v>103.4</v>
      </c>
      <c r="C34" s="8" t="n">
        <v>79.8</v>
      </c>
      <c r="D34" s="8" t="n">
        <v>201.4</v>
      </c>
      <c r="E34" s="8" t="n">
        <v>141.4</v>
      </c>
    </row>
    <row r="35" spans="1:5">
      <c r="A35" s="4" t="s">
        <v>740</v>
      </c>
    </row>
    <row r="36" spans="1:5">
      <c r="A36" s="3" t="s">
        <v>735</v>
      </c>
    </row>
    <row r="37" spans="1:5">
      <c r="A37" s="4" t="s">
        <v>118</v>
      </c>
      <c r="B37" s="8" t="n">
        <v>606.6</v>
      </c>
      <c r="C37" s="8" t="n">
        <v>583.7</v>
      </c>
      <c r="D37" s="8" t="n">
        <v>1176.4</v>
      </c>
      <c r="E37" s="8" t="n">
        <v>1169.2</v>
      </c>
    </row>
    <row r="38" spans="1:5">
      <c r="A38" s="4" t="s">
        <v>741</v>
      </c>
    </row>
    <row r="39" spans="1:5">
      <c r="A39" s="3" t="s">
        <v>735</v>
      </c>
    </row>
    <row r="40" spans="1:5">
      <c r="A40" s="4" t="s">
        <v>118</v>
      </c>
      <c r="B40" s="6" t="n">
        <v>274.5</v>
      </c>
      <c r="C40" s="6" t="n">
        <v>260.2</v>
      </c>
      <c r="D40" s="7" t="n">
        <v>551</v>
      </c>
      <c r="E40" s="7" t="n">
        <v>52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1:47Z</dcterms:created>
  <dcterms:modified xmlns:dcterms="http://purl.org/dc/terms/" xmlns:xsi="http://www.w3.org/2001/XMLSchema-instance" xsi:type="dcterms:W3CDTF">2019-08-06T16:31:47Z</dcterms:modified>
</cp:coreProperties>
</file>